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stricted Cash"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Tax Receivable Agreement" sheetId="15" state="visible" r:id="rId15"/>
    <sheet xmlns:r="http://schemas.openxmlformats.org/officeDocument/2006/relationships" name="Non-Controlling Interests" sheetId="16" state="visible" r:id="rId16"/>
    <sheet xmlns:r="http://schemas.openxmlformats.org/officeDocument/2006/relationships" name="Stockholders' Equity and Stock-" sheetId="17" state="visible" r:id="rId17"/>
    <sheet xmlns:r="http://schemas.openxmlformats.org/officeDocument/2006/relationships" name="Related Party Transactions" sheetId="18" state="visible" r:id="rId18"/>
    <sheet xmlns:r="http://schemas.openxmlformats.org/officeDocument/2006/relationships" name="Fair Value of Financial Instrum" sheetId="19" state="visible" r:id="rId19"/>
    <sheet xmlns:r="http://schemas.openxmlformats.org/officeDocument/2006/relationships" name="Credit Risk"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Regulatory Capital Requirements" sheetId="23" state="visible" r:id="rId23"/>
    <sheet xmlns:r="http://schemas.openxmlformats.org/officeDocument/2006/relationships" name="Business Segment and Geographic"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Non-Controlling Interests (Tabl" sheetId="28" state="visible" r:id="rId28"/>
    <sheet xmlns:r="http://schemas.openxmlformats.org/officeDocument/2006/relationships" name="Stockholders' Equity and Stoc_2" sheetId="29" state="visible" r:id="rId29"/>
    <sheet xmlns:r="http://schemas.openxmlformats.org/officeDocument/2006/relationships" name="Related Party Transactions (Tab" sheetId="30" state="visible" r:id="rId30"/>
    <sheet xmlns:r="http://schemas.openxmlformats.org/officeDocument/2006/relationships" name="Fair Value of Financial Instr_2"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Regulatory Capital Requiremen_2" sheetId="34" state="visible" r:id="rId34"/>
    <sheet xmlns:r="http://schemas.openxmlformats.org/officeDocument/2006/relationships" name="Business Segment and Geograph_2" sheetId="35" state="visible" r:id="rId35"/>
    <sheet xmlns:r="http://schemas.openxmlformats.org/officeDocument/2006/relationships" name="Organization (Details)"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Restricted Cash (Details)" sheetId="43" state="visible" r:id="rId43"/>
    <sheet xmlns:r="http://schemas.openxmlformats.org/officeDocument/2006/relationships" name="Revenue - Breakdown of Revenues" sheetId="44" state="visible" r:id="rId44"/>
    <sheet xmlns:r="http://schemas.openxmlformats.org/officeDocument/2006/relationships" name="Revenue - Recognized Revenue an" sheetId="45" state="visible" r:id="rId45"/>
    <sheet xmlns:r="http://schemas.openxmlformats.org/officeDocument/2006/relationships" name="Revenue - Narrative (Details)" sheetId="46" state="visible" r:id="rId46"/>
    <sheet xmlns:r="http://schemas.openxmlformats.org/officeDocument/2006/relationships" name="Income Taxes (Details)" sheetId="47" state="visible" r:id="rId47"/>
    <sheet xmlns:r="http://schemas.openxmlformats.org/officeDocument/2006/relationships" name="Tax Receivable Agreement (Detai" sheetId="48" state="visible" r:id="rId48"/>
    <sheet xmlns:r="http://schemas.openxmlformats.org/officeDocument/2006/relationships" name="Non-Controlling Interests - Sum" sheetId="49" state="visible" r:id="rId49"/>
    <sheet xmlns:r="http://schemas.openxmlformats.org/officeDocument/2006/relationships" name="Non-Controlling Interests - S_2" sheetId="50" state="visible" r:id="rId50"/>
    <sheet xmlns:r="http://schemas.openxmlformats.org/officeDocument/2006/relationships" name="Stockholders' Equity and Stoc_3" sheetId="51" state="visible" r:id="rId51"/>
    <sheet xmlns:r="http://schemas.openxmlformats.org/officeDocument/2006/relationships" name="Stockholders' Equity and Stoc_4" sheetId="52" state="visible" r:id="rId52"/>
    <sheet xmlns:r="http://schemas.openxmlformats.org/officeDocument/2006/relationships" name="Related Party Transactions - Ba" sheetId="53" state="visible" r:id="rId53"/>
    <sheet xmlns:r="http://schemas.openxmlformats.org/officeDocument/2006/relationships" name="Related Party Transactions - Co" sheetId="54" state="visible" r:id="rId54"/>
    <sheet xmlns:r="http://schemas.openxmlformats.org/officeDocument/2006/relationships" name="Related Party Transactions - Na"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Credit Risk (Details)"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Earnings Per Share - Basic and " sheetId="63" state="visible" r:id="rId63"/>
    <sheet xmlns:r="http://schemas.openxmlformats.org/officeDocument/2006/relationships" name="Earnings Per Share - Antidiluti" sheetId="64" state="visible" r:id="rId64"/>
    <sheet xmlns:r="http://schemas.openxmlformats.org/officeDocument/2006/relationships" name="Regulatory Capital Requiremen_3" sheetId="65" state="visible" r:id="rId65"/>
    <sheet xmlns:r="http://schemas.openxmlformats.org/officeDocument/2006/relationships" name="Business Segment and Geograph_3" sheetId="66" state="visible" r:id="rId66"/>
    <sheet xmlns:r="http://schemas.openxmlformats.org/officeDocument/2006/relationships" name="Business Segment and Geograph_4"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0_);(#,##0.00000)"/>
    <numFmt numFmtId="168" formatCode="#,##0.00%_);(#,##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2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60</t>
        </is>
      </c>
      <c r="C8" s="4" t="inlineStr">
        <is>
          <t xml:space="preserve"> </t>
        </is>
      </c>
    </row>
    <row r="9">
      <c r="A9" s="4" t="inlineStr">
        <is>
          <t>Entity Registrant Name</t>
        </is>
      </c>
      <c r="B9" s="4" t="inlineStr">
        <is>
          <t>Tradeweb Marke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456358</t>
        </is>
      </c>
      <c r="C11" s="4" t="inlineStr">
        <is>
          <t xml:space="preserve"> </t>
        </is>
      </c>
    </row>
    <row r="12">
      <c r="A12" s="4" t="inlineStr">
        <is>
          <t>Entity Address, Address Line One</t>
        </is>
      </c>
      <c r="B12" s="4" t="inlineStr">
        <is>
          <t>1177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430-6000</t>
        </is>
      </c>
      <c r="C17" s="4" t="inlineStr">
        <is>
          <t xml:space="preserve"> </t>
        </is>
      </c>
    </row>
    <row r="18">
      <c r="A18" s="4" t="inlineStr">
        <is>
          <t>Title of 12(b) Security</t>
        </is>
      </c>
      <c r="B18" s="4" t="inlineStr">
        <is>
          <t>Class A common stock, par value $0.00001</t>
        </is>
      </c>
      <c r="C18" s="4" t="inlineStr">
        <is>
          <t xml:space="preserve"> </t>
        </is>
      </c>
    </row>
    <row r="19">
      <c r="A19" s="4" t="inlineStr">
        <is>
          <t>Trading Symbol</t>
        </is>
      </c>
      <c r="B19" s="4" t="inlineStr">
        <is>
          <t>T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5873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07485886</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96933192</v>
      </c>
    </row>
    <row r="38">
      <c r="A38" s="4" t="inlineStr">
        <is>
          <t>Class C Common Stock</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 (in shares)</t>
        </is>
      </c>
      <c r="B40" s="4" t="inlineStr">
        <is>
          <t xml:space="preserve"> </t>
        </is>
      </c>
      <c r="C40" s="5" t="n">
        <v>1654825</v>
      </c>
    </row>
    <row r="41">
      <c r="A41" s="4" t="inlineStr">
        <is>
          <t>Class D Common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 (in shares)</t>
        </is>
      </c>
      <c r="B43" s="4" t="inlineStr">
        <is>
          <t xml:space="preserve"> </t>
        </is>
      </c>
      <c r="C43" s="5" t="n">
        <v>28316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Tradeweb Markets Inc. (the “Corporation”) was incorporated as a Delaware corporation on November 7, 2018 to carry on the business of Tradeweb Markets LLC (“TWM LLC”) following the completion of a series of reorganization transactions on April 4, 2019 (the “Reorganization Transactions”), in connection with Tradeweb Markets Inc.’s initial public offering (the “IPO”), which closed on April 8, 2019. Following the Reorganization Transactions, Refinitiv Holdings Limited ( unless otherwise stated or the context otherwise requires, together with all of its direct and indirect subsidiaries, “Refinitiv”) owned an indirect majority ownership interest in the Company (as defined below). On January 29, 2021, London Stock Exchange Group plc (“LSEG”) completed its acquisition of Refinitiv from a consortium, including certain investment funds affiliated with The Blackstone Group Inc. (f/k/a The Blackstone Group L.P.) (“Blackstone”) as well as Thomson Reuters Corporation (“TR”), in an all share transaction (the “LSEG Transaction”). In connection with the LSEG Transaction, the Corporation became a consolidating subsidiary of LSEG. Prior to the LSEG Transaction, the Corporation was a consolidating subsidiary of BCP York Holdings (“BCP”), a company owned by certain investment funds affiliated with Blackstone, through BCP’s previous majority ownership interest in Refinitiv. The Corporation is a holding company whose principal asset is LLC Interests (as defined below) of TWM LLC. As the sole manager of TWM LLC, the Corporation operates and controls all of the business and affairs of TWM LLC and, through TWM LLC and its subsidiaries, conducts the Corporation’s business. As a result of this control, and because the Corporation has a substantial financial interest in TWM LLC, the Corporation consolidates the financial results of TWM LLC and reports a non-controlling interest in the Corporation’s condensed consolidated financial statements. As of June 30, 2022, Tradeweb Markets Inc. owns 87.2% of TWM LLC and the non-controlling interest holders own the remaining 12.8% of TWM LLC. As of December 31, 2021, Tradeweb Markets Inc. owned 86.9% of TWM LLC and the non-controlling interest holders owned the remaining 13.1% of TWM LLC. Unless the context otherwise requires, references to the “Company” refer to Tradeweb Markets Inc. and its consolidated subsidiaries, including TWM LLC, following the completion of the Reorganization Transactions, and TWM LLC and its consolidated subsidiaries prior to the completion of the Reorganization Transactions. The Company is a leader in building and operating electronic marketplaces for a global network of clients across the institutional, wholesale and retail client sectors. The Company’s principal subsidiaries include: • Tradeweb LLC (“TWL”), a registered broker-dealer under the Securities Exchange Act of 1934, as amended (the “Exchange Act”), a member of the Financial Industry Regulatory Authority (“FINRA”), a registered independent introducing broker with the Commodities Future Trading Commission (“CFTC”) and a member of the National Futures Association (“NFA”). • Dealerweb Inc. (“DW”) (formerly known as Hilliard Farber &amp; Co., Inc.), a registered broker-dealer under the Exchange Act and a member of FINRA. DW is also registered as an introducing broker with the CFTC and a member of the NFA. • Tradeweb Direct LLC (“TWD”) (formerly known as BondDesk Trading LLC), a registered broker-dealer under the Exchange Act and a member of FINRA. • Execution Access, LLC (“EA”), acquired in June 2021 in connection with the NFI Acquisition (as defined below), a registered broker-dealer under the Exchange Act and a member of FINRA. • Tradeweb Europe Limited (“TEL”), a Multilateral Trading Facility regulated by the Financial Conduct Authority (the “FCA”) in the UK, which maintains branches in Asia which are regulated by certain Asian securities regulators. • TW SEF LLC (“TW SEF”), a Swap Execution Facility (“SEF”) regulated by the CFTC. • DW SEF LLC (“DW SEF”), a SEF regulated by the CFTC. • Tradeweb Japan K.K. (“TWJ”), a security house regulated by the Japanese Financial Services Agency (“JFSA”) and the Japan Securities Dealers Association (“JSDA”). • Tradeweb EU B.V. (“TWEU”), a Trading Venue and Approved Publication Arrangement regulated by the Netherlands Authority for the Financial Markets (“AFM”). • Tradeweb Execution Services Limited (“TESL”), an Investment Firm (“BIPRU Firm”) regulated by the FCA in the UK. • Tradeweb Commercial Information Consulting (Shanghai) Co., Ltd. a wholly-owned foreign enterprise (WOFE) for the purpose of providing consulting and marketing activities in China. The Tradeweb offshore electronic trading platform is recognized by the People’s Bank of China for the provision of Bond Connect and CIBM Direct. • Tradeweb Execution Services B.V. (“TESBV”), a European Union investment firm with permission to trade on a matched principal basis, authorized and regulated by the AFM. In June 2021, the Company acquired Nasdaq’s U.S. fixed income electronic trading platform, formerly known as eSpeed (the “NFI Acquisition”), which was a fully executable central order limit book (CLOB) for electronic trading in on-the-run (OTR) U.S. government bonds. A majority interest of Refinitiv (formerly the Thomson Reuters Financial &amp; Risk Business) was acquired by BCP on October 1, 2018 (the “Refinitiv Transaction”) from TR. The Refinitiv Transaction resulted in a new basis of accounting for certain of the Company’s assets and liabilities beginning on October 1, 2018. See Note 2 – Significant Accounting Policies for a description of pushdown accounting applied as a result of the Refinitiv Transaction. In connection with the Reorganization Transactions, TWM LLC’s limited liability company agreement (the “TWM LLC Agreement”) was amended and restated to, among other things, (i) provide for a new single class of common membership interests in TWM LLC (the “LLC Interests”), (ii) exchange all of the then existing membership interests in TWM LLC for LLC Interests and (iii) appoint the Corporation as the sole manager of TWM LLC. As used herein, references to “Continuing LLC Owners” refer collectively to (i) those “ Original LLC Owners, ” incl uding an indirect subsidiary of Refinitiv, certain investment and commercial banks (collectively, the “Bank Stockholders”) and members of management, that contin ued to own LLC Interests after the completion of the IPO and Reorganization Transactions, that received shares of Class C common stock, par value $0.00001 per share, of the Corporation (the “Class C common stock”), shares of Class D common stock, par value $0.00001 per share, of the Corporation (the “Class D common stock”) or a combination of both, as the case may be, in connection with the completion of the Reorganization Transactions, and that may redeem or exchange their LLC Interests for shares of Class A common stock, par value $0.00001 per share, of the Corporation (the “Class A common stock”) or Class B common stock, par value $0.00001 per share, of the Corporation (the “Class B common stock”) and (ii) solely with respect to the Tax Receivable Agreement (as defined in Note 6 – Tax Receivable Agreement), also includes those Original LLC Owners, including certain Bank Stockholders, that disposed of all of their LLC Interests for cash in connection with the IPO. As of June 30, 2022: • The public investors collectively owned 107,615,695 shares of Class A common stock, representing 7.9% of the combined voting power of Tradeweb Markets Inc.’s issued and outstanding common stock and indirectly, through Tradeweb Markets Inc., owned 45.9% of the economic interest in TWM LLC; • Refinitiv collectively owned 96,933,192 shares of Class B common stock and 22,988,329 shares of Class D common stock, representing 88.1% of the combined voting power of Tradeweb Markets Inc.’s issued and outstanding common stock and directly and indirectly, through Tradeweb Markets Inc., owned 51.1% of the economic interest in TWM LLC; and • The Bank Stockholders that continue to own LLC Interests collectively owned 1,654,825 shares of Class C common stock and 5,220,129 shares of Class D common stock, representing 4.0% of the combined voting power of Tradeweb Markets Inc.’s issued and outstanding common stock and directly own 2.9% of the economic interest in TWM LL C. As of June 30, 2022, only entities affiliated with Credit Suisse Securities (USA) LLC remained as Bank Stockholders. • Other stockholders that continue to own LLC Interests also collectively owned 108,375 shares of Class D common stock, representing less than 0.1% of the combined voting power of Tradeweb Markets Inc.’s issued and outstanding common stock and directly own less than 0.1% of the economic interest in TWM LLC. In addition, for the three and six months ended June 30, 2022, the Company’s basic and diluted earnings per share calculation is impacted by 76,426 and 80,778, respectively, of weighted average shares resulting from unvested restricted stock units and unsettled vested performance - based restricted stock units that were considered participating securities for purposes of calculating earnings per share in accordance with the two - class method, and for the three and six months ended June 30, 2022 the Company’s diluted earnings per share calculation also includes 2,771,640 and 3,088,966, respectively, of weighted average shares resulting from the dilutive effect of its equity incentive plans. See Note 13 – Earnings Per Share for additional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Significant Accounting Policies The following is a summary of significant accounting policies: Basis of Presentation The condensed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densed consolidated financial statements represent the financial condition and results of operations of the Company and report a non-controlling interest related to the LLC Interests held by the Continuing LLC Owners. These condensed consolidated financial statements are unaudited and should be read in conjunction with the audited consolidated financial statements included in the Company’s Annual Report on Form 10-K for the year ended December 31, 2021. The consolidated financial information as of December 31, 2021 has been derived from audited financial statements not included herein. These unaudited condensed consolidated financial statements have been prepared in accordance with accounting principles generally accepted in the United States of America (“GAAP”) and the rules and regulations of the U.S. Securities and Exchange Commission (“SEC”) with respect to interim financial reporting and Form 10-Q. In accordance with such rules and regulations, certain disclosures that are normally included in annual financial statements have been omitted. These unaudited condensed consolidated financial statements reflect all normal and recurring adjustments that are, in the opinion of management, necessary for a fair statement of the results for the interim periods presented. Operating results for interim periods are not necessarily indicative of the results that may be expected for the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the difference may be material to the condensed consolidated financial statements. 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 Transaction costs incurred to effect a business combination are expensed as incurred and are included as a component of professional fees in the condensed consolidated statements of income . During the three and six months ended June 30, 2021, the Company incurred a total of $3.0 million and $4.7 million, respectively, in transaction costs related to the NFI Acquisition. No material transaction costs were incurred during the three and six months ended June 30, 2022. Pushdown Accounting In connection with the Refinitiv Transaction, a majority interest of Refinitiv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which resulted in a new fair value basis of accounting for certain of the Company’s assets and liabilities beginning on October 1, 2018. Under the pushdown accounting applied, the excess of the fair value of the Company above the fair value accounting basis of the net assets and liabilities of the Company as of October 1, 2018 wa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the Company’s long-lived and indefinite-lived intangible assets, including software development costs. Cash and Cash Equivalents Cash and cash equivalents consists of cash and highly liquid investments (such as short-term money market instruments) with original maturities at the time of purchase of three months or less. Allowance for Credit Losses 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Additions to the allowance for credit losses are charged to credit loss expense, which is included in general and administrative expenses in the condensed consolidated statements of income. Aged balances that are determined to be uncollectible, are written off against the allowance for credit losses. See Note 11 – Credit Risk for additional information. 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 Deposits with Clearing Organizations Deposits with clearing organizations are comprised of cash deposits. 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 As of June 30, 2022 and December 31, 2021, accumulated depreciation related to furniture, equipment, purchased software and leasehold improvements totaled $63.9 million and $56.0 million, respectively. Depreciation expense for furniture, equipment, purchased software and leasehold improvements was $4.9 million and $5.7 million for the three months ended June 30, 2022 and 2021, respectively, and $9.6 million and $11.1 million for the six months ended June 30, 2022 and 2021, respectively. Software Development Costs The Company capitalizes costs associated with the development of internal use software at the point at which the conceptual formulation, design and testing of possible software project alternatives have been completed.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acquired as part of the NFI Acquisition are amortized over one year. Costs capitalized as part of the Refinitiv Transaction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 As of June 30, 2022 and December 31, 2021, accumulated amortization related to software development costs totaled $140.5 million and $114.5 million, respectively. Amortization expense for software development costs was $13.0 million and $11.3 million for the three months ended June 30, 2022 and 2021, respectively, and $26.0 million and $22.0 million for the six months ended June 30, 2022 and 2021, respectively. 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NFI Acquisition. Goodwill is not amortized, but is tested for impairment annually on October 1 st and between annual tests, whenever events or changes in circumstances indicate that the carrying amount may not be fully recoverable. Goodwill is tested at the reporting unit level, which is defined as an operating segment or one level below the operating segment. The Company consists of one reporting unit for goodwill impairment testing purposes. An impairment loss is recognized if the estimated fair value of a reporting unit is less than its net book value. Such loss is calculated as the difference between the estimated fair value of goodwill and its carrying value. Goodwill was last tested for impairment on October 1, 2021 and no impairment of goodwill was identified. Intangible Assets Intangible assets with a finite life are amortized over the estimated lives, ranging from seven As of June 30, 2022 and December 31, 2021, accumulated amortization related to intangible assets totaled $380.6 million and $327.0 million, respectively. Amortization expense for definite-lived intangible assets was $26.8 million and $24.9 million for the three months ended June 30, 2022 and 2021, respectively , and $53.6 million and $49.7 million for the six months ended June 30, 2022 and 2021, respectively. Equity Investments Without Readily Determinable Fair Values Equity Investments without a readily determinable fair value are measured at cost, less impairment, plus or minus observable price changes (in orderly transactions) of an identical or similar investment of the same issuer. If the Company determines that the equity investment is impaired on the basis of a qualitative assessment, the Company will recognize an impairment loss equal to the amount by which the investment’s carrying amount exceeds its fair value. Equity investments are included as a component of other assets on the condensed consolidated statements of financial condition. Securities Sold Under Agreements to Repurchase From time to time, the Company sells securities under agreements to repurchase in order to facilitate the clearance of securities. Securities sold under agreements to purchase are treated as collateralized financings and are presented in the condensed consolidated statements of financial condition at the amounts of cash received. Receivables and payables arising from these agreements are not offset in the condensed consolidated statements of financial condition. Leases At lease commencement, a right-of-use asset and a lease liability are recognized for all leases with an initial term in excess of twelve months based on the initial present value of the fixed lease payments over the lease term. The lease right-of-use asset also reflects the present value of any initial direct costs, prepaid lease payments and lease incentives. The Company’s leases do not provide a readily determinable implicit discount rate. Therefore, management estimates the Company’s incremental borrowing rate used to discount the lease payments based on the information available at lease commencement. The Company includes the term covered by an option to extend a lease when the option is reasonably certain to be exercised. The Company has elected not to separate non-lease components from lease components for all leases. Significant assumptions and judgments in calculating the lease right-of-use assets and lease liabilities include the determination of the applicable borrowing rate for each lease. Operating lease expense is recognized on a straight-line basis over the lease term and included as a component of occupancy expense in the consolidated statements of income. Deferred IPO and Follow-On Offering Costs Deferred IPO and follow-on offering costs consist of legal, accounting, and other costs directly related to the Company’s efforts to raise cap ital. Th ese costs are recognized as a reduction in additional paid-in capital within the condensed consolidated statements of financial condition when the offering is effective. As of both June 30, 2022 and December 31, 2021 , $15.9 million of deferred costs related to the IPO and $5.2 million of deferred costs related to follow-on offerings were included as a component of the additional paid-in capital balance in the condensed consolidated statements of financial condition. No offering costs were incurred during each of the three and six months ended June 30, 2022 and 2021. Revenue Recognition The Company’s classification of revenues in the condensed consolidated statements of income represents revenues from contracts with customers disaggregated by type of revenue. See Note 4 – Revenue for additional details regarding revenue types and the Company’s policies regarding revenue recognition. Translation of Foreign Currency and Foreign Currency Forward Contracts Revenues, expenses, assets and liabilities denominated in non-functional currencies are recorded in the appropriate functional currency for the legal entity at the rate of exchange prevailing at the transaction date. Monetary assets and liabilities that are denominated in non-functional currencies are then remeasured at the end of each reporting period at the exchange rate prevailing at the end of the reporting period. Foreign currency remeasurement gains or losses on monetary assets and liabilities in nonfunctional currencies are recognized in the condensed consolidated statements of income within general and administrative expenses. The realized and unrealized losses totaled $1.4 million and $0.1 million during the three months ended June 30, 2022 and 2021, respectively, and realized and unrealized losses totaled $1.7 million and $1.9 million during the six months ended June 30, 2022 and 2021, respectively. Since the condensed consolidated financial statements are presented in U.S. dollars, the Company also translates all non-U.S. dollar functional currency revenues, expenses, assets and liabilities into U.S. dollars. All non-U.S. dollar functional currency revenue and expense amounts are translated into U.S. dollars monthly at the average exchange rate for the month. All non-U.S. dollar functional currency assets and liabilities are translated at the rate prevailing at the end of the reporting period. Gains or losses on translation in the financial statements, when the functional currency is other than the U.S. dollar, are included as a component of other comprehensive income. The Company enters into foreign currency forward contracts to mitigate its U.S. dollar and British pound sterling versus euro exposure, generally with a duration of less than twelve months. The Company’s foreign currency forward contracts are not designated as hedges for accounting purposes and changes in the fair value of these contracts during the period are recognized in the condensed consolidated statements of income within general and administrative expenses. The Company does not use derivative instruments for trading or speculative purposes. Realized and unrea lized gains/losses on foreign currency forward contracts totaled a $5.5 million gain and a $0.7 million loss during the three months ended June 30, 2022 and 2021, respectively, and realized and unre alized gains on foreign currency forward contracts totaled $6.2 million and $5.0 million during the six months ended June 30, 2022 and 2021, respectively. See Note 10 – Fair Value of Financial Instruments for additional details on the Company ’ s derivative instruments. 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oreseeable future. The Company records uncertain tax position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densed consolidated statements of income. Accrued interest and penalties are included within accounts payable, accrued expenses and other liabilities in the condensed consolidated statements of financial condition. The Company has elected to treat taxes due on future U.S. inclusions in taxable income under the global intangible low-taxed income (“GILTI”) provision of the Tax Cuts and Jobs Act as a current period expense when incurred. Stock-Based Compensation The stock-based payments received by the employees of the Company are accounted for as equity awards.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The grant-date fair value of stock-based awards that do not require future service (i.e., vested awards) are expensed immediately. Forfeitures of stock-based compensation awards are recognized as they occur. For grants made during the post-IPO period, the fair value of the equity instruments is determined based on the price of the Class A common stock on the grant date. Prior to the IPO, the Company awarded options to management and other employees (collectively, the “Special Option Award”) under the Amended and Restated Tradeweb Markets Inc. Option Plan (the “Option Plan”). The significant assumptions used to estimate the fair value as of grant date of the options awarded prior to the IPO did not reflect changes that would have occurred to these assumptions as a result of the IPO. The non-cash stock-based compensation expense associated with the Special Option Award began being expensed in the second quarter of 2019. The Company uses the Black-Scholes pricing model to value some of its option awards. Determining the appropriate fair value model and calculating the fair value of the option awards requires the input of highly subjective assumptions, including the expected life of the option awards and the stock price volatility. Earnings Per Share Basic and diluted earnings per share are computed in accordance with the two-class method as unvested restricted stock units and unsettled vested performance-based restricted stock units issued to certain retired executives are entitled to non-forfeitable dividend equivalent rights and are considered participating securities prior to being issued and outstanding shares of common stock. The two-class method is an earnings allocation formula that treats a participating security as having rights to earnings that otherwise would have been available to common shareholders. Basic earnings per share, is computed by dividing the net income attributable to the Company’s outstanding shares of Class A and Class B common stock by the weighted-average number of the Company’s shares outstanding during the period. For purposes of computing diluted earnings per share, the weighted-average number of the Company’s shares reflects the dilutive effect that could occur if all potentially dilutive securities were converted into or exchanged or exercised for the Company’s Class A or Class B common stock. The dilutive effect of stock options and other stock - based payment awards is calculated using the treasury stock method, which assumes the proceeds from the exercise of these instruments are used to purchase common shares at the average market price for the period. The dilutive effect of LLC Interests is evaluated under the if-converted method, where the securities are assumed to be converted at the beginning of the period, and the resulting common shares are included in the denominator of the diluted earnings per share calculation for the entire period presented. Performance-based awards are considered contingently issuable shares and their dilutive effect is included in the denominator of the diluted earnings per share calculation for the entire period, if those shares would be issuable as of the end of the reporting period, assuming the end of the reporting period was also the end of the contingency period. Shares of Class C and Class D common stock do not have economic rights in Tradeweb Markets Inc. and, therefore, are not included in the calculation of basic earnings per share. 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 financial instrument’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inancial instruments for which all significant inputs are observable, either directly or indirectly; • Level 3 : Prices or valuations that require inputs that are both significant to the fair value measurement and unobservable. In June 2022, the Financial Accounting Standards Board (“FASB”) issued Accounting Standards Update (“ASU”) 2022-03, Fair Value Measurement (Topic 820): Fair Value Measurement of Equity Securities Subject to Contractual Sale Restri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t>
        </is>
      </c>
      <c r="B1" s="2" t="inlineStr">
        <is>
          <t>6 Months Ended</t>
        </is>
      </c>
    </row>
    <row r="2">
      <c r="B2" s="2" t="inlineStr">
        <is>
          <t>Jun. 30, 2022</t>
        </is>
      </c>
    </row>
    <row r="3">
      <c r="A3" s="3" t="inlineStr">
        <is>
          <t>Restricted Cash Equivalents [Abstract]</t>
        </is>
      </c>
      <c r="B3" s="4" t="inlineStr">
        <is>
          <t xml:space="preserve"> </t>
        </is>
      </c>
    </row>
    <row r="4">
      <c r="A4" s="4" t="inlineStr">
        <is>
          <t>Restricted Cash</t>
        </is>
      </c>
      <c r="B4" s="4" t="inlineStr">
        <is>
          <t>Restricted CashCash has been segregated in a special reserve bank account for the benefit of brokers and dealers under SEC Rule 15c3-3. The Company computes the proprietary accounts of broker-dealers (“PAB”) reserve, which requires the Company to maintain minimum segregated cash in the amount of excess total credits per the reserve computation. As of both June 30, 2022 and December 31, 2021, cash in the amount of $1.0 million has been segregated in the PAB reserve account, exceeding the requirements pursuant to SEC Rule 15c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Revenue Recognition The Company enters into contracts with its clients to provide a stand-ready connection to its electronic marketplaces, which facilitates the execution of trades by its clients. The access to the Company’s electronic marketplaces includes market data, continuous pricing data refreshes and the processing of trades thereon. The stand-ready connection to the electronic marketplaces is considered a single performance obligation satisfied over time as the client simultaneously receives and consumes the benefit from the Company’s performance as access is provided (that is, the performance obligation constitutes a series of services that are substantially the same in nature and are provided over time using the same measure of progress). For its services, the Company earns subscription fees for granting access to its electronic marketplaces. Subscription fees, which are generally fixed fees, are recognized as revenue on a monthly basis, in the period that access is provided. The frequency of subscription fee billings varies from monthly to annually, depending on contract terms. Fees received by the Company which are not yet earned are included in deferred revenue on the condensed consolidated statements of financial condition until the revenue recognition criteria have been met. The Company also earns transaction fees and/or commissions from transactions executed on the Company’s electronic marketplaces. The Company earns commission revenue from its electronic and voice brokerage services on a riskless principal basis. Riskless principal revenues are derived on matched principal transactions where revenues are earned on the spread between the buy and sell price of the transacted product. Transaction fees and commissions are generated both on a variable and fixed price basis and vary by geographic region, product type and trade size. Fixed monthly transaction fees or commissions, or monthly transaction fees or commission minimums, are earned on a monthly basis in the period the stand-ready trading services are provided and are generally billed monthly. For variable transaction fees or commissions, the Company charges its clients amounts calculated based on the mix of products traded and the volume of transactions executed. Variable transaction fee or commission revenue is recognized and recorded on a trade-date basis when the individual trade occurs and is generally billed when the trade settles or is billed monthly. Variable discounts or rebates on transaction fees or commissions are earned and applied monthly or quarterly, resolved within the same reporting period and are recorded as a reduction to revenue in the period the relevant trades occur. The Company earns fees from Refinitiv relating to the sale of market data to Refinitiv, which redistributes that data. Included in these fees, which are billed quarterly, are real-time market data fees which are recognized monthly on a straight-line basis, as Refinitiv receives and consumes the benefit evenly over the contract period, as the data is provided. Also included in these fees are fees for historical data sets which are recognized when the historical data set is provided to Refinitiv. Significant judgments used in accounting for this contract include the following determinations: • The provision of real-time market data feeds and annual historical data sets are distinct performance obligations. • The performance obligations under this contract are recognized over time from the initial delivery of the data feeds or each historical data set until the end of the contract term. • Determining the transaction price for the performance obligations by using a market assessment analysis. Inputs in this analysis include a consultant study which determined the overall value of the Company’s market data and pricing information for historical data sets provided by other companies. Some revenues earned by the Company have fixed fee components, such as monthly minimums or fixed monthly fees, and variable components, such as transaction - based fees. The breakdown of revenues between fixed and variable revenues for the three and six months ended June 30, 2022 and 2021 is as follows: Three Months Ended Three Months Ended June 30, 2022 June 30, 2021 (in thousands) (in thousands) Variable Fixed Variable Fixed Revenues Transaction fees and commissions $ 201,199 $ 36,470 $ 166,655 $ 38,726 Subscription fees 485 41,055 460 37,423 Refinitiv market data fees — 15,426 — 14,926 Other 214 2,289 217 2,433 Total revenue $ 201,898 $ 95,240 $ 167,332 $ 93,508 Six Months Ended Six Months Ended June 30, 2022 June 30, 2021 (in thousands) (in thousands) Variable Fixed Variable Fixed Revenues Transaction fees and commissions $ 414,935 $ 74,539 $ 346,322 $ 76,875 Subscription fees 960 82,035 922 74,829 Refinitiv market data fees — 30,984 — 30,043 Other 465 4,706 430 4,818 Total revenue $ 416,360 $ 192,264 $ 347,674 $ 186,565 Deferred Revenue The Company records deferred revenue when cash payments are received or due in advance of services to be performed. The revenue recognized and the remaining deferred revenue balances are shown below: Amount (in thousands) Deferred revenue balance - December 31, 2021 $ 24,930 New billings 57,195 Revenue recognized (58,153) Effect of foreign currency exchange rate changes (110) Deferred revenue balance - June 30, 2022 $ 23,862 During the six months ended June 30, 2022, the Company recognized $20.2 million in total revenue that was deferred as of December 31, 2021. During the six months ended June 30, 2021, the Company recognized $20.0 million in total revenue that was deferred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rporation is subject to U.S. federal, state and local income taxes with respect to its taxable income, including its allocable share of any taxable income of TWM LLC, and is taxed at prevailing corporate tax rates. The Company’s actual effective tax rate will be impacted by the Corporation’s ownership share of TWM LLC, which is expected to continue to increase over time as the Continuing LLC Owners redeem or exchange their LLC Interests for shares of Class A common stock or Class B common stock, as applicable, or the Corporation purchases LLC Interests from the Continuing LLC Owners. The Company’s consolidated effective tax rate will also vary from period to period depending on changes in the mix of earnings, tax legislation and tax rates in various jurisdictions. The Company’s provision for income taxes includes U.S. federal, state, local and foreign taxes. The Company’s effective tax rate for the three months ended June 30, 2022 and 2021 was approximately 23.8% an d 20.6%, respectively. The effective tax rate for the three months ended June 30, 2022 differed from the U.S. federal statutory rate of 21.0% primarily due to the effect of state, local and foreign taxes, partially offset by non-controlling interests. The effective tax rate for the three months ended June 30, 2021 differed from the U.S. federal statutory rate of 21.0% primarily due to the effect of non-controlling interests and the tax impact of the issuance of common stock from equity incentive plans, partially offset by state, local and foreign taxes. The Company’s effective tax rate for the six months ended June 30, 2022 and 2021 was approximately 18.0% and 18.5%, respectively. The effective tax rate for the six months ended June 30, 2022 differed from the U.S. federal statutory rate of 21.0% primarily due to the tax impact of the issuance of common stock from equity incentive plans, return-to-provision adjustments and the effect of non-controlling interests, partially offset by state, local and foreign taxes. The effective tax rate for the six months ended June 30, 2021 differed from the U.S. federal statutory rate of 21.0% primarily due to the effect of non-controlling interests and the tax impact of the issuance of common stock from equity incentive plans, partially offset by state, local and foreign taxes. The Company expects to obtain an increase in its share of the tax basis of the assets of TWM LLC when LLC Interests are redeemed or exchanged by the Continuing LLC Owners and in connection with certain other qualifying transactions. This increase in tax basis may have the effect of reducing the amounts that the Corporation would otherwise pay in the future to various tax authorities. Pursuant to the Tax Receivable Agreement, the Corporation is required to make cash payments to the Continuing LLC Owners equal to 50% of the amount of U.S. federal, state and local income or franchise tax savings, if any, that the Corporation actually realizes (or in some circumstances are deemed to realize) as a result of certain future tax benefits to which the Corporation may become entitled. The Corporation expects to benefit from the remaining 50% of tax benefits, if any, that the Corporation may actually realize. See Note 6 – Tax Receivable Agreement for further details. The tax benefit has been recognized in deferred tax assets on the condensed consolidated statement of financial condition. In connection with the completion of the Reorganization Transactions, the Corporation received 96,933,192 LLC Interests and Refinitiv received 96,933,192 shares of Class B common stock (“Refinitiv Contribution”). As a result of the Refinitiv Contribution, the Company assumed the tax liabilities of the contributed entity. The contributed entity is under audit by the State of New Jersey for the tax years 2012 through 2015 and is appealing a tax assessment from an audit by the State of New Jersey for the tax years 2008 through 2011. As of both June 30, 2022 and December 31, 2021, the tax liability related to the Refinitiv Contribution was $2.7 million and is included within accounts payable, accrued expenses and other liabilities on the condensed consolidated statement of financial condition. The Company is indemnified by Refinitiv for these tax liabilities that were assumed by the Company as a result of the Refinitiv Contribution. As of both June 30, 2022 and December 31, 2021 , $2.7 million is included in other 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6 Months Ended</t>
        </is>
      </c>
    </row>
    <row r="2">
      <c r="B2" s="2" t="inlineStr">
        <is>
          <t>Jun. 30, 2022</t>
        </is>
      </c>
    </row>
    <row r="3">
      <c r="A3" s="3" t="inlineStr">
        <is>
          <t>Tax Receivable Agreement</t>
        </is>
      </c>
      <c r="B3" s="4" t="inlineStr">
        <is>
          <t xml:space="preserve"> </t>
        </is>
      </c>
    </row>
    <row r="4">
      <c r="A4" s="4" t="inlineStr">
        <is>
          <t>Tax Receivable Agreement</t>
        </is>
      </c>
      <c r="B4" s="4" t="inlineStr">
        <is>
          <t>Tax Receivable AgreementIn connection with the Reorganization Transactions, the Corporation entered into a tax receivable agreement (the “Tax Receivable Agreement”) with TWM LLC and the Continuing LLC Owners, which provides for the payment by the Corporation to a Continuing LLC Owner of 50% of the amount of U.S. federal, state and local income or franchise tax savings, if any, that the Corporation actually realizes (or in some circumstances is deemed to realize) as a result of (i) increases in the tax basis of TWM LLC’s assets resulting from (a) the purchase of LLC Interests from such Continuing LLC Owner, including with the net proceeds from the IPO and any subsequent offerings or (b) redemptions or exchanges by such Continuing LLC Owner of LLC Interests for shares of Class A common stock or Class B common stock or for cash, as applicable, and (ii) certain other tax benefits related to the Corporation making payments under the Tax Receivable Agreement. Payments under the Tax Receivable Agreement are made within 150 days after the filing of the tax return based on the actual tax savings realized by the Corporation. The first payment of the Tax Receivable Agreement was made in January 2021. Substantially all payments due under the Tax Receivable Agreement are payable over the fifteen years following the purchase of LLC Interests from Continuing LLC Owners or redemption or exchanges by Continuing LLC Owners of LLC Interests.The Corporation accounts for the income tax effects resulting from taxable redemptions or exchanges of LLC Interests by the Continuing LLC Owners for shares of Class A common stock or Class B common stock or cash, as the case may be, and purchases by the Corporation of LLC Interests from the Continuing LLC Owners by recognizing an increase in deferred tax assets, based on enacted tax rates at the date of each redemption, exchange, or purchase, as the case may be. Further, the Corporation evaluates the likelihood that it will realize the benefit represented by the deferred tax asset, and, to the extent that the Corporation estimates that it is more likely than not that it will not realize the benefit, it reduces the carrying amount of the deferred tax asset with a valuation allowance.The impact of any changes in the total projected obligations recorded under the Tax Receivable Agreement as a result of actual changes in the mix of the Company’s earnings, tax legislation and tax rates in various jurisdictions, or other factors that may impact the Corporation’s actual tax savings realized, are reflected in income before taxes on the condensed consolidated statement of income in the period in which the change occurs. As of June 30, 2022 and December 31, 2021, the tax receivable agreement liability on the condensed consolidated statements of financial condition totaled $409.2 million and $412.4 million, respectively. During each of the three and six months ended June 30, 2022 and 2021, no tax receivable agreement liability adjustment was recognized i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 xml:space="preserve">Non-Controlling Interests In connection with the Reorganization Transactions, Tradeweb Markets Inc. became the sole manager of TWM LLC and, as a result of this control, and because Tradeweb Markets Inc. has a substantial financial interest in TWM LLC, consolidates the financial results of TWM LLC into its condensed consolidated financial statements. The non-controlling interests balance reported on the condensed consolidated statements of financial condition represents the economic interests of TWM LLC held by the holders of LLC Interests other than Tradeweb Markets Inc. Income or loss is attributed to the non-controlling interests based on the relative ownership percentages of LLC Interests held during the period by Tradeweb Markets Inc. and the other holders of LLC Interests. The following table summarizes the ownership interest in Tradeweb Markets LLC: June 30, 2022 June 30, 2021 LLC Ownership LLC Ownership Number of LLC Interests held by Tradeweb Markets Inc. 204,548,887 87.2 % 202,086,400 86.9 % Number of LLC Interests held by non-controlling interests 29,971,658 12.8 % 30,531,933 13.1 % Total LLC Interests outstanding 234,520,545 100.0 % 232,618,333 100.0 % LLC Interests held by the Continuing LLC Owners are redeemable in accordance with the TWM LLC Agreement at the election of the members for shares of Class A common stock or Class B common stock, on a one-for-one basis or, at the Company’s option, a cash payment in accordance with the terms of the TWM LLC Agreement. The following table summarizes the impact on Tradeweb Market Inc.’s equity due to changes in the Corporation’s ownership interest in TWM LLC: Net Income Attributable to Tradeweb Markets Inc. and Transfers (to) from the Non-Controlling Interests Three Months Ended Six Months Ended June 30, June 30, 2022 2021 2022 2021 (in thousands) Net income attributable to Tradeweb Markets Inc. $ 68,344 $ 55,316 $ 151,309 $ 123,175 Transfers (to) from non-controlling interests: Increase/(decrease) in Tradeweb Markets Inc.’s additional paid-in capital as a result of ownership changes in TWM LLC (1,300) 4,797 28,705 85,462 Net transfers (to) from non-controlling interests (1,300) 4,797 28,705 85,462 Change from net income attributable to Tradeweb Markets Inc. and transfers (to) from non-controlling interests $ 67,044 $ 60,113 $ 180,014 $ 208,6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and Stock-Based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holders' Equity and Stock-Based Compensation Plans</t>
        </is>
      </c>
      <c r="B4" s="4" t="inlineStr">
        <is>
          <t>Stockholders’ Equity and Stock-Based Compensation Plans The rights and privileges of the Company’s stockholders’ equity and LLC Interests are described in the audited consolidated financial statements included in the Company’s Annual Report on Form 10-K for the year ended December 31, 2021 and there have been no changes to those rights and privileges during the six months ended June 30, 2022. Stock-Based Compensation Plans Under the Tradeweb Markets Inc. 2019 Omnibus Equity Incentive Plan, the Company is authorized to issue up to 8,841,864 new shares of Class A common stock to employees, officers and non-employee directors. Under this plan, the Company may grant awards in respect of shares of Class A common stock, including performance-based restricted stock units (“PRSUs”), stock options, restricted stock units (“RSUs”) and dividend equivalent rights. The awards may have performance-based and/or time-based vesting conditions. RSUs and PRSUs each represent promises to issue actual shares of Class A common stock at the end of a vesting period. Stock options have a maximum contractual term of 10 years. On February 16, 2022, the Company announced that Mr. Olesky will retire as Chief Executive Officer (“CEO”) of the Company, effective December 31, 2022. On February 11, 2022, the board of directors elected the Company’s President, Mr. Billy Hult, to succeed Mr. Olesky as CEO of the Company, effective January 1, 2023. Mr. Olesky will stay on with the Company in the position of Chairman of the board of directors, and accordingly will continue to serve in his capacity as a director of the Company. As of the beginning of Mr. Olesky’s six month notice period under the Company’s 2019 Omnibus Equity Incentive Plan, there was approximately $6.7 million in total unamortized stock-based compensation associated with equity awards previously granted to Mr. Olesky plus $5.0 million in unamortized stock-based compensation awards granted to Mr. Olesky during 2022 that will both be accelerated and amortized into expense over a revised estimated service period ending on August 11, 2022, the date that ends such six month notice period. Of these amounts, $3.1 million represents regular amortization that would have been recognized through August 11, 2022 if Mr. Olesky had not announced his retirement and $8.6 million represents accelerated stock-based compensation (the “ CEO Retirement Accelerated Stock-Based Compensation Expense ”). Total amortization amounts disclosed are based on a 100% multiplier achieved for the 2022 PRSUs and are subject to adjustment, up or down, in an amount up to $2.1 million, based on the final performance multiplier achieved for the year ending December 31, 2022. During the three and six months ended June 30, 2022, the Company incurred a total of $5.7 million and $7.4 million, respectively, in CEO Retirement Accelerated Stock-Based Compensation Expense . During the three months ended June 30, 2022, the Company granted 1,125 RSUs at a weighted-average grant-date fair value of $88.84. No PRSUs were granted during the three months ended June 30, 2022. During the six months ended June 30, 2022, the Company granted 396,554 RSUs and 249,292 PRSUs at a weighted-average grant-date fair value of $83.81 and $83.74, respectively. RSU awards granted to employees will generally vest one-third each year over a three-year period, and RSU awards granted to non-employee directors will vest after one year. PRSUs generally cliff vest on January 1 of the third calendar year from the calendar year of the date of grant and the number of shares a participant will receive upon vesting is determined by a performance modifier, which is adjusted as a result of the financial performance of the Company in the grant year. The performance modifier can vary between 0% (minimum) and 200% (maximum) of the target (100%) award amount. A summary of the Company ’ s total stock-based compensation expense, including expense associated with the CEO Retirement Accelerated Stock-Based Compensation Expense , is presented below: Three Months Ended Six Months Ended June 30, June 30, 2022 2021 2022 2021 (in thousands) Total stock-based compensation expense $ 20,963 $ 12,407 $ 34,675 $ 23,167 Share Repurchase Program On February 4, 2021, the Company announced that the board of directors authorized a new share repurchase program (the “Share Repurchase Program”), primarily to offset annual dilution from stock-based compensation plans. The Share Repurchase Program authorizes the purchase of up to $150.0 million of the Company’s Class A common stock at the Company’s discretion through the end of fiscal year 2023. The Share Repurchase Program will be effected primarily through regular open-market purchases (which may include repurchase plans designed to comply with Rule 10b5-1). The amounts and timing of the repurchases will be subject to general market conditions and the prevailing price and trading volumes of the Company’s Class A common stock. The Share Repurchase Program does not require the Company to acquire a specific number of shares and may be suspended, amended or discontinued at any time. For shares repurchased pursuant to the Share Repurchase Program, the excess of the repurchase price paid over the par value of the Class A common stock will be recorded as a reduction to retained earnings. The Company began purchasing shares pursuant to the Share Repurchase Program during the second quarter of 2021. During the three months ended June 30, 2022 and 2021, the Company acquired a total of 103,458 and 617,644 shares of Class A common stock, at an average price of $86.99 and $83.67, for purchases totaling $9.0 million and $51.7 million, respectively. During the six months ended June 30, 2022 and 2021, the Company acquired a total of 662,886 and 617,644 shares of Class A common stock, at an average price of $84.97 and $83.67, for purchases totaling $56.3 million and $51.7 million, respectively. Each share of Class A common stock repurchased pursuant to the Share Repurchase Program was funded with the proceeds, on a dollar-for-dollar basis, from the repurchase by Tradeweb Markets LLC of an LLC Interest from the Company in order to maintain the one-to-one ratio between outstanding shares of the Company’s common stock and LLC Interests owned by the Company. Subsequent to their repurchase, the shares of Class A common stock and the LLC Interests were all cancelled and retired. As of June 30, 2022, a total of $18.0 million remained available for repurchase pursuant to the Share Repurchase Program. Other Share Repurchases During the three months ended June 30, 2022 and 2021, the Company withheld 29,530 and 98,003 shares, respectively, of common stock from employee stock option, PRSU and RSU awards, at an average price per share of $75.14 and $81.32, respectively, and an aggregate value of $2.2 million and $8.0 million, respectively, based on the price of the Class A common stock on the date the relevant withholding occurred. During the six months ended June 30, 2022 and 2021, the Company withheld 1,015,489 and 794,850 shares, respectively, of common stock from employee stock option, PRSU and RSU awards, at an average price per share of $96.49 and $67.23, respectively, and an aggregate value of $98.0 million and $53.4 million, respectively, based on the price of the Class A common stock on the date the relevant withholding occurred. These shares are withheld in order for the Company to cover the payroll tax withholding obligations upon the exercise of stock options and settlement of RSUs and PRSUs and such shares were not withheld in connection with the Share Repurchase Program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Company enters into transactions with its affiliates from time to time which are considered to be related party transactions. As of June 30, 2022 and December 31, 2021, the following balances with such affiliates were included in the condensed consolidated statements of financial condition in the following line items: June 30, December 31, 2022 2021 (in thousands) Accounts receivable $ — $ 277 Receivable from affiliates 5,814 3,313 Other assets 3,232 3,530 Accounts payable, accrued expenses and other liabilities 7,545 7,767 Deferred revenue 4,820 4,767 Payable to affiliates 3,358 4,860 The following balances with such affiliates were included in the condensed consolidated statements of income in the following line items: Three Months Ended Six Months Ended June 30, June 30, 2022 2021 2022 2021 (in thousands) Revenue: Subscription fees $ 317 $ 206 $ 517 $ 775 Refinitiv market data fees (1) 15,426 14,926 30,984 30,043 Other fees 126 122 243 283 Expenses: (2) Employee compensation and benefits — — 613 — Technology and communications 1,199 740 2,315 1,480 General and administrative 54 2 197 4 Professional fees 33 — 45 — (1) The Company maintains a market data license agreement with Refinitiv. Under the agreement, the Company delivers to Refinitiv certain market data feeds which Refinitiv redistributes to its customers. The Company earns license fees and royalties for these feeds. (2) The Company maintains agreements with Refinitiv to provide the Company with certain real estate, payroll, benefits administration and other administrative services. The Company engaged Blackstone Advisory Partners L.P., an affiliate of Blackstone, to provide certain financial consulting services in connection with the IPO, the October 2019 follow-on offering and the April 2020 follow-on offering for fees of $1.0 million, $0.5 million, and $0.5 million, respectively, which fees, with respect to the October 2019 follow-on offering and the April 2020 follow-on offering, were reimbursed by the underwriters. As of both June 30, 2022 and December 31, 2021, $2.0 million related to these offering costs, is included as a component of the additional paid-in capital balance on the condensed consolidated statements of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inancial Instruments Measured at Fair Value The Company’s financial instruments measured at fair value on the condensed consolidated statements of financial condition as of June 30, 2022 and December 31, 2021 have been categorized based upon the fair value hierarchy as follows: Quoted Prices in active Markets for Identical Assets (Level 1) Significant Observable Inputs (Level 2) Significant Unobservable Inputs (Level 3) Total (in thousands) As of June 30, 2022 Assets Cash equivalents – Money market funds $ 725,142 $ — $ — $ 725,142 Receivable from affiliates – Foreign currency forward contracts — 5,561 — 5,561 Total assets measured at fair value $ 725,142 $ 5,561 $ — $ 730,703 As of December 31, 2021 Assets Cash equivalents – Money market funds $ 654,553 $ — $ — $ 654,553 Receivable from affiliates – Foreign currency forward contracts — 3,019 — 3,019 Total assets measured at fair value $ 654,553 $ 3,019 $ — $ 657,572 The Company ’ s money market funds are classified within level 1 of the fair value hierarchy because they are valued using quoted market prices in active markets. There were no financial instruments measured at fair value in a liability position as of June 30, 2022 and December 31, 2021. The valuation for the Company’s foreign currency forward contracts is primarily based on the difference between the exchange rate associated with the forward contract and the exchange rate at the current period end. Foreign currency forward contracts are categorized as Level 2 in the fair value hierarchy. The Company enters into foreign currency forward contracts to mitigate its U.S. dollar and British pound sterling versus euro exposure, generally with a duration of less than twelve months. As of June 30, 2022 and December 31, 2021 , the counterparty on each of the foreign currency forward contracts was an affiliate of Refinitiv and therefore the corresponding receivables on such contracts were included in receivable from affiliates on the accompanying condensed consolidated statements of financial condition. The following table summarizes the aggregate U.S. dollar equivalent notional amount of the Company ’ s foreign currency forward contracts not designated as hedges for accounting purposes: June 30, December 31, 2022 2021 (in thousands) Foreign currency forward contracts – Gross notional amount $ 161,918 $ 146,202 The Company’s foreign currency forward contracts are not designated as hedges for accounting purposes and changes in the fair value of these contracts during the period are recognized in the condensed consolidated statements of income within general and administrative expenses. The total realized and unrealized gains (losses) on foreign currency forward contracts recorded within general and administrative expenses in the condensed consolidated statements of income are as follows: Three Months Ended Six Months Ended June 30, June 30, 2022 2021 2022 2021 (in thousands) Foreign currency forward contracts not designated in accounting hedge relationship $ 5,488 $ (737) $ 6,170 $ 4,961 Financial Instruments Not Measured at Fair Value The Company’s financial instruments not measured at fair value on the condensed consolidated statements of financial condition as of June 30, 2022 and December 31, 2021 have been categorized based upon the fair value hierarchy as follows: Carrying Value Quoted Prices in Significant Observable Inputs (Level 2) Significant Total Fair Value As of June 30, 2022 (in thousands) Assets Cash and restricted cash $ 235,577 $ 235,577 $ — $ — $ 235,577 Receivable from brokers and dealers and clearing organizations 1,646 — 1,646 — 1,646 Deposits with clearing organizations 25,990 25,990 — — 25,990 Accounts receivable 155,426 — 155,426 — 155,426 Other assets – Memberships in clearing organizations 2,410 — — 2,410 2,410 Total $ 421,049 $ 261,567 $ 157,072 $ 2,410 $ 421,049 Liabilities Payable to brokers and dealers and clearing organizations $ 1,644 $ — $ 1,644 $ — $ 1,644 Total $ 1,644 $ — $ 1,644 $ — $ 1,644 As of December 31, 2021 Assets Cash and restricted cash $ 318,495 $ 318,495 $ — $ — $ 318,495 Receivable from brokers and dealers and clearing organizations — — — — — Deposits with clearing organizations 20,523 20,523 — — 20,523 Accounts receivable 129,937 — 129,937 — 129,937 Other assets – Memberships in clearing organizations 2,392 — — 2,392 2,392 Total $ 471,347 $ 339,018 $ 129,937 $ 2,392 $ 471,347 Liabilities Payable to brokers and dealers and clearing organizations $ — $ — $ — $ — $ — Total $ — $ — $ — $ — $ — The carrying value of financial instruments not measured at fair value classified within level 1 or level 2 of the fair value hierarchy approximates fair value because of the relatively short term nature of the underlying assets or liabilities. The memberships in clearing organizations, which are included in other assets on the condensed consolidated statements of financial condition, are classified within level 3 of the fair value hierarchy because the valuation requires assumptions that are both significant and unobservable. Financial Instruments Without Readily Determinable Fair Values Included in other assets on the condensed consolidated statements of financial condition are equity investments without readily determinable fair values of $21.0 million and $21.1 million as of June 30, 2022 and December 31, 2021, respectively. There were no impairments or adjustments to the carrying value of equity investments without readily determinable fair values during each of the three and six months ended June 30, 2022 and 2021 and no adjustments to the original cost basis recorded to the consolidated statements of operations have been made to the carrying value over the life of th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959719</v>
      </c>
      <c r="C3" s="6" t="n">
        <v>972048</v>
      </c>
    </row>
    <row r="4">
      <c r="A4" s="4" t="inlineStr">
        <is>
          <t>Restricted cash</t>
        </is>
      </c>
      <c r="B4" s="5" t="n">
        <v>1000</v>
      </c>
      <c r="C4" s="5" t="n">
        <v>1000</v>
      </c>
    </row>
    <row r="5">
      <c r="A5" s="4" t="inlineStr">
        <is>
          <t>Receivable from brokers and dealers and clearing organizations</t>
        </is>
      </c>
      <c r="B5" s="5" t="n">
        <v>1646</v>
      </c>
      <c r="C5" s="5" t="n">
        <v>0</v>
      </c>
    </row>
    <row r="6">
      <c r="A6" s="4" t="inlineStr">
        <is>
          <t>Deposits with clearing organizations</t>
        </is>
      </c>
      <c r="B6" s="5" t="n">
        <v>25990</v>
      </c>
      <c r="C6" s="5" t="n">
        <v>20523</v>
      </c>
    </row>
    <row r="7">
      <c r="A7" s="4" t="inlineStr">
        <is>
          <t>Accounts receivable, net of allowance for credit losses of $117 and $273 at June 30, 2022 and December 31, 2021, respectively</t>
        </is>
      </c>
      <c r="B7" s="5" t="n">
        <v>155426</v>
      </c>
      <c r="C7" s="5" t="n">
        <v>129937</v>
      </c>
    </row>
    <row r="8">
      <c r="A8" s="4" t="inlineStr">
        <is>
          <t>Furniture, equipment, purchased software and leasehold improvements, net of accumulated depreciation and amortization</t>
        </is>
      </c>
      <c r="B8" s="5" t="n">
        <v>35300</v>
      </c>
      <c r="C8" s="5" t="n">
        <v>31060</v>
      </c>
    </row>
    <row r="9">
      <c r="A9" s="4" t="inlineStr">
        <is>
          <t>Lease right-of-use assets</t>
        </is>
      </c>
      <c r="B9" s="5" t="n">
        <v>26915</v>
      </c>
      <c r="C9" s="5" t="n">
        <v>20496</v>
      </c>
    </row>
    <row r="10">
      <c r="A10" s="4" t="inlineStr">
        <is>
          <t>Software development costs, net of accumulated amortization</t>
        </is>
      </c>
      <c r="B10" s="5" t="n">
        <v>148483</v>
      </c>
      <c r="C10" s="5" t="n">
        <v>156203</v>
      </c>
    </row>
    <row r="11">
      <c r="A11" s="4" t="inlineStr">
        <is>
          <t>Goodwill</t>
        </is>
      </c>
      <c r="B11" s="5" t="n">
        <v>2780259</v>
      </c>
      <c r="C11" s="5" t="n">
        <v>2780259</v>
      </c>
    </row>
    <row r="12">
      <c r="A12" s="4" t="inlineStr">
        <is>
          <t>Intangible assets, net of accumulated amortization</t>
        </is>
      </c>
      <c r="B12" s="5" t="n">
        <v>1126417</v>
      </c>
      <c r="C12" s="5" t="n">
        <v>1180016</v>
      </c>
    </row>
    <row r="13">
      <c r="A13" s="4" t="inlineStr">
        <is>
          <t>Receivable from affiliates</t>
        </is>
      </c>
      <c r="B13" s="5" t="n">
        <v>5814</v>
      </c>
      <c r="C13" s="5" t="n">
        <v>3313</v>
      </c>
    </row>
    <row r="14">
      <c r="A14" s="4" t="inlineStr">
        <is>
          <t>Deferred tax asset</t>
        </is>
      </c>
      <c r="B14" s="5" t="n">
        <v>638572</v>
      </c>
      <c r="C14" s="5" t="n">
        <v>618970</v>
      </c>
    </row>
    <row r="15">
      <c r="A15" s="4" t="inlineStr">
        <is>
          <t>Other assets</t>
        </is>
      </c>
      <c r="B15" s="5" t="n">
        <v>83997</v>
      </c>
      <c r="C15" s="5" t="n">
        <v>76355</v>
      </c>
    </row>
    <row r="16">
      <c r="A16" s="4" t="inlineStr">
        <is>
          <t>Total assets</t>
        </is>
      </c>
      <c r="B16" s="5" t="n">
        <v>5989538</v>
      </c>
      <c r="C16" s="5" t="n">
        <v>5990180</v>
      </c>
    </row>
    <row r="17">
      <c r="A17" s="3" t="inlineStr">
        <is>
          <t>Liabilities</t>
        </is>
      </c>
      <c r="B17" s="4" t="inlineStr">
        <is>
          <t xml:space="preserve"> </t>
        </is>
      </c>
      <c r="C17" s="4" t="inlineStr">
        <is>
          <t xml:space="preserve"> </t>
        </is>
      </c>
    </row>
    <row r="18">
      <c r="A18" s="4" t="inlineStr">
        <is>
          <t>Payable to brokers and dealers and clearing organizations</t>
        </is>
      </c>
      <c r="B18" s="5" t="n">
        <v>1644</v>
      </c>
      <c r="C18" s="5" t="n">
        <v>0</v>
      </c>
    </row>
    <row r="19">
      <c r="A19" s="4" t="inlineStr">
        <is>
          <t>Accrued compensation</t>
        </is>
      </c>
      <c r="B19" s="5" t="n">
        <v>90774</v>
      </c>
      <c r="C19" s="5" t="n">
        <v>154824</v>
      </c>
    </row>
    <row r="20">
      <c r="A20" s="4" t="inlineStr">
        <is>
          <t>Deferred revenue</t>
        </is>
      </c>
      <c r="B20" s="5" t="n">
        <v>23862</v>
      </c>
      <c r="C20" s="5" t="n">
        <v>24930</v>
      </c>
    </row>
    <row r="21">
      <c r="A21" s="4" t="inlineStr">
        <is>
          <t>Accounts payable, accrued expenses and other liabilities</t>
        </is>
      </c>
      <c r="B21" s="5" t="n">
        <v>39783</v>
      </c>
      <c r="C21" s="5" t="n">
        <v>38832</v>
      </c>
    </row>
    <row r="22">
      <c r="A22" s="4" t="inlineStr">
        <is>
          <t>Lease liabilities</t>
        </is>
      </c>
      <c r="B22" s="5" t="n">
        <v>29922</v>
      </c>
      <c r="C22" s="5" t="n">
        <v>24331</v>
      </c>
    </row>
    <row r="23">
      <c r="A23" s="4" t="inlineStr">
        <is>
          <t>Payable to affiliates</t>
        </is>
      </c>
      <c r="B23" s="5" t="n">
        <v>3358</v>
      </c>
      <c r="C23" s="5" t="n">
        <v>4860</v>
      </c>
    </row>
    <row r="24">
      <c r="A24" s="4" t="inlineStr">
        <is>
          <t>Deferred tax liability</t>
        </is>
      </c>
      <c r="B24" s="5" t="n">
        <v>20274</v>
      </c>
      <c r="C24" s="5" t="n">
        <v>21011</v>
      </c>
    </row>
    <row r="25">
      <c r="A25" s="4" t="inlineStr">
        <is>
          <t>Tax receivable agreement liability</t>
        </is>
      </c>
      <c r="B25" s="5" t="n">
        <v>409153</v>
      </c>
      <c r="C25" s="5" t="n">
        <v>412449</v>
      </c>
    </row>
    <row r="26">
      <c r="A26" s="4" t="inlineStr">
        <is>
          <t>Total liabilities</t>
        </is>
      </c>
      <c r="B26" s="5" t="n">
        <v>618770</v>
      </c>
      <c r="C26" s="5" t="n">
        <v>681237</v>
      </c>
    </row>
    <row r="27">
      <c r="A27" s="4" t="inlineStr">
        <is>
          <t>Commitments and contingencies (Note 12)</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0001 par value; 250,000,000 shares authorized; none issued or outstanding</t>
        </is>
      </c>
      <c r="B29" s="5" t="n">
        <v>0</v>
      </c>
      <c r="C29" s="5" t="n">
        <v>0</v>
      </c>
    </row>
    <row r="30">
      <c r="A30" s="4" t="inlineStr">
        <is>
          <t>Additional paid-in capital</t>
        </is>
      </c>
      <c r="B30" s="5" t="n">
        <v>4420405</v>
      </c>
      <c r="C30" s="5" t="n">
        <v>4401366</v>
      </c>
    </row>
    <row r="31">
      <c r="A31" s="4" t="inlineStr">
        <is>
          <t>Accumulated other comprehensive income (loss)</t>
        </is>
      </c>
      <c r="B31" s="5" t="n">
        <v>-10404</v>
      </c>
      <c r="C31" s="5" t="n">
        <v>1604</v>
      </c>
    </row>
    <row r="32">
      <c r="A32" s="4" t="inlineStr">
        <is>
          <t>Retained earnings</t>
        </is>
      </c>
      <c r="B32" s="5" t="n">
        <v>304899</v>
      </c>
      <c r="C32" s="5" t="n">
        <v>242623</v>
      </c>
    </row>
    <row r="33">
      <c r="A33" s="4" t="inlineStr">
        <is>
          <t>Total stockholders’ equity attributable to Tradeweb Markets Inc.</t>
        </is>
      </c>
      <c r="B33" s="5" t="n">
        <v>4714902</v>
      </c>
      <c r="C33" s="5" t="n">
        <v>4645595</v>
      </c>
    </row>
    <row r="34">
      <c r="A34" s="4" t="inlineStr">
        <is>
          <t>Non-controlling interests</t>
        </is>
      </c>
      <c r="B34" s="5" t="n">
        <v>655866</v>
      </c>
      <c r="C34" s="5" t="n">
        <v>663348</v>
      </c>
    </row>
    <row r="35">
      <c r="A35" s="4" t="inlineStr">
        <is>
          <t>Total equity</t>
        </is>
      </c>
      <c r="B35" s="5" t="n">
        <v>5370768</v>
      </c>
      <c r="C35" s="5" t="n">
        <v>5308943</v>
      </c>
    </row>
    <row r="36">
      <c r="A36" s="4" t="inlineStr">
        <is>
          <t>Total liabilities and equity</t>
        </is>
      </c>
      <c r="B36" s="5" t="n">
        <v>5989538</v>
      </c>
      <c r="C36" s="5" t="n">
        <v>5990180</v>
      </c>
    </row>
    <row r="37">
      <c r="A37" s="4" t="inlineStr">
        <is>
          <t>Class A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5" t="n">
        <v>1</v>
      </c>
      <c r="C39" s="5" t="n">
        <v>1</v>
      </c>
    </row>
    <row r="40">
      <c r="A40" s="4" t="inlineStr">
        <is>
          <t>Class B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1</v>
      </c>
      <c r="C42" s="5" t="n">
        <v>1</v>
      </c>
    </row>
    <row r="43">
      <c r="A43" s="4" t="inlineStr">
        <is>
          <t>Class C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5" t="n">
        <v>0</v>
      </c>
      <c r="C45" s="5" t="n">
        <v>0</v>
      </c>
    </row>
    <row r="46">
      <c r="A46" s="4" t="inlineStr">
        <is>
          <t>Class D 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6 Months Ended</t>
        </is>
      </c>
    </row>
    <row r="2">
      <c r="B2" s="2" t="inlineStr">
        <is>
          <t>Jun. 30, 2022</t>
        </is>
      </c>
    </row>
    <row r="3">
      <c r="A3" s="3" t="inlineStr">
        <is>
          <t>Risks and Uncertainties [Abstract]</t>
        </is>
      </c>
      <c r="B3" s="4" t="inlineStr">
        <is>
          <t xml:space="preserve"> </t>
        </is>
      </c>
    </row>
    <row r="4">
      <c r="A4" s="4" t="inlineStr">
        <is>
          <t>Credit Risk</t>
        </is>
      </c>
      <c r="B4" s="4" t="inlineStr">
        <is>
          <t>Credit Risk In the normal course of business the Company, as agent, executes transactions with, and on behalf of, other brokers and dealers. If the agency transactions do not settle because of failure to perform by either counterparty, the Company will recognize a receivable from (and a matching payable to) brokers and dealers and clearing organizations for the proceeds from the unsettled transaction, until the failed transaction settles. The Company may be obligated to discharge the obligation of the non-performing party and, as a result, may incur a loss if the market value of the security is different from the contract amount of the transaction. However, from time to time, the Company enters into repurchase and/or reverse repurchase agreements to facilitate the clearance of securities relating to fails to deliver or receive. We seek to manage credit exposure related to these agreements to repurchase (or reverse repurchase), including the risk related to a decline in market value of collateral (pledged or received), by entering into agreements to repurchase with overnight or short-term maturity dates and only entering into repurchase transactions with netting members of the Fixed Income Clearing Corporation (“FICC”). The FICC operates a continuous net settlement system, whereby as trades are submitted and compared, the FICC becomes the counterparty. A substantial number of the Company’s transactions are collateralized and executed with, and on behalf of, a limited number of broker-dealers. The Company’s exposure to credit risk associated with the nonperformance of these clients in fulfilling their contractual obligations pursuant to securities transactions can be directly impacted by volatile trading markets which may impair the clients’ ability to satisfy their obligations to the Company. The Company does not expect nonperformance by counterparties in the above situations. However, the Company’s policy is to monitor its market exposure and counterparty risk. In addition, the Company has a policy of reviewing, as considered necessary, the credit standing of each counterparty with which it conducts business. Allowance for Credit Losses The Company may be exposed to credit risk regarding its receivables, which are primarily receivables from financial institutions, including investment managers and broker-dealers. The Company maintains an allowance for credit losses based up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Account balances are pooled based on the following risk characteristics: 1. Geographic location 2. Transaction fee type (billing type) 3. Legal entity Write-Offs Once determined uncollectible, aged balances are written off against the allowance for credit losses. This determination is based on careful analysis of individual receivables and aging schedules, which are disaggregated based on the risk characteristics described above. Based on current policy, this generally occurs when the receivable is 360 days past due. As of June 30, 2022 and December 31, 2021, the Company maintained an allowance for credit losses with regard to these receivables of $0.1 million and $0.3 million, respectively. For the three months ended June 30, 2022, credit loss expense was recognized totaling $49,000. For the three months ended June 30, 2021, recoveries resulted in a reversal of credit loss expense totaling $42,000. For the six months ended June 30, 2022 and 2021, recoveries resulted in a reversal of credit loss expense totaling $25,000 and $106,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In the normal course of business, the Company enters into user agreements with its dealers which provide the dealers with indemnification from third parties in the event that the electronic marketplaces of the Company infringe upon the intellectual property or other proprietary right of a third party. The Company’s exposure under these user agreements is unknown as this would involve estimating future claims against the Company which have not yet occurred. However, based on its experience, the Company expects the risk of a material loss to be remote. The Company has been named as a defendant, along with other financial institutions, in two consolidated antitrust class actions relating to trading practices in United States Treasury securities auctions. The cases were dismissed in March 2021, with the Court granting the Plaintiffs leave to further amend the complaint by no later than May 14, 2021. The plaintiffs filed an amended complaint on or about May 14, 2021, and the Company moved to dismiss the amended complaint on June 14, 2021. By order dated March 31, 2022, the Court granted the Company’s motion to dismiss in full and dismissed all of the claims in the amended complaint. The Court also denied the plaintiffs’ request for leave to file a further amended complaint. On April 28, 2022, the Plaintiffs filed a Notice of Appeal of the decision; that appeal is currently pending in the United States Court of Appeals for the Second Circuit. The Company intends to vigorously defend the District Court’s decision on appeal and assert its meritorious defenses to the allegations. Additionally, the Company was dismissed from a class action relating to an interest rate swaps matter in 2017, but that matter continues against the remaining defendant financial institutions. The Company records its best estimate of a loss, including estimated defense costs, when the loss is considered probable and the amount of such loss can be reasonably estimated. Based on its experience, the Company believes that the amount of damages claimed in a legal proceeding is not a meaningful indicator of the potential liability. At this time, the Company cannot reasonably predict the timing or outcomes of, or estimate the amount of loss, or range of loss, if any, related to its pending legal proceedings, including the matters described above, and therefore does not have any contingency reserves established for any of these matters. Revolving Credit Facility On April 8, 2019, the Company entered into a five year, $500.0 million senior secured revolving credit facility (“Credit Facility”) with a syndicate of banks. The Credit Facility was subsequently amended on November 7, 2019. The Credit Facility provides additional borrowing capacity to be used to fund ongoing working capital needs, letters of credit and for general corporate purposes, including potential future acquisitions and expansions. Under the terms of the credit agreement that governs the Credit Facility, borrowings under the Credit Facility bear interest at a rate equal to, at the Company’s option, either (a) a base rate equal to the greatest of (i) the administrative agent’s prime rate, (ii) the federal funds effective rate plus ½ of 1.0% and (iii) one month LIBOR plus 1.0%, in each case plus 0.75%, or (b) LIBOR plus 1.75%, subject to a 0.00% floor. The credit agreement also includes a commitment fee of 0.25% for available but unborrowed amounts and other administrative fees that are payable quarterly. The Credit Facility is available until April 2024, provided the Company is in compliance with all covenants. Financial covenant requirements include maintaining minimum ratios related to interest coverage and leverage. As of June 30, 2022 and December 31, 2021, there were $0.5 million in letters of credit issued under the Revolving Credit Facility and no borrowings outstanding. Leases The Company has operating leases for corporate offices and data centers with initial lease terms ranging from one Amount (in thousands) Remainder of 2022 $ 5,242 2023 11,286 2024 7,024 2025 2,933 2026 2,544 Thereafter 2,544 Total future lease payments 31,573 Less imputed interest (1,651) Lease liability $ 29,9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summarizes the calculations of basic and diluted earnings per outstanding share of Class A and Class B common stock for Tradeweb Markets Inc.: Three Months Ended Six Months Ended June 30, June 30, 2022 2021 2022 2021 (in thousands, except share and per share amounts) Numerator: Net income attributable to Tradeweb Markets Inc. $ 68,344 $ 55,316 $ 151,309 $ 123,175 Less: Distributed and undistributed earnings allocated to unvested RSUs and unsettled vested PRSUs (1) (26) — (53) — Net income attributable to outstanding shares of Class A and Class B common stock - Basic and Diluted $ 68,318 $ 55,316 $ 151,256 $ 123,175 Denominator: Weighted average shares of Class A and Class B common stock outstanding - Basic 204,501,035 201,749,985 204,282,406 200,414,714 Dilutive effect of PRSUs 782,955 2,021,234 765,497 1,926,771 Dilutive effect of options 1,839,177 3,461,230 2,080,602 3,656,412 Dilutive effect of RSUs 149,508 231,511 242,867 255,859 Weighted average shares of Class A and Class B common stock outstanding - Diluted 207,272,675 207,463,960 207,371,372 206,253,756 Earnings per share - Basic $ 0.33 $ 0.27 $ 0.74 $ 0.61 Earnings per share - Diluted $ 0.33 $ 0.27 $ 0.73 $ 0.60 (1) During the three and six months ended June 30, 2022, there was a total of 76,426 and 80,778, respectively, weighted average unvested RSUs and unsettled vested PRSUs that were considered a participating security for purposes of calculating earnings per share in accordance with the two-class method. There were none during the three and six months ended June 30, 2021. LLC Interests held by the Continuing LLC Owners are redeemable in accordance with the TWM LLC Agreement, at the election of such holders, for shares of Class A or Class B common stock of Tradeweb Markets Inc. The potential dilutive effect of LLC Interests are evaluated under the if-converted method. The potential dilutive effect of PRSUs, shares underlying options and RSUs are evaluated under the treasury stock method. The following table summarizes the PRSUs, shares underlying options, RSUs and weighted-average LLC Interests that were anti-dilutive for the periods indicated. As a result, these shares, which were outstanding, were excluded from the computation of diluted earnings per share for the periods indicated: Three Months Ended Six Months Ended June 30, June 30, 2022 2021 2022 2021 Anti-dilutive Shares: PRSUs 378,265 — — — Options — — — — RSUs 338,109 — 43,255 — LLC Interests 29,971,658 30,531,933 30,133,370 30,871,285 Shares of Class C and Class D common stock do not have economic rights in Tradeweb Markets Inc. and, therefore, are not included in the calculation of basic earnings per share and are not participating securities for purposes of the computation of diluted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Regulatory Capital Requirements</t>
        </is>
      </c>
      <c r="B4" s="4" t="inlineStr">
        <is>
          <t xml:space="preserve">Regulatory Capital Requirements TWL, DW, TWD and EA are subject to the Uniform Net Capital Rule 15c3-1 under the Exchange Act. TEL and TESL are subject to certain financial resource requirements with the FCA in the UK, TWJ is subject to certain financial resource requirements with the FCA in Japan and TWEU and TESBV are subject to certain finance resource requirements with the AFM in the Netherlands. At June 30, 2022 and December 31, 2021, the regulatory capital requirements and regulatory capital for TWL, DW, TWD, TEL, TWJ, TWEU, TESL, EA and TESBV are as follows: As of June 30, 2022 TWL DW TWD TEL TWJ TWEU TESL EA TESBV (in thousands) Regulatory Capital $ 52,387 $ 64,317 $ 39,582 $ 84,720 $ 7,571 $ 8,641 $ 1,620 $ 213,216 $ 1,783 Regulatory Capital Requirement 2,244 2,593 551 32,041 1,147 2,191 1,114 95 787 Excess Regulatory Capital $ 50,143 $ 61,724 $ 39,031 $ 52,679 $ 6,424 $ 6,450 $ 506 $ 213,121 $ 996 As of December 31, 2021 TWL DW TWD TEL TWJ TWEU TESL EA (in thousands) Regulatory Capital $ 33,566 $ 61,379 $ 22,784 $ 84,636 $ 7,932 $ 7,626 $ 1,760 $ 212,572 Regulatory Capital Requirement 3,424 2,931 652 36,136 1,184 3,272 1,272 78 Excess Regulatory Capital $ 30,142 $ 58,448 $ 22,132 $ 48,500 $ 6,748 $ 4,354 $ 488 $ 212,494 As SEFs, TW SEF and DW SEF are required to maintain adequate financial resources and liquid financial assets in accordance with CFTC regulations. The required and maintained financial resources and liquid financial assets at June 30, 2022 and December 31, 2021 are as follows: As of June 30, 2022 As of December 31, 2021 TW SEF DW SEF TW SEF DW SEF (in thousands) Financial Resources $ 36,096 $ 16,295 $ 30,063 $ 15,999 Required Financial Resources 11,000 7,032 11,000 6,770 Excess Financial Resources $ 25,096 $ 9,263 $ 19,063 $ 9,229 Liquid Financial Assets $ 16,706 $ 9,416 $ 15,283 $ 10,014 Required Liquid Financial Assets 2,750 1,758 2,750 1,693 Excess Liquid Financial Assets $ 13,956 $ 7,658 $ 12,533 $ 8,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and Geographic Information</t>
        </is>
      </c>
      <c r="B4" s="4" t="inlineStr">
        <is>
          <t xml:space="preserve">Business Segment and Geographic Information The Company operates electronic marketplaces for the trading of products across the rates, credit, equities and money markets asset classes and provides related pre-trade and post-trade services. The Company’s operations constitute a single business segment because of the integrated nature of these marketplaces and services. Information regarding revenue by client sector is as follows: Three Months Ended Six Months Ended June 30, June 30, 2022 2021 2022 2021 (in thousands) Revenues Institutional $ 181,298 $ 160,883 $ 378,508 $ 336,207 Wholesale 68,010 61,689 140,948 121,079 Retail 26,800 18,261 46,772 36,974 Market Data 21,030 20,007 42,396 39,979 Total revenue 297,138 260,840 608,624 534,239 Operating expenses 190,531 177,048 390,415 352,120 Operating income $ 106,607 $ 83,792 $ 218,209 $ 182,119 The Company operates in the U.S. and internationally, primarily in the Europe and Asia regions. Revenues are attributed to geographic area based on the jurisdiction where the underlying transactions take place. The results by geographic region are not meaningful in understanding the Company’s business. Long-lived assets are attributed to the geographic area based on the location of the particular subsidiary. The following table provides revenue by geographic area: Three Months Ended Six Months Ended June 30, June 30, 2022 2021 2022 2021 (in thousands) Revenues U.S. $ 190,150 $ 163,605 $ 380,443 $ 331,341 International 106,988 97,235 228,181 202,898 Total revenue $ 297,138 $ 260,840 $ 608,624 $ 534,239 The following table provides information on the attribution of long-lived assets by geographic area: June 30, December 31, 2022 2021 (in thousands) Long-lived assets U.S. $ 4,104,021 $ 4,152,186 International 13,353 15,848 Total $ 4,117,374 $ 4,168,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August 2, 2022, the board of directors of Tradeweb Markets Inc. declared a cash dividend of $0.08 per share of Class A common stock and Class B common stock for the third quarter of 2022. This dividend will be payable on September 15, 2022 to stockholders of record as of September 1, 2022. On August 1, 2022, Tradeweb Markets Inc., as the sole manager, approved a distribution by TWM LLC to its equityholders, including Tradeweb Markets Inc., in an aggregate amount of $22.4 million, as adjusted by required state and local tax withholdings that will be determined prior to the record date of September 1, 2022, payable on September 13,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densed consolidated financial statements represent the financial condition and results of operations of the Company and report a non-controlling interest related to the LLC Interests held by the Continuing LLC Owners. These condensed consolidated financial statements are unaudited and should be read in conjunction with the audited consolidated financial statements included in the Company’s Annual Report on Form 10-K for the year ended December 31, 2021. The consolidated financial information as of December 31, 2021 has been derived from audited financial statements not included herein. These unaudited condensed consolidated financial statements have been prepared in accordance with accounting principles generally accepted in the United States of America (“GAAP”) and the rules and regulations of the U.S. Securities and Exchange Commission (“SEC”) with respect to interim financial reporting and Form 10-Q. In accordance with such rules and regulations, certain disclosures that are normally included in annual financial statements have been omitted. These unaudited condensed consolidated financial statements reflect all normal and recurring adjustments that are, in the opinion of management, necessary for a fair statement of the results for the interim periods presented. Operating results for interim periods are not necessarily indicative of the results that may be expected for the full year.</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the difference may be material to the condensed consolidated financial statements.</t>
        </is>
      </c>
    </row>
    <row r="6">
      <c r="A6" s="4" t="inlineStr">
        <is>
          <t>Business Combinations</t>
        </is>
      </c>
      <c r="B6" s="4" t="inlineStr">
        <is>
          <t>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t>
        </is>
      </c>
    </row>
    <row r="7">
      <c r="A7" s="4" t="inlineStr">
        <is>
          <t>Pushdown Accounting</t>
        </is>
      </c>
      <c r="B7" s="4" t="inlineStr">
        <is>
          <t>Pushdown Accounting In connection with the Refinitiv Transaction, a majority interest of Refinitiv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which resulted in a new fair value basis of accounting for certain of the Company’s assets and liabilities beginning on October 1, 2018. Under the pushdown accounting applied, the excess of the fair value of the Company above the fair value accounting basis of the net assets and liabilities of the Company as of October 1, 2018 wa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the Company’s long-lived and indefinite-lived intangible assets, including software development costs.</t>
        </is>
      </c>
    </row>
    <row r="8">
      <c r="A8" s="4" t="inlineStr">
        <is>
          <t>Cash and Cash Equivalents</t>
        </is>
      </c>
      <c r="B8" s="4" t="inlineStr">
        <is>
          <t>Cash and Cash Equivalents Cash and cash equivalents consists of cash and highly liquid investments (such as short-term money market instruments) with original maturities at the time of purchase of three months or less.</t>
        </is>
      </c>
    </row>
    <row r="9">
      <c r="A9" s="4" t="inlineStr">
        <is>
          <t>Allowance for Credit Losses</t>
        </is>
      </c>
      <c r="B9" s="4" t="inlineStr">
        <is>
          <t xml:space="preserve">Allowance for Credit Losses 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t>
        </is>
      </c>
    </row>
    <row r="10">
      <c r="A10" s="4" t="inlineStr">
        <is>
          <t>Receivable from and Payable to Broker and Dealers and Clearing Organizations</t>
        </is>
      </c>
      <c r="B10" s="4" t="inlineStr">
        <is>
          <t>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t>
        </is>
      </c>
    </row>
    <row r="11">
      <c r="A11" s="4" t="inlineStr">
        <is>
          <t>Deposits with Clearing Organizations</t>
        </is>
      </c>
      <c r="B11" s="4" t="inlineStr">
        <is>
          <t>Deposits with Clearing OrganizationsDeposits with clearing organizations are comprised of cash deposits.</t>
        </is>
      </c>
    </row>
    <row r="12">
      <c r="A12" s="4" t="inlineStr">
        <is>
          <t>Furniture, Equipment, Purchased Software and Leasehold Improvements</t>
        </is>
      </c>
      <c r="B12" s="4" t="inlineStr">
        <is>
          <t>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t>
        </is>
      </c>
    </row>
    <row r="13">
      <c r="A13" s="4" t="inlineStr">
        <is>
          <t>Software Development Costs</t>
        </is>
      </c>
      <c r="B13" s="4" t="inlineStr">
        <is>
          <t>Software Development Costs The Company capitalizes costs associated with the development of internal use software at the point at which the conceptual formulation, design and testing of possible software project alternatives have been completed.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acquired as part of the NFI Acquisition are amortized over one year. Costs capitalized as part of the Refinitiv Transaction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t>
        </is>
      </c>
    </row>
    <row r="14">
      <c r="A14" s="4" t="inlineStr">
        <is>
          <t>Goodwill</t>
        </is>
      </c>
      <c r="B14" s="4" t="inlineStr">
        <is>
          <t>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NFI Acquisition. Goodwill is not amortized, but is tested for impairment annually on October 1 st and between annual tests, whenever events or changes in circumstances indicate that the carrying amount may not be fully recoverable. Goodwill is tested at the reporting unit level, which is defined as an operating segment or one level below the operating segment. The Company consists of one reporting unit for goodwill impairment testing purposes. An impairment loss is recognized if the estimated fair value of a reporting unit is less than its net book value. Such loss is calculated as the difference between the estimated fair value of goodwill and its carrying value.</t>
        </is>
      </c>
    </row>
    <row r="15">
      <c r="A15" s="4" t="inlineStr">
        <is>
          <t>Intangible Assets</t>
        </is>
      </c>
      <c r="B15" s="4" t="inlineStr">
        <is>
          <t>Intangible Assets Intangible assets with a finite life are amortized over the estimated lives, ranging from seven</t>
        </is>
      </c>
    </row>
    <row r="16">
      <c r="A16" s="4" t="inlineStr">
        <is>
          <t>Equity Investments Without Readily Determinable Fair Values</t>
        </is>
      </c>
      <c r="B16" s="4" t="inlineStr">
        <is>
          <t>Equity Investments Without Readily Determinable Fair Values Equity Investments without a readily determinable fair value are measured at cost, less impairment, plus or minus observable price changes (in orderly transactions) of an identical or similar investment of the same issuer. If the Company determines that the equity investment is impaired on the basis of a qualitative assessment, the Company will recognize an impairment loss equal to the amount by which the investment’s carrying amount exceeds its fair value. Equity investments are included as a component of other assets on the condensed consolidated statements of financial condition.</t>
        </is>
      </c>
    </row>
    <row r="17">
      <c r="A17" s="4" t="inlineStr">
        <is>
          <t>Securities Sold Under Agreements to Repurchase</t>
        </is>
      </c>
      <c r="B17" s="4" t="inlineStr">
        <is>
          <t>Securities Sold Under Agreements to Repurchase From time to time, the Company sells securities under agreements to repurchase in order to facilitate the clearance of securities. Securities sold under agreements to purchase are treated as collateralized financings and are presented in the condensed consolidated statements of financial condition at the amounts of cash received. Receivables and payables arising from these agreements are not offset in the condensed consolidated statements of financial condition.</t>
        </is>
      </c>
    </row>
    <row r="18">
      <c r="A18" s="4" t="inlineStr">
        <is>
          <t>Leases</t>
        </is>
      </c>
      <c r="B18" s="4" t="inlineStr">
        <is>
          <t>Leases At lease commencement, a right-of-use asset and a lease liability are recognized for all leases with an initial term in excess of twelve months based on the initial present value of the fixed lease payments over the lease term. The lease right-of-use asset also reflects the present value of any initial direct costs, prepaid lease payments and lease incentives. The Company’s leases do not provide a readily determinable implicit discount rate. Therefore, management estimates the Company’s incremental borrowing rate used to discount the lease payments based on the information available at lease commencement. The Company includes the term covered by an option to extend a lease when the option is reasonably certain to be exercised. The Company has elected not to separate non-lease components from lease components for all leases. Significant assumptions and judgments in calculating the lease right-of-use assets and lease liabilities include the determination of the applicable borrowing rate for each lease. Operating lease expense is recognized on a straight-line basis over the lease term and included as a component of occupancy expense in the consolidated statements of income.</t>
        </is>
      </c>
    </row>
    <row r="19">
      <c r="A19" s="4" t="inlineStr">
        <is>
          <t>Deferred IPO and Follow-On Offering Costs</t>
        </is>
      </c>
      <c r="B19" s="4" t="inlineStr">
        <is>
          <t>Deferred IPO and Follow-On Offering Costs Deferred IPO and follow-on offering costs consist of legal, accounting, and other costs directly related to the Company’s efforts to raise cap ital. Th</t>
        </is>
      </c>
    </row>
    <row r="20">
      <c r="A20" s="4" t="inlineStr">
        <is>
          <t>Revenue Recognition</t>
        </is>
      </c>
      <c r="B20" s="4" t="inlineStr">
        <is>
          <t>Revenue RecognitionThe Company’s classification of revenues in the condensed consolidated statements of income represents revenues from contracts with customers disaggregated by type of revenue.</t>
        </is>
      </c>
    </row>
    <row r="21">
      <c r="A21" s="4" t="inlineStr">
        <is>
          <t>Translation of Foreign Currency and Foreign Currency Forward Contracts</t>
        </is>
      </c>
      <c r="B21" s="4" t="inlineStr">
        <is>
          <t>Translation of Foreign Currency and Foreign Currency Forward Contracts Revenues, expenses, assets and liabilities denominated in non-functional currencies are recorded in the appropriate functional currency for the legal entity at the rate of exchange prevailing at the transaction date. Monetary assets and liabilities that are denominated in non-functional currencies are then remeasured at the end of each reporting period at the exchange rate prevailing at the end of the reporting period. Foreign currency remeasurement gains or losses on monetary assets and liabilities in nonfunctional currencies are recognized in the condensed consolidated statements of income within general and administrative expenses. The realized and unrealized losses totaled $1.4 million and $0.1 million during the three months ended June 30, 2022 and 2021, respectively, and realized and unrealized losses totaled $1.7 million and $1.9 million during the six months ended June 30, 2022 and 2021, respectively. Since the condensed consolidated financial statements are presented in U.S. dollars, the Company also translates all non-U.S. dollar functional currency revenues, expenses, assets and liabilities into U.S. dollars. All non-U.S. dollar functional currency revenue and expense amounts are translated into U.S. dollars monthly at the average exchange rate for the month. All non-U.S. dollar functional currency assets and liabilities are translated at the rate prevailing at the end of the reporting period. Gains or losses on translation in the financial statements, when the functional currency is other than the U.S. dollar, are included as a component of other comprehensive income.</t>
        </is>
      </c>
    </row>
    <row r="22">
      <c r="A22" s="4" t="inlineStr">
        <is>
          <t>Income Tax</t>
        </is>
      </c>
      <c r="B22" s="4" t="inlineStr">
        <is>
          <t>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oreseeable future. The Company records uncertain tax position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densed consolidated statements of income. Accrued interest and penalties are included within accounts payable, accrued expenses and other liabilities in the condensed consolidated statements of financial condition. The Company has elected to treat taxes due on future U.S. inclusions in taxable income under the global intangible low-taxed income (“GILTI”) provision of the Tax Cuts and Jobs Act as a current period expense when incurred.</t>
        </is>
      </c>
    </row>
    <row r="23">
      <c r="A23" s="4" t="inlineStr">
        <is>
          <t>Stock-Based Compensation</t>
        </is>
      </c>
      <c r="B23" s="4" t="inlineStr">
        <is>
          <t>Stock-Based Compensation The stock-based payments received by the employees of the Company are accounted for as equity awards.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The grant-date fair value of stock-based awards that do not require future service (i.e., vested awards) are expensed immediately. Forfeitures of stock-based compensation awards are recognized as they occur. For grants made during the post-IPO period, the fair value of the equity instruments is determined based on the price of the Class A common stock on the grant date. Prior to the IPO, the Company awarded options to management and other employees (collectively, the “Special Option Award”) under the Amended and Restated Tradeweb Markets Inc. Option Plan (the “Option Plan”). The significant assumptions used to estimate the fair value as of grant date of the options awarded prior to the IPO did not reflect changes that would have occurred to these assumptions as a result of the IPO. The non-cash stock-based compensation expense associated with the Special Option Award began being expensed in the second quarter of 2019. The Company uses the Black-Scholes pricing model to value some of its option awards. Determining the appropriate fair value model and calculating the fair value of the option awards requires the input of highly subjective assumptions, including the expected life of the option awards and the stock price volatility.</t>
        </is>
      </c>
    </row>
    <row r="24">
      <c r="A24" s="4" t="inlineStr">
        <is>
          <t>Earnings Per Share</t>
        </is>
      </c>
      <c r="B24" s="4" t="inlineStr">
        <is>
          <t>Earnings Per Share Basic and diluted earnings per share are computed in accordance with the two-class method as unvested restricted stock units and unsettled vested performance-based restricted stock units issued to certain retired executives are entitled to non-forfeitable dividend equivalent rights and are considered participating securities prior to being issued and outstanding shares of common stock. The two-class method is an earnings allocation formula that treats a participating security as having rights to earnings that otherwise would have been available to common shareholders. Basic earnings per share, is computed by dividing the net income attributable to the Company’s outstanding shares of Class A and Class B common stock by the weighted-average number of the Company’s shares outstanding during the period. For purposes of computing diluted earnings per share, the weighted-average number of the Company’s shares reflects the dilutive effect that could occur if all potentially dilutive securities were converted into or exchanged or exercised for the Company’s Class A or Class B common stock. The dilutive effect of stock options and other stock - based payment awards is calculated using the treasury stock method, which assumes the proceeds from the exercise of these instruments are used to purchase common shares at the average market price for the period. The dilutive effect of LLC Interests is evaluated under the if-converted method, where the securities are assumed to be converted at the beginning of the period, and the resulting common shares are included in the denominator of the diluted earnings per share calculation for the entire period presented. Performance-based awards are considered contingently issuable shares and their dilutive effect is included in the denominator of the diluted earnings per share calculation for the entire period, if those shares would be issuable as of the end of the reporting period, assuming the end of the reporting period was also the end of the contingency period. Shares of Class C and Class D common stock do not have economic rights in Tradeweb Markets Inc. and, therefore, are not included in the calculation of basic earnings per share.</t>
        </is>
      </c>
    </row>
    <row r="25">
      <c r="A25" s="4" t="inlineStr">
        <is>
          <t>Fair Value Measurement</t>
        </is>
      </c>
      <c r="B25" s="4" t="inlineStr">
        <is>
          <t>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 financial instrument’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inancial instruments for which all significant inputs are observable, either directly or indirectly; • Level 3 : Prices or valuations that require inputs that are both significant to the fair value measurement and unobservable.</t>
        </is>
      </c>
    </row>
    <row r="26">
      <c r="A26" s="4" t="inlineStr">
        <is>
          <t>Recent Accounting Pronouncements</t>
        </is>
      </c>
      <c r="B26" s="4" t="inlineStr">
        <is>
          <t xml:space="preserve">Recent Accounting Pronouncements In June 2022, the Financial Accounting Standards Board (“FASB”) issued Accounting Standards Update (“ASU”) 2022-03, Fair Value Measurement (Topic 820): Fair Value Measurement of Equity Securities Subject to Contractual Sale Restri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Breakdown of Revenues Between Fixed and Variable Revenues</t>
        </is>
      </c>
      <c r="B4" s="4" t="inlineStr">
        <is>
          <t xml:space="preserve">The breakdown of revenues between fixed and variable revenues for the three and six months ended June 30, 2022 and 2021 is as follows: Three Months Ended Three Months Ended June 30, 2022 June 30, 2021 (in thousands) (in thousands) Variable Fixed Variable Fixed Revenues Transaction fees and commissions $ 201,199 $ 36,470 $ 166,655 $ 38,726 Subscription fees 485 41,055 460 37,423 Refinitiv market data fees — 15,426 — 14,926 Other 214 2,289 217 2,433 Total revenue $ 201,898 $ 95,240 $ 167,332 $ 93,508 Six Months Ended Six Months Ended June 30, 2022 June 30, 2021 (in thousands) (in thousands) Variable Fixed Variable Fixed Revenues Transaction fees and commissions $ 414,935 $ 74,539 $ 346,322 $ 76,875 Subscription fees 960 82,035 922 74,829 Refinitiv market data fees — 30,984 — 30,043 Other 465 4,706 430 4,818 Total revenue $ 416,360 $ 192,264 $ 347,674 $ 186,565 </t>
        </is>
      </c>
    </row>
    <row r="5">
      <c r="A5" s="4" t="inlineStr">
        <is>
          <t>Schedule of Recognized Revenue and Remaining Deferred Revenue Balance</t>
        </is>
      </c>
      <c r="B5" s="4" t="inlineStr">
        <is>
          <t xml:space="preserve">The revenue recognized and the remaining deferred revenue balances are shown below: Amount (in thousands) Deferred revenue balance - December 31, 2021 $ 24,930 New billings 57,195 Revenue recognized (58,153) Effect of foreign currency exchange rate changes (110) Deferred revenue balance - June 30, 2022 $ 23,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the Ownership Interest in Noncontrolling Interest</t>
        </is>
      </c>
      <c r="B4" s="4" t="inlineStr">
        <is>
          <t>The following table summarizes the ownership interest in Tradeweb Markets LLC: June 30, 2022 June 30, 2021 LLC Ownership LLC Ownership Number of LLC Interests held by Tradeweb Markets Inc. 204,548,887 87.2 % 202,086,400 86.9 % Number of LLC Interests held by non-controlling interests 29,971,658 12.8 % 30,531,933 13.1 % Total LLC Interests outstanding 234,520,545 100.0 % 232,618,333 100.0 %</t>
        </is>
      </c>
    </row>
    <row r="5">
      <c r="A5" s="4" t="inlineStr">
        <is>
          <t>Schedule of the Impact on Equity Due to Changes in the Company’s Ownership Interest in Noncontrolling Interest</t>
        </is>
      </c>
      <c r="B5" s="4" t="inlineStr">
        <is>
          <t xml:space="preserve">The following table summarizes the impact on Tradeweb Market Inc.’s equity due to changes in the Corporation’s ownership interest in TWM LLC: Net Income Attributable to Tradeweb Markets Inc. and Transfers (to) from the Non-Controlling Interests Three Months Ended Six Months Ended June 30, June 30, 2022 2021 2022 2021 (in thousands) Net income attributable to Tradeweb Markets Inc. $ 68,344 $ 55,316 $ 151,309 $ 123,175 Transfers (to) from non-controlling interests: Increase/(decrease) in Tradeweb Markets Inc.’s additional paid-in capital as a result of ownership changes in TWM LLC (1,300) 4,797 28,705 85,462 Net transfers (to) from non-controlling interests (1,300) 4,797 28,705 85,462 Change from net income attributable to Tradeweb Markets Inc. and transfers (to) from non-controlling interests $ 67,044 $ 60,113 $ 180,014 $ 208,6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Stock-Based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Total Stock-based Compensation Expense</t>
        </is>
      </c>
      <c r="B4" s="4" t="inlineStr">
        <is>
          <t xml:space="preserve">A summary of the Company ’ s total stock-based compensation expense, including expense associated with the CEO Retirement Accelerated Stock-Based Compensation Expense , is presented below: Three Months Ended Six Months Ended June 30, June 30, 2022 2021 2022 2021 (in thousands) Total stock-based compensation expense $ 20,963 $ 12,407 $ 34,675 $ 23,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2</t>
        </is>
      </c>
      <c r="C1" s="2" t="inlineStr">
        <is>
          <t>Dec. 31, 2021</t>
        </is>
      </c>
    </row>
    <row r="2">
      <c r="A2" s="4" t="inlineStr">
        <is>
          <t>Accounts receivable, allowance for credit losses</t>
        </is>
      </c>
      <c r="B2" s="6" t="n">
        <v>117</v>
      </c>
      <c r="C2" s="6" t="n">
        <v>273</v>
      </c>
    </row>
    <row r="3">
      <c r="A3" s="4" t="inlineStr">
        <is>
          <t>Preferred stock, par value (in dollars per share)</t>
        </is>
      </c>
      <c r="B3" s="7" t="n">
        <v>1e-05</v>
      </c>
      <c r="C3" s="7" t="n">
        <v>1e-05</v>
      </c>
    </row>
    <row r="4">
      <c r="A4" s="4" t="inlineStr">
        <is>
          <t>Preferred stock, shares authorized (in shares)</t>
        </is>
      </c>
      <c r="B4" s="5" t="n">
        <v>250000000</v>
      </c>
      <c r="C4" s="5" t="n">
        <v>2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shares authorized (in shares)</t>
        </is>
      </c>
      <c r="B9" s="5" t="n">
        <v>1000000000</v>
      </c>
      <c r="C9" s="5" t="n">
        <v>1000000000</v>
      </c>
    </row>
    <row r="10">
      <c r="A10" s="4" t="inlineStr">
        <is>
          <t>Common stock, shares issued (in shares)</t>
        </is>
      </c>
      <c r="B10" s="5" t="n">
        <v>107615695</v>
      </c>
      <c r="C10" s="5" t="n">
        <v>106286821</v>
      </c>
    </row>
    <row r="11">
      <c r="A11" s="4" t="inlineStr">
        <is>
          <t>Common stock, shares outstanding (in shares)</t>
        </is>
      </c>
      <c r="B11" s="5" t="n">
        <v>107615695</v>
      </c>
      <c r="C11" s="5" t="n">
        <v>106286821</v>
      </c>
    </row>
    <row r="12">
      <c r="A12" s="4" t="inlineStr">
        <is>
          <t>Class B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shares authorized (in shares)</t>
        </is>
      </c>
      <c r="B14" s="5" t="n">
        <v>450000000</v>
      </c>
      <c r="C14" s="5" t="n">
        <v>450000000</v>
      </c>
    </row>
    <row r="15">
      <c r="A15" s="4" t="inlineStr">
        <is>
          <t>Common stock, shares issued (in shares)</t>
        </is>
      </c>
      <c r="B15" s="5" t="n">
        <v>96933192</v>
      </c>
      <c r="C15" s="5" t="n">
        <v>96933192</v>
      </c>
    </row>
    <row r="16">
      <c r="A16" s="4" t="inlineStr">
        <is>
          <t>Common stock, shares outstanding (in shares)</t>
        </is>
      </c>
      <c r="B16" s="5" t="n">
        <v>96933192</v>
      </c>
      <c r="C16" s="5" t="n">
        <v>96933192</v>
      </c>
    </row>
    <row r="17">
      <c r="A17" s="4" t="inlineStr">
        <is>
          <t>Class C Common Stock</t>
        </is>
      </c>
      <c r="B17" s="4" t="inlineStr">
        <is>
          <t xml:space="preserve"> </t>
        </is>
      </c>
      <c r="C17" s="4" t="inlineStr">
        <is>
          <t xml:space="preserve"> </t>
        </is>
      </c>
    </row>
    <row r="18">
      <c r="A18" s="4" t="inlineStr">
        <is>
          <t>Common stock, par value (in dollars per share)</t>
        </is>
      </c>
      <c r="B18" s="7" t="n">
        <v>1e-05</v>
      </c>
      <c r="C18" s="7" t="n">
        <v>1e-05</v>
      </c>
    </row>
    <row r="19">
      <c r="A19" s="4" t="inlineStr">
        <is>
          <t>Common Stock, shares authorized (in shares)</t>
        </is>
      </c>
      <c r="B19" s="5" t="n">
        <v>350000000</v>
      </c>
      <c r="C19" s="5" t="n">
        <v>350000000</v>
      </c>
    </row>
    <row r="20">
      <c r="A20" s="4" t="inlineStr">
        <is>
          <t>Common stock, shares issued (in shares)</t>
        </is>
      </c>
      <c r="B20" s="5" t="n">
        <v>1654825</v>
      </c>
      <c r="C20" s="5" t="n">
        <v>1654825</v>
      </c>
    </row>
    <row r="21">
      <c r="A21" s="4" t="inlineStr">
        <is>
          <t>Common stock, shares outstanding (in shares)</t>
        </is>
      </c>
      <c r="B21" s="5" t="n">
        <v>1654825</v>
      </c>
      <c r="C21" s="5" t="n">
        <v>1654825</v>
      </c>
    </row>
    <row r="22">
      <c r="A22" s="4" t="inlineStr">
        <is>
          <t>Class D Common Stock</t>
        </is>
      </c>
      <c r="B22" s="4" t="inlineStr">
        <is>
          <t xml:space="preserve"> </t>
        </is>
      </c>
      <c r="C22" s="4" t="inlineStr">
        <is>
          <t xml:space="preserve"> </t>
        </is>
      </c>
    </row>
    <row r="23">
      <c r="A23" s="4" t="inlineStr">
        <is>
          <t>Common stock, par value (in dollars per share)</t>
        </is>
      </c>
      <c r="B23" s="7" t="n">
        <v>1e-05</v>
      </c>
      <c r="C23" s="7" t="n">
        <v>1e-05</v>
      </c>
    </row>
    <row r="24">
      <c r="A24" s="4" t="inlineStr">
        <is>
          <t>Common Stock, shares authorized (in shares)</t>
        </is>
      </c>
      <c r="B24" s="5" t="n">
        <v>300000000</v>
      </c>
      <c r="C24" s="5" t="n">
        <v>300000000</v>
      </c>
    </row>
    <row r="25">
      <c r="A25" s="4" t="inlineStr">
        <is>
          <t>Common stock, shares issued (in shares)</t>
        </is>
      </c>
      <c r="B25" s="5" t="n">
        <v>28316833</v>
      </c>
      <c r="C25" s="5" t="n">
        <v>28873139</v>
      </c>
    </row>
    <row r="26">
      <c r="A26" s="4" t="inlineStr">
        <is>
          <t>Common stock, shares outstanding (in shares)</t>
        </is>
      </c>
      <c r="B26" s="5" t="n">
        <v>28316833</v>
      </c>
      <c r="C26" s="5" t="n">
        <v>28873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Balances From Transactions with Affiliates Included in the Consolidated Statements</t>
        </is>
      </c>
      <c r="B4" s="4" t="inlineStr">
        <is>
          <t xml:space="preserve">As of June 30, 2022 and December 31, 2021, the following balances with such affiliates were included in the condensed consolidated statements of financial condition in the following line items: June 30, December 31, 2022 2021 (in thousands) Accounts receivable $ — $ 277 Receivable from affiliates 5,814 3,313 Other assets 3,232 3,530 Accounts payable, accrued expenses and other liabilities 7,545 7,767 Deferred revenue 4,820 4,767 Payable to affiliates 3,358 4,860 </t>
        </is>
      </c>
    </row>
    <row r="5">
      <c r="A5" s="4" t="inlineStr">
        <is>
          <t>Schedule of Affiliates were Included in the Consolidated Statements of Income</t>
        </is>
      </c>
      <c r="B5" s="4" t="inlineStr">
        <is>
          <t>The following balances with such affiliates were included in the condensed consolidated statements of income in the following line items: Three Months Ended Six Months Ended June 30, June 30, 2022 2021 2022 2021 (in thousands) Revenue: Subscription fees $ 317 $ 206 $ 517 $ 775 Refinitiv market data fees (1) 15,426 14,926 30,984 30,043 Other fees 126 122 243 283 Expenses: (2) Employee compensation and benefits — — 613 — Technology and communications 1,199 740 2,315 1,480 General and administrative 54 2 197 4 Professional fees 33 — 45 — (1) The Company maintains a market data license agreement with Refinitiv. Under the agreement, the Company delivers to Refinitiv certain market data feeds which Refinitiv redistributes to its customers. The Company earns license fees and royalties for these feeds. (2) The Company maintains agreements with Refinitiv to provide the Company with certain real estate, payroll, benefits administration and other administrative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s</t>
        </is>
      </c>
      <c r="B4" s="4" t="inlineStr">
        <is>
          <t xml:space="preserve">The Company’s financial instruments measured at fair value on the condensed consolidated statements of financial condition as of June 30, 2022 and December 31, 2021 have been categorized based upon the fair value hierarchy as follows: Quoted Prices in active Markets for Identical Assets (Level 1) Significant Observable Inputs (Level 2) Significant Unobservable Inputs (Level 3) Total (in thousands) As of June 30, 2022 Assets Cash equivalents – Money market funds $ 725,142 $ — $ — $ 725,142 Receivable from affiliates – Foreign currency forward contracts — 5,561 — 5,561 Total assets measured at fair value $ 725,142 $ 5,561 $ — $ 730,703 As of December 31, 2021 Assets Cash equivalents – Money market funds $ 654,553 $ — $ — $ 654,553 Receivable from affiliates – Foreign currency forward contracts — 3,019 — 3,019 Total assets measured at fair value $ 654,553 $ 3,019 $ — $ 657,572 </t>
        </is>
      </c>
    </row>
    <row r="5">
      <c r="A5" s="4" t="inlineStr">
        <is>
          <t>Schedule of Derivative Values</t>
        </is>
      </c>
      <c r="B5" s="4" t="inlineStr">
        <is>
          <t xml:space="preserve">The following table summarizes the aggregate U.S. dollar equivalent notional amount of the Company ’ s foreign currency forward contracts not designated as hedges for accounting purposes: June 30, December 31, 2022 2021 (in thousands) Foreign currency forward contracts – Gross notional amount $ 161,918 $ 146,202 The total realized and unrealized gains (losses) on foreign currency forward contracts recorded within general and administrative expenses in the condensed consolidated statements of income are as follows: Three Months Ended Six Months Ended June 30, June 30, 2022 2021 2022 2021 (in thousands) Foreign currency forward contracts not designated in accounting hedge relationship $ 5,488 $ (737) $ 6,170 $ 4,961 </t>
        </is>
      </c>
    </row>
    <row r="6">
      <c r="A6" s="4" t="inlineStr">
        <is>
          <t>Schedule of Financial Instruments Not Measured at Fair Value</t>
        </is>
      </c>
      <c r="B6" s="4" t="inlineStr">
        <is>
          <t xml:space="preserve">The Company’s financial instruments not measured at fair value on the condensed consolidated statements of financial condition as of June 30, 2022 and December 31, 2021 have been categorized based upon the fair value hierarchy as follows: Carrying Value Quoted Prices in Significant Observable Inputs (Level 2) Significant Total Fair Value As of June 30, 2022 (in thousands) Assets Cash and restricted cash $ 235,577 $ 235,577 $ — $ — $ 235,577 Receivable from brokers and dealers and clearing organizations 1,646 — 1,646 — 1,646 Deposits with clearing organizations 25,990 25,990 — — 25,990 Accounts receivable 155,426 — 155,426 — 155,426 Other assets – Memberships in clearing organizations 2,410 — — 2,410 2,410 Total $ 421,049 $ 261,567 $ 157,072 $ 2,410 $ 421,049 Liabilities Payable to brokers and dealers and clearing organizations $ 1,644 $ — $ 1,644 $ — $ 1,644 Total $ 1,644 $ — $ 1,644 $ — $ 1,644 As of December 31, 2021 Assets Cash and restricted cash $ 318,495 $ 318,495 $ — $ — $ 318,495 Receivable from brokers and dealers and clearing organizations — — — — — Deposits with clearing organizations 20,523 20,523 — — 20,523 Accounts receivable 129,937 — 129,937 — 129,937 Other assets – Memberships in clearing organizations 2,392 — — 2,392 2,392 Total $ 471,347 $ 339,018 $ 129,937 $ 2,392 $ 471,347 Liabilities Payable to brokers and dealers and clearing organizations $ — $ — $ — $ — $ — Total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Maturity of Lease Liabilities and Future Minimum Lease Payments</t>
        </is>
      </c>
      <c r="B4" s="4" t="inlineStr">
        <is>
          <t xml:space="preserve">The following table presents the future minimum lease payments and the maturity of lease liabilities as of June 30, 2022: Amount (in thousands) Remainder of 2022 $ 5,242 2023 11,286 2024 7,024 2025 2,933 2026 2,544 Thereafter 2,544 Total future lease payments 31,573 Less imputed interest (1,651) Lease liability $ 29,9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The following table summarizes the calculations of basic and diluted earnings per outstanding share of Class A and Class B common stock for Tradeweb Markets Inc.: Three Months Ended Six Months Ended June 30, June 30, 2022 2021 2022 2021 (in thousands, except share and per share amounts) Numerator: Net income attributable to Tradeweb Markets Inc. $ 68,344 $ 55,316 $ 151,309 $ 123,175 Less: Distributed and undistributed earnings allocated to unvested RSUs and unsettled vested PRSUs (1) (26) — (53) — Net income attributable to outstanding shares of Class A and Class B common stock - Basic and Diluted $ 68,318 $ 55,316 $ 151,256 $ 123,175 Denominator: Weighted average shares of Class A and Class B common stock outstanding - Basic 204,501,035 201,749,985 204,282,406 200,414,714 Dilutive effect of PRSUs 782,955 2,021,234 765,497 1,926,771 Dilutive effect of options 1,839,177 3,461,230 2,080,602 3,656,412 Dilutive effect of RSUs 149,508 231,511 242,867 255,859 Weighted average shares of Class A and Class B common stock outstanding - Diluted 207,272,675 207,463,960 207,371,372 206,253,756 Earnings per share - Basic $ 0.33 $ 0.27 $ 0.74 $ 0.61 Earnings per share - Diluted $ 0.33 $ 0.27 $ 0.73 $ 0.60 (1) During the three and six months ended June 30, 2022, there was a total of 76,426 and 80,778, respectively, weighted average unvested RSUs and unsettled vested PRSUs that were considered a participating security for purposes of calculating earnings per share in accordance with the two-class method. There were none during the three and six months ended June 30, 2021.</t>
        </is>
      </c>
    </row>
    <row r="5">
      <c r="A5" s="4" t="inlineStr">
        <is>
          <t>Schedule of Antidilutive Securities Excluded from Computation of Earnings Per Share</t>
        </is>
      </c>
      <c r="B5" s="4" t="inlineStr">
        <is>
          <t xml:space="preserve">The following table summarizes the PRSUs, shares underlying options, RSUs and weighted-average LLC Interests that were anti-dilutive for the periods indicated. As a result, these shares, which were outstanding, were excluded from the computation of diluted earnings per share for the periods indicated: Three Months Ended Six Months Ended June 30, June 30, 2022 2021 2022 2021 Anti-dilutive Shares: PRSUs 378,265 — — — Options — — — — RSUs 338,109 — 43,255 — LLC Interests 29,971,658 30,531,933 30,133,370 30,871,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Schedule of Regulatory Capital Requirements</t>
        </is>
      </c>
      <c r="B4" s="4" t="inlineStr">
        <is>
          <t xml:space="preserve">At June 30, 2022 and December 31, 2021, the regulatory capital requirements and regulatory capital for TWL, DW, TWD, TEL, TWJ, TWEU, TESL, EA and TESBV are as follows: As of June 30, 2022 TWL DW TWD TEL TWJ TWEU TESL EA TESBV (in thousands) Regulatory Capital $ 52,387 $ 64,317 $ 39,582 $ 84,720 $ 7,571 $ 8,641 $ 1,620 $ 213,216 $ 1,783 Regulatory Capital Requirement 2,244 2,593 551 32,041 1,147 2,191 1,114 95 787 Excess Regulatory Capital $ 50,143 $ 61,724 $ 39,031 $ 52,679 $ 6,424 $ 6,450 $ 506 $ 213,121 $ 996 As of December 31, 2021 TWL DW TWD TEL TWJ TWEU TESL EA (in thousands) Regulatory Capital $ 33,566 $ 61,379 $ 22,784 $ 84,636 $ 7,932 $ 7,626 $ 1,760 $ 212,572 Regulatory Capital Requirement 3,424 2,931 652 36,136 1,184 3,272 1,272 78 Excess Regulatory Capital $ 30,142 $ 58,448 $ 22,132 $ 48,500 $ 6,748 $ 4,354 $ 488 $ 212,494 </t>
        </is>
      </c>
    </row>
    <row r="5">
      <c r="A5" s="4" t="inlineStr">
        <is>
          <t>Schedule of Financial Resources and Liquid Financial Resources</t>
        </is>
      </c>
      <c r="B5" s="4" t="inlineStr">
        <is>
          <t xml:space="preserve">The required and maintained financial resources and liquid financial assets at June 30, 2022 and December 31, 2021 are as follows: As of June 30, 2022 As of December 31, 2021 TW SEF DW SEF TW SEF DW SEF (in thousands) Financial Resources $ 36,096 $ 16,295 $ 30,063 $ 15,999 Required Financial Resources 11,000 7,032 11,000 6,770 Excess Financial Resources $ 25,096 $ 9,263 $ 19,063 $ 9,229 Liquid Financial Assets $ 16,706 $ 9,416 $ 15,283 $ 10,014 Required Liquid Financial Assets 2,750 1,758 2,750 1,693 Excess Liquid Financial Assets $ 13,956 $ 7,658 $ 12,533 $ 8,3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Information Regarding Revenue by Client Sector</t>
        </is>
      </c>
      <c r="B4" s="4" t="inlineStr">
        <is>
          <t xml:space="preserve">Information regarding revenue by client sector is as follows: Three Months Ended Six Months Ended June 30, June 30, 2022 2021 2022 2021 (in thousands) Revenues Institutional $ 181,298 $ 160,883 $ 378,508 $ 336,207 Wholesale 68,010 61,689 140,948 121,079 Retail 26,800 18,261 46,772 36,974 Market Data 21,030 20,007 42,396 39,979 Total revenue 297,138 260,840 608,624 534,239 Operating expenses 190,531 177,048 390,415 352,120 Operating income $ 106,607 $ 83,792 $ 218,209 $ 182,119 </t>
        </is>
      </c>
    </row>
    <row r="5">
      <c r="A5" s="4" t="inlineStr">
        <is>
          <t>Schedule of Revenue and Long-Lived Assets by Geographic Location</t>
        </is>
      </c>
      <c r="B5" s="4" t="inlineStr">
        <is>
          <t xml:space="preserve">The following table provides revenue by geographic area: Three Months Ended Six Months Ended June 30, June 30, 2022 2021 2022 2021 (in thousands) Revenues U.S. $ 190,150 $ 163,605 $ 380,443 $ 331,341 International 106,988 97,235 228,181 202,898 Total revenue $ 297,138 $ 260,840 $ 608,624 $ 534,239 The following table provides information on the attribution of long-lived assets by geographic area: June 30, December 31, 2022 2021 (in thousands) Long-lived assets U.S. $ 4,104,021 $ 4,152,186 International 13,353 15,848 Total $ 4,117,374 $ 4,168,0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Weighted average unvested RSUs and unsettled vested PRSUs that were considered participating securities (in shares)</t>
        </is>
      </c>
      <c r="B3" s="5" t="n">
        <v>76426</v>
      </c>
      <c r="C3" s="5" t="n">
        <v>0</v>
      </c>
      <c r="D3" s="5" t="n">
        <v>80778</v>
      </c>
      <c r="E3" s="5" t="n">
        <v>0</v>
      </c>
      <c r="F3" s="4" t="inlineStr">
        <is>
          <t xml:space="preserve"> </t>
        </is>
      </c>
    </row>
    <row r="4">
      <c r="A4" s="4" t="inlineStr">
        <is>
          <t>Dilutive securities (in shares)</t>
        </is>
      </c>
      <c r="B4" s="5" t="n">
        <v>2771640</v>
      </c>
      <c r="C4" s="4" t="inlineStr">
        <is>
          <t xml:space="preserve"> </t>
        </is>
      </c>
      <c r="D4" s="5" t="n">
        <v>3088966</v>
      </c>
      <c r="E4" s="4" t="inlineStr">
        <is>
          <t xml:space="preserve"> </t>
        </is>
      </c>
      <c r="F4" s="4" t="inlineStr">
        <is>
          <t xml:space="preserve"> </t>
        </is>
      </c>
    </row>
    <row r="5">
      <c r="A5" s="4" t="inlineStr">
        <is>
          <t>Class C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value (in dollars per share)</t>
        </is>
      </c>
      <c r="B6" s="7" t="n">
        <v>1e-05</v>
      </c>
      <c r="C6" s="4" t="inlineStr">
        <is>
          <t xml:space="preserve"> </t>
        </is>
      </c>
      <c r="D6" s="7" t="n">
        <v>1e-05</v>
      </c>
      <c r="E6" s="4" t="inlineStr">
        <is>
          <t xml:space="preserve"> </t>
        </is>
      </c>
      <c r="F6" s="7" t="n">
        <v>1e-05</v>
      </c>
    </row>
    <row r="7">
      <c r="A7" s="4" t="inlineStr">
        <is>
          <t>Class D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t>
        </is>
      </c>
      <c r="B8" s="9" t="n">
        <v>1e-05</v>
      </c>
      <c r="C8" s="4" t="inlineStr">
        <is>
          <t xml:space="preserve"> </t>
        </is>
      </c>
      <c r="D8" s="9" t="n">
        <v>1e-05</v>
      </c>
      <c r="E8" s="4" t="inlineStr">
        <is>
          <t xml:space="preserve"> </t>
        </is>
      </c>
      <c r="F8" s="9" t="n">
        <v>1e-05</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 (in dollars per share)</t>
        </is>
      </c>
      <c r="B10" s="9" t="n">
        <v>1e-05</v>
      </c>
      <c r="C10" s="4" t="inlineStr">
        <is>
          <t xml:space="preserve"> </t>
        </is>
      </c>
      <c r="D10" s="9" t="n">
        <v>1e-05</v>
      </c>
      <c r="E10" s="4" t="inlineStr">
        <is>
          <t xml:space="preserve"> </t>
        </is>
      </c>
      <c r="F10" s="9" t="n">
        <v>1e-05</v>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7" t="n">
        <v>1e-05</v>
      </c>
      <c r="C12" s="4" t="inlineStr">
        <is>
          <t xml:space="preserve"> </t>
        </is>
      </c>
      <c r="D12" s="7" t="n">
        <v>1e-05</v>
      </c>
      <c r="E12" s="4" t="inlineStr">
        <is>
          <t xml:space="preserve"> </t>
        </is>
      </c>
      <c r="F12" s="7" t="n">
        <v>1e-05</v>
      </c>
    </row>
    <row r="13">
      <c r="A13" s="4" t="inlineStr">
        <is>
          <t>Tradeweb Market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t>
        </is>
      </c>
      <c r="B14" s="10" t="n">
        <v>0.872</v>
      </c>
      <c r="C14" s="10" t="n">
        <v>0.869</v>
      </c>
      <c r="D14" s="10" t="n">
        <v>0.872</v>
      </c>
      <c r="E14" s="10" t="n">
        <v>0.869</v>
      </c>
      <c r="F14" s="10" t="n">
        <v>0.869</v>
      </c>
    </row>
    <row r="15">
      <c r="A15" s="4" t="inlineStr">
        <is>
          <t>Ownership percentage, continuing LLC Owners</t>
        </is>
      </c>
      <c r="B15" s="10" t="n">
        <v>0.128</v>
      </c>
      <c r="C15" s="10" t="n">
        <v>0.131</v>
      </c>
      <c r="D15" s="10" t="n">
        <v>0.128</v>
      </c>
      <c r="E15" s="10" t="n">
        <v>0.131</v>
      </c>
      <c r="F15" s="10" t="n">
        <v>0.131</v>
      </c>
    </row>
    <row r="16">
      <c r="A16" s="4" t="inlineStr">
        <is>
          <t>Tradeweb Markets LLC | Refinitiv</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t>
        </is>
      </c>
      <c r="B17" s="10" t="n">
        <v>0.511</v>
      </c>
      <c r="C17" s="4" t="inlineStr">
        <is>
          <t xml:space="preserve"> </t>
        </is>
      </c>
      <c r="D17" s="10" t="n">
        <v>0.511</v>
      </c>
      <c r="E17" s="4" t="inlineStr">
        <is>
          <t xml:space="preserve"> </t>
        </is>
      </c>
      <c r="F17" s="4" t="inlineStr">
        <is>
          <t xml:space="preserve"> </t>
        </is>
      </c>
    </row>
    <row r="18">
      <c r="A18" s="4" t="inlineStr">
        <is>
          <t>Tradeweb Markets LLC | Public Investo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continuing LLC Owners</t>
        </is>
      </c>
      <c r="B19" s="10" t="n">
        <v>0.459</v>
      </c>
      <c r="C19" s="4" t="inlineStr">
        <is>
          <t xml:space="preserve"> </t>
        </is>
      </c>
      <c r="D19" s="10" t="n">
        <v>0.459</v>
      </c>
      <c r="E19" s="4" t="inlineStr">
        <is>
          <t xml:space="preserve"> </t>
        </is>
      </c>
      <c r="F19" s="4" t="inlineStr">
        <is>
          <t xml:space="preserve"> </t>
        </is>
      </c>
    </row>
    <row r="20">
      <c r="A20" s="4" t="inlineStr">
        <is>
          <t>Tradeweb Markets LLC | Class C and Class D Common Stock | Bank Stockhold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 continuing LLC Owners</t>
        </is>
      </c>
      <c r="B21" s="10" t="n">
        <v>0.029</v>
      </c>
      <c r="C21" s="4" t="inlineStr">
        <is>
          <t xml:space="preserve"> </t>
        </is>
      </c>
      <c r="D21" s="10" t="n">
        <v>0.029</v>
      </c>
      <c r="E21" s="4" t="inlineStr">
        <is>
          <t xml:space="preserve"> </t>
        </is>
      </c>
      <c r="F21" s="4" t="inlineStr">
        <is>
          <t xml:space="preserve"> </t>
        </is>
      </c>
    </row>
    <row r="22">
      <c r="A22" s="4" t="inlineStr">
        <is>
          <t>Tradeweb Markets Inc | Refinitiv</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interest</t>
        </is>
      </c>
      <c r="B23" s="10" t="n">
        <v>0.881</v>
      </c>
      <c r="C23" s="4" t="inlineStr">
        <is>
          <t xml:space="preserve"> </t>
        </is>
      </c>
      <c r="D23" s="10" t="n">
        <v>0.881</v>
      </c>
      <c r="E23" s="4" t="inlineStr">
        <is>
          <t xml:space="preserve"> </t>
        </is>
      </c>
      <c r="F23" s="4" t="inlineStr">
        <is>
          <t xml:space="preserve"> </t>
        </is>
      </c>
    </row>
    <row r="24">
      <c r="A24" s="4" t="inlineStr">
        <is>
          <t>Tradeweb Markets Inc | Public Investor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oting power percentage</t>
        </is>
      </c>
      <c r="B25" s="10" t="n">
        <v>0.079</v>
      </c>
      <c r="C25" s="4" t="inlineStr">
        <is>
          <t xml:space="preserve"> </t>
        </is>
      </c>
      <c r="D25" s="10" t="n">
        <v>0.079</v>
      </c>
      <c r="E25" s="4" t="inlineStr">
        <is>
          <t xml:space="preserve"> </t>
        </is>
      </c>
      <c r="F25" s="4" t="inlineStr">
        <is>
          <t xml:space="preserve"> </t>
        </is>
      </c>
    </row>
    <row r="26">
      <c r="A26" s="4" t="inlineStr">
        <is>
          <t>Tradeweb Markets Inc | Class C Common Stock | Bank Stockhold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 owned (in shares)</t>
        </is>
      </c>
      <c r="B27" s="5" t="n">
        <v>1654825</v>
      </c>
      <c r="C27" s="4" t="inlineStr">
        <is>
          <t xml:space="preserve"> </t>
        </is>
      </c>
      <c r="D27" s="5" t="n">
        <v>1654825</v>
      </c>
      <c r="E27" s="4" t="inlineStr">
        <is>
          <t xml:space="preserve"> </t>
        </is>
      </c>
      <c r="F27" s="4" t="inlineStr">
        <is>
          <t xml:space="preserve"> </t>
        </is>
      </c>
    </row>
    <row r="28">
      <c r="A28" s="4" t="inlineStr">
        <is>
          <t>Tradeweb Markets Inc | Class D Common Stock | Refinitiv</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 owned (in shares)</t>
        </is>
      </c>
      <c r="B29" s="5" t="n">
        <v>22988329</v>
      </c>
      <c r="C29" s="4" t="inlineStr">
        <is>
          <t xml:space="preserve"> </t>
        </is>
      </c>
      <c r="D29" s="5" t="n">
        <v>22988329</v>
      </c>
      <c r="E29" s="4" t="inlineStr">
        <is>
          <t xml:space="preserve"> </t>
        </is>
      </c>
      <c r="F29" s="4" t="inlineStr">
        <is>
          <t xml:space="preserve"> </t>
        </is>
      </c>
    </row>
    <row r="30">
      <c r="A30" s="4" t="inlineStr">
        <is>
          <t>Tradeweb Markets Inc | Class D Common Stock | Bank Stockhold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 owned (in shares)</t>
        </is>
      </c>
      <c r="B31" s="5" t="n">
        <v>5220129</v>
      </c>
      <c r="C31" s="4" t="inlineStr">
        <is>
          <t xml:space="preserve"> </t>
        </is>
      </c>
      <c r="D31" s="5" t="n">
        <v>5220129</v>
      </c>
      <c r="E31" s="4" t="inlineStr">
        <is>
          <t xml:space="preserve"> </t>
        </is>
      </c>
      <c r="F31" s="4" t="inlineStr">
        <is>
          <t xml:space="preserve"> </t>
        </is>
      </c>
    </row>
    <row r="32">
      <c r="A32" s="4" t="inlineStr">
        <is>
          <t>Tradeweb Markets Inc | Class D Common Stock | Other Stockhold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 owned (in shares)</t>
        </is>
      </c>
      <c r="B33" s="5" t="n">
        <v>108375</v>
      </c>
      <c r="C33" s="4" t="inlineStr">
        <is>
          <t xml:space="preserve"> </t>
        </is>
      </c>
      <c r="D33" s="5" t="n">
        <v>108375</v>
      </c>
      <c r="E33" s="4" t="inlineStr">
        <is>
          <t xml:space="preserve"> </t>
        </is>
      </c>
      <c r="F33" s="4" t="inlineStr">
        <is>
          <t xml:space="preserve"> </t>
        </is>
      </c>
    </row>
    <row r="34">
      <c r="A34" s="4" t="inlineStr">
        <is>
          <t>Voting power percentage</t>
        </is>
      </c>
      <c r="B34" s="10" t="n">
        <v>0.001</v>
      </c>
      <c r="C34" s="4" t="inlineStr">
        <is>
          <t xml:space="preserve"> </t>
        </is>
      </c>
      <c r="D34" s="10" t="n">
        <v>0.001</v>
      </c>
      <c r="E34" s="4" t="inlineStr">
        <is>
          <t xml:space="preserve"> </t>
        </is>
      </c>
      <c r="F34" s="4" t="inlineStr">
        <is>
          <t xml:space="preserve"> </t>
        </is>
      </c>
    </row>
    <row r="35">
      <c r="A35" s="4" t="inlineStr">
        <is>
          <t>Tradeweb Markets Inc | Class A Common Stock | Public Investor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 owned (in shares)</t>
        </is>
      </c>
      <c r="B36" s="5" t="n">
        <v>107615695</v>
      </c>
      <c r="C36" s="4" t="inlineStr">
        <is>
          <t xml:space="preserve"> </t>
        </is>
      </c>
      <c r="D36" s="5" t="n">
        <v>107615695</v>
      </c>
      <c r="E36" s="4" t="inlineStr">
        <is>
          <t xml:space="preserve"> </t>
        </is>
      </c>
      <c r="F36" s="4" t="inlineStr">
        <is>
          <t xml:space="preserve"> </t>
        </is>
      </c>
    </row>
    <row r="37">
      <c r="A37" s="4" t="inlineStr">
        <is>
          <t>Tradeweb Markets Inc | Class B Common Stock | Refinitiv</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 owned (in shares)</t>
        </is>
      </c>
      <c r="B38" s="5" t="n">
        <v>96933192</v>
      </c>
      <c r="C38" s="4" t="inlineStr">
        <is>
          <t xml:space="preserve"> </t>
        </is>
      </c>
      <c r="D38" s="5" t="n">
        <v>96933192</v>
      </c>
      <c r="E38" s="4" t="inlineStr">
        <is>
          <t xml:space="preserve"> </t>
        </is>
      </c>
      <c r="F38" s="4" t="inlineStr">
        <is>
          <t xml:space="preserve"> </t>
        </is>
      </c>
    </row>
    <row r="39">
      <c r="A39" s="4" t="inlineStr">
        <is>
          <t>Tradeweb Markets Inc | Class C and Class D Common Stock | Bank Stockholder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wnership percentage, continuing LLC Owners</t>
        </is>
      </c>
      <c r="B40" s="10" t="n">
        <v>0.001</v>
      </c>
      <c r="C40" s="4" t="inlineStr">
        <is>
          <t xml:space="preserve"> </t>
        </is>
      </c>
      <c r="D40" s="10" t="n">
        <v>0.001</v>
      </c>
      <c r="E40" s="4" t="inlineStr">
        <is>
          <t xml:space="preserve"> </t>
        </is>
      </c>
      <c r="F40" s="4" t="inlineStr">
        <is>
          <t xml:space="preserve"> </t>
        </is>
      </c>
    </row>
    <row r="41">
      <c r="A41" s="4" t="inlineStr">
        <is>
          <t>Voting power percentage</t>
        </is>
      </c>
      <c r="B41" s="11" t="n">
        <v>0.04</v>
      </c>
      <c r="C41" s="4" t="inlineStr">
        <is>
          <t xml:space="preserve"> </t>
        </is>
      </c>
      <c r="D41" s="11" t="n">
        <v>0.04</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Business Combin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6" t="n">
        <v>0</v>
      </c>
      <c r="C4" s="4" t="inlineStr">
        <is>
          <t xml:space="preserve"> </t>
        </is>
      </c>
      <c r="D4" s="6" t="n">
        <v>0</v>
      </c>
      <c r="E4" s="4" t="inlineStr">
        <is>
          <t xml:space="preserve"> </t>
        </is>
      </c>
    </row>
    <row r="5">
      <c r="A5" s="4" t="inlineStr">
        <is>
          <t>NFI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ransaction costs</t>
        </is>
      </c>
      <c r="B7" s="4" t="inlineStr">
        <is>
          <t xml:space="preserve"> </t>
        </is>
      </c>
      <c r="C7" s="6" t="n">
        <v>3</v>
      </c>
      <c r="D7" s="4" t="inlineStr">
        <is>
          <t xml:space="preserve"> </t>
        </is>
      </c>
      <c r="E7" s="12" t="n">
        <v>4.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Furniture, Equipment, Purchased Software, Leasehold Improvements and Software Development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Software Development Co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urniture, Equipment, Purchased Software and Leasehold Improv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seful life</t>
        </is>
      </c>
      <c r="B5" s="4" t="inlineStr">
        <is>
          <t xml:space="preserve"> </t>
        </is>
      </c>
      <c r="C5" s="4" t="inlineStr">
        <is>
          <t xml:space="preserve"> </t>
        </is>
      </c>
      <c r="D5" s="4" t="inlineStr">
        <is>
          <t>3 years</t>
        </is>
      </c>
      <c r="E5" s="4" t="inlineStr">
        <is>
          <t xml:space="preserve"> </t>
        </is>
      </c>
      <c r="F5" s="4" t="inlineStr">
        <is>
          <t xml:space="preserve"> </t>
        </is>
      </c>
    </row>
    <row r="6">
      <c r="A6" s="4" t="inlineStr">
        <is>
          <t>Accumulated depreciation and amortization</t>
        </is>
      </c>
      <c r="B6" s="12" t="n">
        <v>140.5</v>
      </c>
      <c r="C6" s="4" t="inlineStr">
        <is>
          <t xml:space="preserve"> </t>
        </is>
      </c>
      <c r="D6" s="12" t="n">
        <v>140.5</v>
      </c>
      <c r="E6" s="4" t="inlineStr">
        <is>
          <t xml:space="preserve"> </t>
        </is>
      </c>
      <c r="F6" s="12" t="n">
        <v>114.5</v>
      </c>
    </row>
    <row r="7">
      <c r="A7" s="4" t="inlineStr">
        <is>
          <t>Amortization of pushdown accounting allocation</t>
        </is>
      </c>
      <c r="B7" s="4" t="inlineStr">
        <is>
          <t xml:space="preserve"> </t>
        </is>
      </c>
      <c r="C7" s="4" t="inlineStr">
        <is>
          <t xml:space="preserve"> </t>
        </is>
      </c>
      <c r="D7" s="4" t="inlineStr">
        <is>
          <t>9 years</t>
        </is>
      </c>
      <c r="E7" s="4" t="inlineStr">
        <is>
          <t xml:space="preserve"> </t>
        </is>
      </c>
      <c r="F7" s="4" t="inlineStr">
        <is>
          <t xml:space="preserve"> </t>
        </is>
      </c>
    </row>
    <row r="8">
      <c r="A8" s="4" t="inlineStr">
        <is>
          <t>Amortization expense</t>
        </is>
      </c>
      <c r="B8" s="5" t="n">
        <v>13</v>
      </c>
      <c r="C8" s="12" t="n">
        <v>11.3</v>
      </c>
      <c r="D8" s="6" t="n">
        <v>26</v>
      </c>
      <c r="E8" s="6" t="n">
        <v>22</v>
      </c>
      <c r="F8" s="4" t="inlineStr">
        <is>
          <t xml:space="preserve"> </t>
        </is>
      </c>
    </row>
    <row r="9">
      <c r="A9" s="4" t="inlineStr">
        <is>
          <t>Software Development Costs | NFI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urniture, Equipment, Purchased Software and Leasehol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eful life of intangible assets</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urniture, Equipment, Purchased Software and 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of intangible assets</t>
        </is>
      </c>
      <c r="B14" s="4" t="inlineStr">
        <is>
          <t xml:space="preserve"> </t>
        </is>
      </c>
      <c r="C14" s="4" t="inlineStr">
        <is>
          <t xml:space="preserve"> </t>
        </is>
      </c>
      <c r="D14" s="4" t="inlineStr">
        <is>
          <t>7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urniture, Equipment, Purchased Software and Leasehol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 of intangible assets</t>
        </is>
      </c>
      <c r="B17" s="4" t="inlineStr">
        <is>
          <t xml:space="preserve"> </t>
        </is>
      </c>
      <c r="C17" s="4" t="inlineStr">
        <is>
          <t xml:space="preserve"> </t>
        </is>
      </c>
      <c r="D17" s="4" t="inlineStr">
        <is>
          <t>13 years</t>
        </is>
      </c>
      <c r="E17" s="4" t="inlineStr">
        <is>
          <t xml:space="preserve"> </t>
        </is>
      </c>
      <c r="F17" s="4" t="inlineStr">
        <is>
          <t xml:space="preserve"> </t>
        </is>
      </c>
    </row>
    <row r="18">
      <c r="A18" s="4" t="inlineStr">
        <is>
          <t>Furniture, Equipment, Purchased Software and Leasehol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urniture, Equipment, Purchased Software and Leasehold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umulated depreciation and amortization</t>
        </is>
      </c>
      <c r="B20" s="13" t="n">
        <v>63.9</v>
      </c>
      <c r="C20" s="4" t="inlineStr">
        <is>
          <t xml:space="preserve"> </t>
        </is>
      </c>
      <c r="D20" s="12" t="n">
        <v>63.9</v>
      </c>
      <c r="E20" s="4" t="inlineStr">
        <is>
          <t xml:space="preserve"> </t>
        </is>
      </c>
      <c r="F20" s="6" t="n">
        <v>56</v>
      </c>
    </row>
    <row r="21">
      <c r="A21" s="4" t="inlineStr">
        <is>
          <t>Depreciation expense</t>
        </is>
      </c>
      <c r="B21" s="12" t="n">
        <v>4.9</v>
      </c>
      <c r="C21" s="12" t="n">
        <v>5.7</v>
      </c>
      <c r="D21" s="12" t="n">
        <v>9.6</v>
      </c>
      <c r="E21" s="12" t="n">
        <v>11.1</v>
      </c>
      <c r="F21" s="4" t="inlineStr">
        <is>
          <t xml:space="preserve"> </t>
        </is>
      </c>
    </row>
    <row r="22">
      <c r="A22" s="4" t="inlineStr">
        <is>
          <t>Furniture, Equipment, Purchased Software and Leasehold Improvement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urniture, Equipment, Purchased Software and Leasehold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Furniture, Equipment, Purchased Software and Leasehold Improvement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urniture, Equipment, Purchased Software and Leasehol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t>
        </is>
      </c>
      <c r="B27" s="4" t="inlineStr">
        <is>
          <t xml:space="preserve"> </t>
        </is>
      </c>
      <c r="C27" s="4" t="inlineStr">
        <is>
          <t xml:space="preserve"> </t>
        </is>
      </c>
      <c r="D27" s="4" t="inlineStr">
        <is>
          <t>7 year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2" customWidth="1" min="2" max="2"/>
    <col width="29" customWidth="1" min="3" max="3"/>
  </cols>
  <sheetData>
    <row r="1">
      <c r="A1" s="1" t="inlineStr">
        <is>
          <t>Significant Accounting Policies - Goodwill (Details)</t>
        </is>
      </c>
      <c r="C1" s="2" t="inlineStr">
        <is>
          <t>6 Months Ended</t>
        </is>
      </c>
    </row>
    <row r="2">
      <c r="B2" s="2" t="inlineStr">
        <is>
          <t>Oct. 01, 2021 USD ($)</t>
        </is>
      </c>
      <c r="C2" s="2" t="inlineStr">
        <is>
          <t>Jun. 30, 2022 reporting_unit</t>
        </is>
      </c>
    </row>
    <row r="3">
      <c r="A3" s="3" t="inlineStr">
        <is>
          <t>Accounting Policies [Abstract]</t>
        </is>
      </c>
      <c r="B3" s="4" t="inlineStr">
        <is>
          <t xml:space="preserve"> </t>
        </is>
      </c>
      <c r="C3" s="4" t="inlineStr">
        <is>
          <t xml:space="preserve"> </t>
        </is>
      </c>
    </row>
    <row r="4">
      <c r="A4" s="4" t="inlineStr">
        <is>
          <t>Number of reporting units | reporting_unit</t>
        </is>
      </c>
      <c r="B4" s="4" t="inlineStr">
        <is>
          <t xml:space="preserve"> </t>
        </is>
      </c>
      <c r="C4" s="5" t="n">
        <v>1</v>
      </c>
    </row>
    <row r="5">
      <c r="A5" s="4" t="inlineStr">
        <is>
          <t>Impairment of goodwill | $</t>
        </is>
      </c>
      <c r="B5" s="6" t="n">
        <v>0</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297138</v>
      </c>
      <c r="C4" s="6" t="n">
        <v>260840</v>
      </c>
      <c r="D4" s="6" t="n">
        <v>608624</v>
      </c>
      <c r="E4" s="6" t="n">
        <v>53423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Employee compensation and benefits</t>
        </is>
      </c>
      <c r="B6" s="5" t="n">
        <v>109890</v>
      </c>
      <c r="C6" s="5" t="n">
        <v>98449</v>
      </c>
      <c r="D6" s="5" t="n">
        <v>227881</v>
      </c>
      <c r="E6" s="5" t="n">
        <v>202071</v>
      </c>
    </row>
    <row r="7">
      <c r="A7" s="4" t="inlineStr">
        <is>
          <t>Depreciation and amortization</t>
        </is>
      </c>
      <c r="B7" s="5" t="n">
        <v>44770</v>
      </c>
      <c r="C7" s="5" t="n">
        <v>41867</v>
      </c>
      <c r="D7" s="5" t="n">
        <v>89220</v>
      </c>
      <c r="E7" s="5" t="n">
        <v>82833</v>
      </c>
    </row>
    <row r="8">
      <c r="A8" s="4" t="inlineStr">
        <is>
          <t>Technology and communications</t>
        </is>
      </c>
      <c r="B8" s="5" t="n">
        <v>16034</v>
      </c>
      <c r="C8" s="5" t="n">
        <v>13957</v>
      </c>
      <c r="D8" s="5" t="n">
        <v>31810</v>
      </c>
      <c r="E8" s="5" t="n">
        <v>27501</v>
      </c>
    </row>
    <row r="9">
      <c r="A9" s="4" t="inlineStr">
        <is>
          <t>General and administrative</t>
        </is>
      </c>
      <c r="B9" s="5" t="n">
        <v>7601</v>
      </c>
      <c r="C9" s="5" t="n">
        <v>8789</v>
      </c>
      <c r="D9" s="5" t="n">
        <v>17914</v>
      </c>
      <c r="E9" s="5" t="n">
        <v>12248</v>
      </c>
    </row>
    <row r="10">
      <c r="A10" s="4" t="inlineStr">
        <is>
          <t>Professional fees</t>
        </is>
      </c>
      <c r="B10" s="5" t="n">
        <v>8575</v>
      </c>
      <c r="C10" s="5" t="n">
        <v>10368</v>
      </c>
      <c r="D10" s="5" t="n">
        <v>16432</v>
      </c>
      <c r="E10" s="5" t="n">
        <v>20096</v>
      </c>
    </row>
    <row r="11">
      <c r="A11" s="4" t="inlineStr">
        <is>
          <t>Occupancy</t>
        </is>
      </c>
      <c r="B11" s="5" t="n">
        <v>3661</v>
      </c>
      <c r="C11" s="5" t="n">
        <v>3618</v>
      </c>
      <c r="D11" s="5" t="n">
        <v>7158</v>
      </c>
      <c r="E11" s="5" t="n">
        <v>7371</v>
      </c>
    </row>
    <row r="12">
      <c r="A12" s="4" t="inlineStr">
        <is>
          <t>Total expenses</t>
        </is>
      </c>
      <c r="B12" s="5" t="n">
        <v>190531</v>
      </c>
      <c r="C12" s="5" t="n">
        <v>177048</v>
      </c>
      <c r="D12" s="5" t="n">
        <v>390415</v>
      </c>
      <c r="E12" s="5" t="n">
        <v>352120</v>
      </c>
    </row>
    <row r="13">
      <c r="A13" s="4" t="inlineStr">
        <is>
          <t>Operating income</t>
        </is>
      </c>
      <c r="B13" s="5" t="n">
        <v>106607</v>
      </c>
      <c r="C13" s="5" t="n">
        <v>83792</v>
      </c>
      <c r="D13" s="5" t="n">
        <v>218209</v>
      </c>
      <c r="E13" s="5" t="n">
        <v>182119</v>
      </c>
    </row>
    <row r="14">
      <c r="A14" s="4" t="inlineStr">
        <is>
          <t>Net interest income (expense)</t>
        </is>
      </c>
      <c r="B14" s="5" t="n">
        <v>541</v>
      </c>
      <c r="C14" s="5" t="n">
        <v>-325</v>
      </c>
      <c r="D14" s="5" t="n">
        <v>94</v>
      </c>
      <c r="E14" s="5" t="n">
        <v>-818</v>
      </c>
    </row>
    <row r="15">
      <c r="A15" s="4" t="inlineStr">
        <is>
          <t>Income before taxes</t>
        </is>
      </c>
      <c r="B15" s="5" t="n">
        <v>107148</v>
      </c>
      <c r="C15" s="5" t="n">
        <v>83467</v>
      </c>
      <c r="D15" s="5" t="n">
        <v>218303</v>
      </c>
      <c r="E15" s="5" t="n">
        <v>181301</v>
      </c>
    </row>
    <row r="16">
      <c r="A16" s="4" t="inlineStr">
        <is>
          <t>Provision for income taxes</t>
        </is>
      </c>
      <c r="B16" s="5" t="n">
        <v>-25548</v>
      </c>
      <c r="C16" s="5" t="n">
        <v>-17234</v>
      </c>
      <c r="D16" s="5" t="n">
        <v>-39258</v>
      </c>
      <c r="E16" s="5" t="n">
        <v>-33503</v>
      </c>
    </row>
    <row r="17">
      <c r="A17" s="4" t="inlineStr">
        <is>
          <t>Net income</t>
        </is>
      </c>
      <c r="B17" s="5" t="n">
        <v>81600</v>
      </c>
      <c r="C17" s="5" t="n">
        <v>66233</v>
      </c>
      <c r="D17" s="5" t="n">
        <v>179045</v>
      </c>
      <c r="E17" s="5" t="n">
        <v>147798</v>
      </c>
    </row>
    <row r="18">
      <c r="A18" s="4" t="inlineStr">
        <is>
          <t>Less: Net income attributable to non-controlling interests</t>
        </is>
      </c>
      <c r="B18" s="5" t="n">
        <v>13256</v>
      </c>
      <c r="C18" s="5" t="n">
        <v>10917</v>
      </c>
      <c r="D18" s="5" t="n">
        <v>27736</v>
      </c>
      <c r="E18" s="5" t="n">
        <v>24623</v>
      </c>
    </row>
    <row r="19">
      <c r="A19" s="4" t="inlineStr">
        <is>
          <t>Net income attributable to Tradeweb Markets Inc.</t>
        </is>
      </c>
      <c r="B19" s="6" t="n">
        <v>68344</v>
      </c>
      <c r="C19" s="6" t="n">
        <v>55316</v>
      </c>
      <c r="D19" s="6" t="n">
        <v>151309</v>
      </c>
      <c r="E19" s="6" t="n">
        <v>123175</v>
      </c>
    </row>
    <row r="20">
      <c r="A20" s="3" t="inlineStr">
        <is>
          <t>Earnings per share attributable to Tradeweb Markets Inc. Class A and B common stock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33</v>
      </c>
      <c r="C21" s="8" t="n">
        <v>0.27</v>
      </c>
      <c r="D21" s="8" t="n">
        <v>0.74</v>
      </c>
      <c r="E21" s="8" t="n">
        <v>0.61</v>
      </c>
    </row>
    <row r="22">
      <c r="A22" s="4" t="inlineStr">
        <is>
          <t>Diluted (in dollars per share)</t>
        </is>
      </c>
      <c r="B22" s="8" t="n">
        <v>0.33</v>
      </c>
      <c r="C22" s="8" t="n">
        <v>0.27</v>
      </c>
      <c r="D22" s="8" t="n">
        <v>0.73</v>
      </c>
      <c r="E22" s="8" t="n">
        <v>0.6</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04501035</v>
      </c>
      <c r="C24" s="5" t="n">
        <v>201749985</v>
      </c>
      <c r="D24" s="5" t="n">
        <v>204282406</v>
      </c>
      <c r="E24" s="5" t="n">
        <v>200414714</v>
      </c>
    </row>
    <row r="25">
      <c r="A25" s="4" t="inlineStr">
        <is>
          <t>Diluted (in shares)</t>
        </is>
      </c>
      <c r="B25" s="5" t="n">
        <v>207272675</v>
      </c>
      <c r="C25" s="5" t="n">
        <v>207463960</v>
      </c>
      <c r="D25" s="5" t="n">
        <v>207371372</v>
      </c>
      <c r="E25" s="5" t="n">
        <v>206253756</v>
      </c>
    </row>
    <row r="26">
      <c r="A26" s="4" t="inlineStr">
        <is>
          <t>Transaction fees and commission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t>
        </is>
      </c>
      <c r="B28" s="6" t="n">
        <v>237669</v>
      </c>
      <c r="C28" s="6" t="n">
        <v>205381</v>
      </c>
      <c r="D28" s="6" t="n">
        <v>489474</v>
      </c>
      <c r="E28" s="6" t="n">
        <v>423197</v>
      </c>
    </row>
    <row r="29">
      <c r="A29" s="4" t="inlineStr">
        <is>
          <t>Subscription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t>
        </is>
      </c>
      <c r="B31" s="5" t="n">
        <v>41540</v>
      </c>
      <c r="C31" s="5" t="n">
        <v>37883</v>
      </c>
      <c r="D31" s="5" t="n">
        <v>82995</v>
      </c>
      <c r="E31" s="5" t="n">
        <v>75751</v>
      </c>
    </row>
    <row r="32">
      <c r="A32" s="4" t="inlineStr">
        <is>
          <t>Refinitiv market data fe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5426</v>
      </c>
      <c r="C34" s="5" t="n">
        <v>14926</v>
      </c>
      <c r="D34" s="5" t="n">
        <v>30984</v>
      </c>
      <c r="E34" s="5" t="n">
        <v>30043</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t>
        </is>
      </c>
      <c r="B37" s="6" t="n">
        <v>2503</v>
      </c>
      <c r="C37" s="6" t="n">
        <v>2650</v>
      </c>
      <c r="D37" s="6" t="n">
        <v>5171</v>
      </c>
      <c r="E37" s="6" t="n">
        <v>52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Intangible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12" t="n">
        <v>380.6</v>
      </c>
      <c r="C4" s="4" t="inlineStr">
        <is>
          <t xml:space="preserve"> </t>
        </is>
      </c>
      <c r="D4" s="12" t="n">
        <v>380.6</v>
      </c>
      <c r="E4" s="4" t="inlineStr">
        <is>
          <t xml:space="preserve"> </t>
        </is>
      </c>
      <c r="F4" s="6" t="n">
        <v>327</v>
      </c>
    </row>
    <row r="5">
      <c r="A5" s="4" t="inlineStr">
        <is>
          <t>Amortization expense</t>
        </is>
      </c>
      <c r="B5" s="12" t="n">
        <v>26.8</v>
      </c>
      <c r="C5" s="12" t="n">
        <v>24.9</v>
      </c>
      <c r="D5" s="12" t="n">
        <v>53.6</v>
      </c>
      <c r="E5" s="12" t="n">
        <v>49.7</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eful life of intangible assets</t>
        </is>
      </c>
      <c r="B8" s="4" t="inlineStr">
        <is>
          <t xml:space="preserve"> </t>
        </is>
      </c>
      <c r="C8" s="4" t="inlineStr">
        <is>
          <t xml:space="preserve"> </t>
        </is>
      </c>
      <c r="D8" s="4" t="inlineStr">
        <is>
          <t>7 years</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eful life of intangible assets</t>
        </is>
      </c>
      <c r="B11" s="4" t="inlineStr">
        <is>
          <t xml:space="preserve"> </t>
        </is>
      </c>
      <c r="C11" s="4" t="inlineStr">
        <is>
          <t xml:space="preserve"> </t>
        </is>
      </c>
      <c r="D11" s="4" t="inlineStr">
        <is>
          <t>13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Deferred IPO Cost Follow-On Offering Cos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s incurred</t>
        </is>
      </c>
      <c r="B4" s="6" t="n">
        <v>0</v>
      </c>
      <c r="C4" s="6" t="n">
        <v>0</v>
      </c>
      <c r="D4" s="6" t="n">
        <v>0</v>
      </c>
      <c r="E4" s="6" t="n">
        <v>0</v>
      </c>
      <c r="F4" s="4" t="inlineStr">
        <is>
          <t xml:space="preserve"> </t>
        </is>
      </c>
    </row>
    <row r="5">
      <c r="A5" s="4" t="inlineStr">
        <is>
          <t>Initial Public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costs</t>
        </is>
      </c>
      <c r="B7" s="5" t="n">
        <v>15900000</v>
      </c>
      <c r="C7" s="4" t="inlineStr">
        <is>
          <t xml:space="preserve"> </t>
        </is>
      </c>
      <c r="D7" s="5" t="n">
        <v>15900000</v>
      </c>
      <c r="E7" s="4" t="inlineStr">
        <is>
          <t xml:space="preserve"> </t>
        </is>
      </c>
      <c r="F7" s="6" t="n">
        <v>15900000</v>
      </c>
    </row>
    <row r="8">
      <c r="A8" s="4" t="inlineStr">
        <is>
          <t>Follow On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costs</t>
        </is>
      </c>
      <c r="B10" s="6" t="n">
        <v>5200000</v>
      </c>
      <c r="C10" s="4" t="inlineStr">
        <is>
          <t xml:space="preserve"> </t>
        </is>
      </c>
      <c r="D10" s="6" t="n">
        <v>5200000</v>
      </c>
      <c r="E10" s="4" t="inlineStr">
        <is>
          <t xml:space="preserve"> </t>
        </is>
      </c>
      <c r="F10" s="6" t="n">
        <v>52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Translation of Foreign Currency and Foreign Currency Forward Contra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oreign currency transaction loss, before tax</t>
        </is>
      </c>
      <c r="B4" s="6" t="n">
        <v>1400</v>
      </c>
      <c r="C4" s="6" t="n">
        <v>100</v>
      </c>
      <c r="D4" s="6" t="n">
        <v>1700</v>
      </c>
      <c r="E4" s="6" t="n">
        <v>1900</v>
      </c>
    </row>
    <row r="5">
      <c r="A5" s="4" t="inlineStr">
        <is>
          <t>Foreign currency forward contracts – Gross notional amount | 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oreign currency forward contracts not designated in accounting hedge relationship</t>
        </is>
      </c>
      <c r="B7" s="6" t="n">
        <v>5488</v>
      </c>
      <c r="C7" s="6" t="n">
        <v>-737</v>
      </c>
      <c r="D7" s="6" t="n">
        <v>6170</v>
      </c>
      <c r="E7" s="6" t="n">
        <v>496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Jun. 30, 2022</t>
        </is>
      </c>
      <c r="C1" s="2" t="inlineStr">
        <is>
          <t>Dec. 31, 2021</t>
        </is>
      </c>
    </row>
    <row r="2">
      <c r="A2" s="3" t="inlineStr">
        <is>
          <t>Restricted Cash Equivalents [Abstract]</t>
        </is>
      </c>
      <c r="B2" s="4" t="inlineStr">
        <is>
          <t xml:space="preserve"> </t>
        </is>
      </c>
      <c r="C2" s="4" t="inlineStr">
        <is>
          <t xml:space="preserve"> </t>
        </is>
      </c>
    </row>
    <row r="3">
      <c r="A3" s="4" t="inlineStr">
        <is>
          <t>Restricted cash</t>
        </is>
      </c>
      <c r="B3" s="6" t="n">
        <v>1000</v>
      </c>
      <c r="C3"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Breakdown of Revenues Between Fixed and Vari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297138</v>
      </c>
      <c r="C4" s="6" t="n">
        <v>260840</v>
      </c>
      <c r="D4" s="6" t="n">
        <v>608624</v>
      </c>
      <c r="E4" s="6" t="n">
        <v>534239</v>
      </c>
    </row>
    <row r="5">
      <c r="A5" s="4" t="inlineStr">
        <is>
          <t>Transaction fees and commission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t>
        </is>
      </c>
      <c r="B7" s="5" t="n">
        <v>237669</v>
      </c>
      <c r="C7" s="5" t="n">
        <v>205381</v>
      </c>
      <c r="D7" s="5" t="n">
        <v>489474</v>
      </c>
      <c r="E7" s="5" t="n">
        <v>423197</v>
      </c>
    </row>
    <row r="8">
      <c r="A8" s="4" t="inlineStr">
        <is>
          <t>Refinitiv market data fe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t>
        </is>
      </c>
      <c r="B10" s="5" t="n">
        <v>15426</v>
      </c>
      <c r="C10" s="5" t="n">
        <v>14926</v>
      </c>
      <c r="D10" s="5" t="n">
        <v>30984</v>
      </c>
      <c r="E10" s="5" t="n">
        <v>3004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503</v>
      </c>
      <c r="C13" s="5" t="n">
        <v>2650</v>
      </c>
      <c r="D13" s="5" t="n">
        <v>5171</v>
      </c>
      <c r="E13" s="5" t="n">
        <v>5248</v>
      </c>
    </row>
    <row r="14">
      <c r="A14" s="4" t="inlineStr">
        <is>
          <t>Variable</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01898</v>
      </c>
      <c r="C16" s="5" t="n">
        <v>167332</v>
      </c>
      <c r="D16" s="5" t="n">
        <v>416360</v>
      </c>
      <c r="E16" s="5" t="n">
        <v>347674</v>
      </c>
    </row>
    <row r="17">
      <c r="A17" s="4" t="inlineStr">
        <is>
          <t>Variable | Transaction fees and commission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01199</v>
      </c>
      <c r="C19" s="5" t="n">
        <v>166655</v>
      </c>
      <c r="D19" s="5" t="n">
        <v>414935</v>
      </c>
      <c r="E19" s="5" t="n">
        <v>346322</v>
      </c>
    </row>
    <row r="20">
      <c r="A20" s="4" t="inlineStr">
        <is>
          <t>Variable | Subscription fee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85</v>
      </c>
      <c r="C22" s="5" t="n">
        <v>460</v>
      </c>
      <c r="D22" s="5" t="n">
        <v>960</v>
      </c>
      <c r="E22" s="5" t="n">
        <v>922</v>
      </c>
    </row>
    <row r="23">
      <c r="A23" s="4" t="inlineStr">
        <is>
          <t>Variable | Refinitiv market data fe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t>
        </is>
      </c>
      <c r="B25" s="5" t="n">
        <v>0</v>
      </c>
      <c r="C25" s="5" t="n">
        <v>0</v>
      </c>
      <c r="D25" s="5" t="n">
        <v>0</v>
      </c>
      <c r="E25" s="5" t="n">
        <v>0</v>
      </c>
    </row>
    <row r="26">
      <c r="A26" s="4" t="inlineStr">
        <is>
          <t>Variable | Oth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14</v>
      </c>
      <c r="C28" s="5" t="n">
        <v>217</v>
      </c>
      <c r="D28" s="5" t="n">
        <v>465</v>
      </c>
      <c r="E28" s="5" t="n">
        <v>430</v>
      </c>
    </row>
    <row r="29">
      <c r="A29" s="4" t="inlineStr">
        <is>
          <t>Fixed</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t>
        </is>
      </c>
      <c r="B31" s="5" t="n">
        <v>95240</v>
      </c>
      <c r="C31" s="5" t="n">
        <v>93508</v>
      </c>
      <c r="D31" s="5" t="n">
        <v>192264</v>
      </c>
      <c r="E31" s="5" t="n">
        <v>186565</v>
      </c>
    </row>
    <row r="32">
      <c r="A32" s="4" t="inlineStr">
        <is>
          <t>Fixed | Transaction fees and commission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6470</v>
      </c>
      <c r="C34" s="5" t="n">
        <v>38726</v>
      </c>
      <c r="D34" s="5" t="n">
        <v>74539</v>
      </c>
      <c r="E34" s="5" t="n">
        <v>76875</v>
      </c>
    </row>
    <row r="35">
      <c r="A35" s="4" t="inlineStr">
        <is>
          <t>Fixed | Subscription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t>
        </is>
      </c>
      <c r="B37" s="5" t="n">
        <v>41055</v>
      </c>
      <c r="C37" s="5" t="n">
        <v>37423</v>
      </c>
      <c r="D37" s="5" t="n">
        <v>82035</v>
      </c>
      <c r="E37" s="5" t="n">
        <v>74829</v>
      </c>
    </row>
    <row r="38">
      <c r="A38" s="4" t="inlineStr">
        <is>
          <t>Fixed | Refinitiv market data fe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5426</v>
      </c>
      <c r="C40" s="5" t="n">
        <v>14926</v>
      </c>
      <c r="D40" s="5" t="n">
        <v>30984</v>
      </c>
      <c r="E40" s="5" t="n">
        <v>30043</v>
      </c>
    </row>
    <row r="41">
      <c r="A41" s="4" t="inlineStr">
        <is>
          <t>Fixed | Oth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t>
        </is>
      </c>
      <c r="B43" s="6" t="n">
        <v>2289</v>
      </c>
      <c r="C43" s="6" t="n">
        <v>2433</v>
      </c>
      <c r="D43" s="6" t="n">
        <v>4706</v>
      </c>
      <c r="E43" s="6" t="n">
        <v>48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Revenue - Recognized Revenue and Remaining Balances (Details) $ in Thousands</t>
        </is>
      </c>
      <c r="B1" s="2" t="inlineStr">
        <is>
          <t>6 Months Ended</t>
        </is>
      </c>
    </row>
    <row r="2">
      <c r="B2" s="2" t="inlineStr">
        <is>
          <t>Jun. 30, 2022 USD ($)</t>
        </is>
      </c>
    </row>
    <row r="3">
      <c r="A3" s="3" t="inlineStr">
        <is>
          <t>Change in Contract with Customer</t>
        </is>
      </c>
      <c r="B3" s="4" t="inlineStr">
        <is>
          <t xml:space="preserve"> </t>
        </is>
      </c>
    </row>
    <row r="4">
      <c r="A4" s="4" t="inlineStr">
        <is>
          <t>Deferred revenue balance - beginning of period</t>
        </is>
      </c>
      <c r="B4" s="6" t="n">
        <v>24930</v>
      </c>
    </row>
    <row r="5">
      <c r="A5" s="4" t="inlineStr">
        <is>
          <t>New billings</t>
        </is>
      </c>
      <c r="B5" s="5" t="n">
        <v>57195</v>
      </c>
    </row>
    <row r="6">
      <c r="A6" s="4" t="inlineStr">
        <is>
          <t>Revenue recognized</t>
        </is>
      </c>
      <c r="B6" s="5" t="n">
        <v>-58153</v>
      </c>
    </row>
    <row r="7">
      <c r="A7" s="4" t="inlineStr">
        <is>
          <t>Effect of foreign currency exchange rate changes</t>
        </is>
      </c>
      <c r="B7" s="5" t="n">
        <v>-110</v>
      </c>
    </row>
    <row r="8">
      <c r="A8" s="4" t="inlineStr">
        <is>
          <t>Deferred revenue balance - ending of period</t>
        </is>
      </c>
      <c r="B8" s="6" t="n">
        <v>238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6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Revenue recognized that was previously deferred</t>
        </is>
      </c>
      <c r="B4" s="12" t="n">
        <v>20.2</v>
      </c>
      <c r="C4" s="6" t="n">
        <v>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Details) - USD ($) $ in Thousands</t>
        </is>
      </c>
      <c r="C1" s="2" t="inlineStr">
        <is>
          <t>3 Months Ended</t>
        </is>
      </c>
      <c r="E1" s="2" t="inlineStr">
        <is>
          <t>6 Months Ended</t>
        </is>
      </c>
    </row>
    <row r="2">
      <c r="B2" s="2" t="inlineStr">
        <is>
          <t>Apr. 08, 2019</t>
        </is>
      </c>
      <c r="C2" s="2" t="inlineStr">
        <is>
          <t>Jun. 30, 2022</t>
        </is>
      </c>
      <c r="D2" s="2" t="inlineStr">
        <is>
          <t>Jun. 30, 2021</t>
        </is>
      </c>
      <c r="E2" s="2" t="inlineStr">
        <is>
          <t>Jun. 30, 2022</t>
        </is>
      </c>
      <c r="F2" s="2" t="inlineStr">
        <is>
          <t>Jun. 30, 2021</t>
        </is>
      </c>
      <c r="G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10" t="n">
        <v>0.238</v>
      </c>
      <c r="D4" s="10" t="n">
        <v>0.206</v>
      </c>
      <c r="E4" s="11" t="n">
        <v>0.18</v>
      </c>
      <c r="F4" s="10" t="n">
        <v>0.185</v>
      </c>
      <c r="G4" s="4" t="inlineStr">
        <is>
          <t xml:space="preserve"> </t>
        </is>
      </c>
    </row>
    <row r="5">
      <c r="A5" s="4" t="inlineStr">
        <is>
          <t>Remaining percentage of tax benefits</t>
        </is>
      </c>
      <c r="B5" s="4" t="inlineStr">
        <is>
          <t xml:space="preserve"> </t>
        </is>
      </c>
      <c r="C5" s="4" t="inlineStr">
        <is>
          <t xml:space="preserve"> </t>
        </is>
      </c>
      <c r="D5" s="4" t="inlineStr">
        <is>
          <t xml:space="preserve"> </t>
        </is>
      </c>
      <c r="E5" s="11" t="n">
        <v>0.5</v>
      </c>
      <c r="F5" s="4" t="inlineStr">
        <is>
          <t xml:space="preserve"> </t>
        </is>
      </c>
      <c r="G5" s="4" t="inlineStr">
        <is>
          <t xml:space="preserve"> </t>
        </is>
      </c>
    </row>
    <row r="6">
      <c r="A6" s="4" t="inlineStr">
        <is>
          <t>Other assets</t>
        </is>
      </c>
      <c r="B6" s="4" t="inlineStr">
        <is>
          <t xml:space="preserve"> </t>
        </is>
      </c>
      <c r="C6" s="6" t="n">
        <v>83997</v>
      </c>
      <c r="D6" s="4" t="inlineStr">
        <is>
          <t xml:space="preserve"> </t>
        </is>
      </c>
      <c r="E6" s="6" t="n">
        <v>83997</v>
      </c>
      <c r="F6" s="4" t="inlineStr">
        <is>
          <t xml:space="preserve"> </t>
        </is>
      </c>
      <c r="G6" s="6" t="n">
        <v>76355</v>
      </c>
    </row>
    <row r="7">
      <c r="A7" s="4" t="inlineStr">
        <is>
          <t>Refiniti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assets</t>
        </is>
      </c>
      <c r="B9" s="4" t="inlineStr">
        <is>
          <t xml:space="preserve"> </t>
        </is>
      </c>
      <c r="C9" s="5" t="n">
        <v>2700</v>
      </c>
      <c r="D9" s="4" t="inlineStr">
        <is>
          <t xml:space="preserve"> </t>
        </is>
      </c>
      <c r="E9" s="5" t="n">
        <v>2700</v>
      </c>
      <c r="F9" s="4" t="inlineStr">
        <is>
          <t xml:space="preserve"> </t>
        </is>
      </c>
      <c r="G9" s="5" t="n">
        <v>2700</v>
      </c>
    </row>
    <row r="10">
      <c r="A10" s="4" t="inlineStr">
        <is>
          <t>Accounts Payable and Accru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liability</t>
        </is>
      </c>
      <c r="B12" s="4" t="inlineStr">
        <is>
          <t xml:space="preserve"> </t>
        </is>
      </c>
      <c r="C12" s="6" t="n">
        <v>2700</v>
      </c>
      <c r="D12" s="4" t="inlineStr">
        <is>
          <t xml:space="preserve"> </t>
        </is>
      </c>
      <c r="E12" s="6" t="n">
        <v>2700</v>
      </c>
      <c r="F12" s="4" t="inlineStr">
        <is>
          <t xml:space="preserve"> </t>
        </is>
      </c>
      <c r="G12" s="6" t="n">
        <v>2700</v>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 (in shares)</t>
        </is>
      </c>
      <c r="B15" s="4" t="inlineStr">
        <is>
          <t xml:space="preserve"> </t>
        </is>
      </c>
      <c r="C15" s="5" t="n">
        <v>96933192</v>
      </c>
      <c r="D15" s="4" t="inlineStr">
        <is>
          <t xml:space="preserve"> </t>
        </is>
      </c>
      <c r="E15" s="5" t="n">
        <v>96933192</v>
      </c>
      <c r="F15" s="4" t="inlineStr">
        <is>
          <t xml:space="preserve"> </t>
        </is>
      </c>
      <c r="G15" s="5" t="n">
        <v>96933192</v>
      </c>
    </row>
    <row r="16">
      <c r="A16" s="4" t="inlineStr">
        <is>
          <t>Refinitiv Direct Ow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contributed by Refinitiv Owner (in shares)</t>
        </is>
      </c>
      <c r="B18" s="5" t="n">
        <v>9693319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finitiv Direct Owner | 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 (in shares)</t>
        </is>
      </c>
      <c r="B21" s="5" t="n">
        <v>96933192</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ax Receivable Agree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Tax Receivabl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mount of U.S. federal, state and local income or franchise tax savings</t>
        </is>
      </c>
      <c r="B4" s="4" t="inlineStr">
        <is>
          <t xml:space="preserve"> </t>
        </is>
      </c>
      <c r="C4" s="4" t="inlineStr">
        <is>
          <t xml:space="preserve"> </t>
        </is>
      </c>
      <c r="D4" s="11" t="n">
        <v>0.5</v>
      </c>
      <c r="E4" s="4" t="inlineStr">
        <is>
          <t xml:space="preserve"> </t>
        </is>
      </c>
      <c r="F4" s="4" t="inlineStr">
        <is>
          <t xml:space="preserve"> </t>
        </is>
      </c>
    </row>
    <row r="5">
      <c r="A5" s="4" t="inlineStr">
        <is>
          <t>Tax receivable agreement liability</t>
        </is>
      </c>
      <c r="B5" s="6" t="n">
        <v>409153000</v>
      </c>
      <c r="C5" s="4" t="inlineStr">
        <is>
          <t xml:space="preserve"> </t>
        </is>
      </c>
      <c r="D5" s="6" t="n">
        <v>409153000</v>
      </c>
      <c r="E5" s="4" t="inlineStr">
        <is>
          <t xml:space="preserve"> </t>
        </is>
      </c>
      <c r="F5" s="6" t="n">
        <v>412449000</v>
      </c>
    </row>
    <row r="6">
      <c r="A6" s="4" t="inlineStr">
        <is>
          <t>Tax receivable agreement liability adjustment</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21" customWidth="1" min="2" max="2"/>
    <col width="21" customWidth="1" min="3" max="3"/>
    <col width="14" customWidth="1" min="4" max="4"/>
  </cols>
  <sheetData>
    <row r="1">
      <c r="A1" s="1" t="inlineStr">
        <is>
          <t>Non-Controlling Interests - Summary of Ownership Interest (Details)</t>
        </is>
      </c>
      <c r="B1" s="2" t="inlineStr">
        <is>
          <t>6 Months Ended</t>
        </is>
      </c>
    </row>
    <row r="2">
      <c r="B2" s="2" t="inlineStr">
        <is>
          <t>Jun. 30, 2022 shares</t>
        </is>
      </c>
      <c r="C2" s="2" t="inlineStr">
        <is>
          <t>Jun. 30, 2021 shares</t>
        </is>
      </c>
      <c r="D2" s="2" t="inlineStr">
        <is>
          <t>Dec. 31, 2021</t>
        </is>
      </c>
    </row>
    <row r="3">
      <c r="A3" s="4" t="inlineStr">
        <is>
          <t>Class A Common Stock</t>
        </is>
      </c>
      <c r="B3" s="4" t="inlineStr">
        <is>
          <t xml:space="preserve"> </t>
        </is>
      </c>
      <c r="C3" s="4" t="inlineStr">
        <is>
          <t xml:space="preserve"> </t>
        </is>
      </c>
      <c r="D3" s="4" t="inlineStr">
        <is>
          <t xml:space="preserve"> </t>
        </is>
      </c>
    </row>
    <row r="4">
      <c r="A4" s="3" t="inlineStr">
        <is>
          <t>Non-Controlling Interests</t>
        </is>
      </c>
      <c r="B4" s="4" t="inlineStr">
        <is>
          <t xml:space="preserve"> </t>
        </is>
      </c>
      <c r="C4" s="4" t="inlineStr">
        <is>
          <t xml:space="preserve"> </t>
        </is>
      </c>
      <c r="D4" s="4" t="inlineStr">
        <is>
          <t xml:space="preserve"> </t>
        </is>
      </c>
    </row>
    <row r="5">
      <c r="A5" s="4" t="inlineStr">
        <is>
          <t>Conversion ratio</t>
        </is>
      </c>
      <c r="B5" s="5" t="n">
        <v>1</v>
      </c>
      <c r="C5" s="4" t="inlineStr">
        <is>
          <t xml:space="preserve"> </t>
        </is>
      </c>
      <c r="D5" s="4" t="inlineStr">
        <is>
          <t xml:space="preserve"> </t>
        </is>
      </c>
    </row>
    <row r="6">
      <c r="A6" s="4" t="inlineStr">
        <is>
          <t>Class B Common Stock</t>
        </is>
      </c>
      <c r="B6" s="4" t="inlineStr">
        <is>
          <t xml:space="preserve"> </t>
        </is>
      </c>
      <c r="C6" s="4" t="inlineStr">
        <is>
          <t xml:space="preserve"> </t>
        </is>
      </c>
      <c r="D6" s="4" t="inlineStr">
        <is>
          <t xml:space="preserve"> </t>
        </is>
      </c>
    </row>
    <row r="7">
      <c r="A7" s="3" t="inlineStr">
        <is>
          <t>Non-Controlling Interests</t>
        </is>
      </c>
      <c r="B7" s="4" t="inlineStr">
        <is>
          <t xml:space="preserve"> </t>
        </is>
      </c>
      <c r="C7" s="4" t="inlineStr">
        <is>
          <t xml:space="preserve"> </t>
        </is>
      </c>
      <c r="D7" s="4" t="inlineStr">
        <is>
          <t xml:space="preserve"> </t>
        </is>
      </c>
    </row>
    <row r="8">
      <c r="A8" s="4" t="inlineStr">
        <is>
          <t>Conversion ratio</t>
        </is>
      </c>
      <c r="B8" s="5" t="n">
        <v>1</v>
      </c>
      <c r="C8" s="4" t="inlineStr">
        <is>
          <t xml:space="preserve"> </t>
        </is>
      </c>
      <c r="D8" s="4" t="inlineStr">
        <is>
          <t xml:space="preserve"> </t>
        </is>
      </c>
    </row>
    <row r="9">
      <c r="A9" s="4" t="inlineStr">
        <is>
          <t>Tradeweb Markets LLC</t>
        </is>
      </c>
      <c r="B9" s="4" t="inlineStr">
        <is>
          <t xml:space="preserve"> </t>
        </is>
      </c>
      <c r="C9" s="4" t="inlineStr">
        <is>
          <t xml:space="preserve"> </t>
        </is>
      </c>
      <c r="D9" s="4" t="inlineStr">
        <is>
          <t xml:space="preserve"> </t>
        </is>
      </c>
    </row>
    <row r="10">
      <c r="A10" s="3" t="inlineStr">
        <is>
          <t>Non-Controlling Interests</t>
        </is>
      </c>
      <c r="B10" s="4" t="inlineStr">
        <is>
          <t xml:space="preserve"> </t>
        </is>
      </c>
      <c r="C10" s="4" t="inlineStr">
        <is>
          <t xml:space="preserve"> </t>
        </is>
      </c>
      <c r="D10" s="4" t="inlineStr">
        <is>
          <t xml:space="preserve"> </t>
        </is>
      </c>
    </row>
    <row r="11">
      <c r="A11" s="4" t="inlineStr">
        <is>
          <t>Number of LLC Interests held by Tradeweb Markets Inc. (in shares)</t>
        </is>
      </c>
      <c r="B11" s="5" t="n">
        <v>204548887</v>
      </c>
      <c r="C11" s="5" t="n">
        <v>202086400</v>
      </c>
      <c r="D11" s="4" t="inlineStr">
        <is>
          <t xml:space="preserve"> </t>
        </is>
      </c>
    </row>
    <row r="12">
      <c r="A12" s="4" t="inlineStr">
        <is>
          <t>Number of LLC Interests held by non-controlling interests (in shares)</t>
        </is>
      </c>
      <c r="B12" s="5" t="n">
        <v>29971658</v>
      </c>
      <c r="C12" s="5" t="n">
        <v>30531933</v>
      </c>
      <c r="D12" s="4" t="inlineStr">
        <is>
          <t xml:space="preserve"> </t>
        </is>
      </c>
    </row>
    <row r="13">
      <c r="A13" s="4" t="inlineStr">
        <is>
          <t>Total LLC Interests outstanding (in shares)</t>
        </is>
      </c>
      <c r="B13" s="5" t="n">
        <v>234520545</v>
      </c>
      <c r="C13" s="5" t="n">
        <v>232618333</v>
      </c>
      <c r="D13" s="4" t="inlineStr">
        <is>
          <t xml:space="preserve"> </t>
        </is>
      </c>
    </row>
    <row r="14">
      <c r="A14" s="4" t="inlineStr">
        <is>
          <t>Number of LLC Interests held by Tradeweb Markets Inc.</t>
        </is>
      </c>
      <c r="B14" s="10" t="n">
        <v>0.872</v>
      </c>
      <c r="C14" s="10" t="n">
        <v>0.869</v>
      </c>
      <c r="D14" s="10" t="n">
        <v>0.869</v>
      </c>
    </row>
    <row r="15">
      <c r="A15" s="4" t="inlineStr">
        <is>
          <t>Number of LLC Interests held by non-controlling interests</t>
        </is>
      </c>
      <c r="B15" s="10" t="n">
        <v>0.128</v>
      </c>
      <c r="C15" s="10" t="n">
        <v>0.131</v>
      </c>
      <c r="D15" s="10" t="n">
        <v>0.131</v>
      </c>
    </row>
    <row r="16">
      <c r="A16" s="4" t="inlineStr">
        <is>
          <t>Total LLC Interests outstanding</t>
        </is>
      </c>
      <c r="B16" s="11" t="n">
        <v>1</v>
      </c>
      <c r="C16" s="11" t="n">
        <v>1</v>
      </c>
      <c r="D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1600</v>
      </c>
      <c r="C4" s="6" t="n">
        <v>66233</v>
      </c>
      <c r="D4" s="6" t="n">
        <v>179045</v>
      </c>
      <c r="E4" s="6" t="n">
        <v>147798</v>
      </c>
    </row>
    <row r="5">
      <c r="A5" s="4" t="inlineStr">
        <is>
          <t>Foreign currency translation adjustments, with no tax benefit for each of the three and six months ended June 30, 2022 and 2021</t>
        </is>
      </c>
      <c r="B5" s="5" t="n">
        <v>-9677</v>
      </c>
      <c r="C5" s="5" t="n">
        <v>703</v>
      </c>
      <c r="D5" s="5" t="n">
        <v>-13775</v>
      </c>
      <c r="E5" s="5" t="n">
        <v>360</v>
      </c>
    </row>
    <row r="6">
      <c r="A6" s="4" t="inlineStr">
        <is>
          <t>Other comprehensive income (loss), net of tax</t>
        </is>
      </c>
      <c r="B6" s="5" t="n">
        <v>-9677</v>
      </c>
      <c r="C6" s="5" t="n">
        <v>703</v>
      </c>
      <c r="D6" s="5" t="n">
        <v>-13775</v>
      </c>
      <c r="E6" s="5" t="n">
        <v>360</v>
      </c>
    </row>
    <row r="7">
      <c r="A7" s="4" t="inlineStr">
        <is>
          <t>Comprehensive income</t>
        </is>
      </c>
      <c r="B7" s="5" t="n">
        <v>71923</v>
      </c>
      <c r="C7" s="5" t="n">
        <v>66936</v>
      </c>
      <c r="D7" s="5" t="n">
        <v>165270</v>
      </c>
      <c r="E7" s="5" t="n">
        <v>148158</v>
      </c>
    </row>
    <row r="8">
      <c r="A8" s="4" t="inlineStr">
        <is>
          <t>Less: Net income attributable to non-controlling interests</t>
        </is>
      </c>
      <c r="B8" s="5" t="n">
        <v>13256</v>
      </c>
      <c r="C8" s="5" t="n">
        <v>10917</v>
      </c>
      <c r="D8" s="5" t="n">
        <v>27736</v>
      </c>
      <c r="E8" s="5" t="n">
        <v>24623</v>
      </c>
    </row>
    <row r="9">
      <c r="A9" s="4" t="inlineStr">
        <is>
          <t>Less: Foreign currency translation adjustments attributable to non-controlling interests</t>
        </is>
      </c>
      <c r="B9" s="5" t="n">
        <v>-1237</v>
      </c>
      <c r="C9" s="5" t="n">
        <v>92</v>
      </c>
      <c r="D9" s="5" t="n">
        <v>-1767</v>
      </c>
      <c r="E9" s="5" t="n">
        <v>46</v>
      </c>
    </row>
    <row r="10">
      <c r="A10" s="4" t="inlineStr">
        <is>
          <t>Comprehensive income attributable to Tradeweb Markets Inc.</t>
        </is>
      </c>
      <c r="B10" s="5" t="n">
        <v>59904</v>
      </c>
      <c r="C10" s="5" t="n">
        <v>55927</v>
      </c>
      <c r="D10" s="5" t="n">
        <v>139301</v>
      </c>
      <c r="E10" s="5" t="n">
        <v>123489</v>
      </c>
    </row>
    <row r="11">
      <c r="A11" s="3" t="inlineStr">
        <is>
          <t>Comprehensive income - Tradeweb Markets Inc.</t>
        </is>
      </c>
      <c r="B11" s="4" t="inlineStr">
        <is>
          <t xml:space="preserve"> </t>
        </is>
      </c>
      <c r="C11" s="4" t="inlineStr">
        <is>
          <t xml:space="preserve"> </t>
        </is>
      </c>
      <c r="D11" s="4" t="inlineStr">
        <is>
          <t xml:space="preserve"> </t>
        </is>
      </c>
      <c r="E11" s="4" t="inlineStr">
        <is>
          <t xml:space="preserve"> </t>
        </is>
      </c>
    </row>
    <row r="12">
      <c r="A12" s="4" t="inlineStr">
        <is>
          <t>Net income attributable to Tradeweb Markets Inc.</t>
        </is>
      </c>
      <c r="B12" s="5" t="n">
        <v>68344</v>
      </c>
      <c r="C12" s="5" t="n">
        <v>55316</v>
      </c>
      <c r="D12" s="5" t="n">
        <v>151309</v>
      </c>
      <c r="E12" s="5" t="n">
        <v>123175</v>
      </c>
    </row>
    <row r="13">
      <c r="A13" s="4" t="inlineStr">
        <is>
          <t>Foreign currency translation adjustments attributable to Tradeweb Markets Inc.</t>
        </is>
      </c>
      <c r="B13" s="5" t="n">
        <v>-8440</v>
      </c>
      <c r="C13" s="5" t="n">
        <v>611</v>
      </c>
      <c r="D13" s="5" t="n">
        <v>-12008</v>
      </c>
      <c r="E13" s="5" t="n">
        <v>314</v>
      </c>
    </row>
    <row r="14">
      <c r="A14" s="3" t="inlineStr">
        <is>
          <t>Comprehensive income - Non-controlling interests</t>
        </is>
      </c>
      <c r="B14" s="4" t="inlineStr">
        <is>
          <t xml:space="preserve"> </t>
        </is>
      </c>
      <c r="C14" s="4" t="inlineStr">
        <is>
          <t xml:space="preserve"> </t>
        </is>
      </c>
      <c r="D14" s="4" t="inlineStr">
        <is>
          <t xml:space="preserve"> </t>
        </is>
      </c>
      <c r="E14" s="4" t="inlineStr">
        <is>
          <t xml:space="preserve"> </t>
        </is>
      </c>
    </row>
    <row r="15">
      <c r="A15" s="4" t="inlineStr">
        <is>
          <t>Comprehensive income attributable to non-controlling interests</t>
        </is>
      </c>
      <c r="B15" s="6" t="n">
        <v>12019</v>
      </c>
      <c r="C15" s="6" t="n">
        <v>11009</v>
      </c>
      <c r="D15" s="6" t="n">
        <v>25969</v>
      </c>
      <c r="E15" s="6" t="n">
        <v>246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Equity Changes Due to Changes in Corporation Ownership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 attributable to Tradeweb Markets Inc.</t>
        </is>
      </c>
      <c r="B4" s="6" t="n">
        <v>68344</v>
      </c>
      <c r="C4" s="6" t="n">
        <v>55316</v>
      </c>
      <c r="D4" s="6" t="n">
        <v>151309</v>
      </c>
      <c r="E4" s="6" t="n">
        <v>123175</v>
      </c>
    </row>
    <row r="5">
      <c r="A5" s="4" t="inlineStr">
        <is>
          <t>Increase/(decrease) in Tradeweb Markets Inc.’s additional paid-in capital as a result of ownership changes in TWM LLC</t>
        </is>
      </c>
      <c r="B5" s="5" t="n">
        <v>-1300</v>
      </c>
      <c r="C5" s="4" t="inlineStr">
        <is>
          <t xml:space="preserve"> </t>
        </is>
      </c>
      <c r="D5" s="4" t="inlineStr">
        <is>
          <t xml:space="preserve"> </t>
        </is>
      </c>
      <c r="E5" s="4" t="inlineStr">
        <is>
          <t xml:space="preserve"> </t>
        </is>
      </c>
    </row>
    <row r="6">
      <c r="A6" s="4" t="inlineStr">
        <is>
          <t>Increase/(decrease) in Tradeweb Markets Inc.’s additional paid-in capital as a result of ownership changes in TWM LLC</t>
        </is>
      </c>
      <c r="B6" s="4" t="inlineStr">
        <is>
          <t xml:space="preserve"> </t>
        </is>
      </c>
      <c r="C6" s="5" t="n">
        <v>4797</v>
      </c>
      <c r="D6" s="5" t="n">
        <v>28705</v>
      </c>
      <c r="E6" s="5" t="n">
        <v>85462</v>
      </c>
    </row>
    <row r="7">
      <c r="A7" s="4" t="inlineStr">
        <is>
          <t>Net transfers (to) from non-controlling interests</t>
        </is>
      </c>
      <c r="B7" s="5" t="n">
        <v>-1300</v>
      </c>
      <c r="C7" s="5" t="n">
        <v>4797</v>
      </c>
      <c r="D7" s="5" t="n">
        <v>28705</v>
      </c>
      <c r="E7" s="5" t="n">
        <v>85462</v>
      </c>
    </row>
    <row r="8">
      <c r="A8" s="4" t="inlineStr">
        <is>
          <t>Change from net income attributable to Tradeweb Markets Inc. and transfers (to) from non-controlling interests</t>
        </is>
      </c>
      <c r="B8" s="6" t="n">
        <v>67044</v>
      </c>
      <c r="C8" s="6" t="n">
        <v>60113</v>
      </c>
      <c r="D8" s="6" t="n">
        <v>180014</v>
      </c>
      <c r="E8" s="6" t="n">
        <v>2086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tockholders' Equity and Stock-Based Compensation Plans - Narrative (Details) - USD ($)</t>
        </is>
      </c>
      <c r="C1" s="2" t="inlineStr">
        <is>
          <t>3 Months Ended</t>
        </is>
      </c>
      <c r="G1" s="2" t="inlineStr">
        <is>
          <t>6 Months Ended</t>
        </is>
      </c>
    </row>
    <row r="2">
      <c r="B2" s="2" t="inlineStr">
        <is>
          <t>Feb. 11, 2022</t>
        </is>
      </c>
      <c r="C2" s="2" t="inlineStr">
        <is>
          <t>Jun. 30, 2022</t>
        </is>
      </c>
      <c r="D2" s="2" t="inlineStr">
        <is>
          <t>Mar. 31, 2022</t>
        </is>
      </c>
      <c r="E2" s="2" t="inlineStr">
        <is>
          <t>Jun. 30, 2021</t>
        </is>
      </c>
      <c r="F2" s="2" t="inlineStr">
        <is>
          <t>Mar. 31, 2021</t>
        </is>
      </c>
      <c r="G2" s="2" t="inlineStr">
        <is>
          <t>Aug. 11, 2022</t>
        </is>
      </c>
      <c r="H2" s="2" t="inlineStr">
        <is>
          <t>Jun. 30, 2022</t>
        </is>
      </c>
      <c r="I2" s="2" t="inlineStr">
        <is>
          <t>Jun. 30, 2021</t>
        </is>
      </c>
      <c r="J2" s="2" t="inlineStr">
        <is>
          <t>Dec. 31, 2022</t>
        </is>
      </c>
      <c r="K2" s="2" t="inlineStr">
        <is>
          <t>Feb. 0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tock-based compensation expense</t>
        </is>
      </c>
      <c r="B4" s="4" t="inlineStr">
        <is>
          <t xml:space="preserve"> </t>
        </is>
      </c>
      <c r="C4" s="6" t="n">
        <v>20963000</v>
      </c>
      <c r="D4" s="4" t="inlineStr">
        <is>
          <t xml:space="preserve"> </t>
        </is>
      </c>
      <c r="E4" s="6" t="n">
        <v>12407000</v>
      </c>
      <c r="F4" s="4" t="inlineStr">
        <is>
          <t xml:space="preserve"> </t>
        </is>
      </c>
      <c r="G4" s="4" t="inlineStr">
        <is>
          <t xml:space="preserve"> </t>
        </is>
      </c>
      <c r="H4" s="6" t="n">
        <v>34675000</v>
      </c>
      <c r="I4" s="6" t="n">
        <v>23167000</v>
      </c>
      <c r="J4" s="4" t="inlineStr">
        <is>
          <t xml:space="preserve"> </t>
        </is>
      </c>
      <c r="K4" s="4" t="inlineStr">
        <is>
          <t xml:space="preserve"> </t>
        </is>
      </c>
    </row>
    <row r="5">
      <c r="A5" s="4" t="inlineStr">
        <is>
          <t>Minimum performance modifier, percent</t>
        </is>
      </c>
      <c r="B5" s="4" t="inlineStr">
        <is>
          <t xml:space="preserve"> </t>
        </is>
      </c>
      <c r="C5" s="11" t="n">
        <v>0</v>
      </c>
      <c r="D5" s="4" t="inlineStr">
        <is>
          <t xml:space="preserve"> </t>
        </is>
      </c>
      <c r="E5" s="4" t="inlineStr">
        <is>
          <t xml:space="preserve"> </t>
        </is>
      </c>
      <c r="F5" s="4" t="inlineStr">
        <is>
          <t xml:space="preserve"> </t>
        </is>
      </c>
      <c r="G5" s="4" t="inlineStr">
        <is>
          <t xml:space="preserve"> </t>
        </is>
      </c>
      <c r="H5" s="11" t="n">
        <v>0</v>
      </c>
      <c r="I5" s="4" t="inlineStr">
        <is>
          <t xml:space="preserve"> </t>
        </is>
      </c>
      <c r="J5" s="4" t="inlineStr">
        <is>
          <t xml:space="preserve"> </t>
        </is>
      </c>
      <c r="K5" s="4" t="inlineStr">
        <is>
          <t xml:space="preserve"> </t>
        </is>
      </c>
    </row>
    <row r="6">
      <c r="A6" s="4" t="inlineStr">
        <is>
          <t>Maximum performance modifier, percent</t>
        </is>
      </c>
      <c r="B6" s="4" t="inlineStr">
        <is>
          <t xml:space="preserve"> </t>
        </is>
      </c>
      <c r="C6" s="11" t="n">
        <v>2</v>
      </c>
      <c r="D6" s="4" t="inlineStr">
        <is>
          <t xml:space="preserve"> </t>
        </is>
      </c>
      <c r="E6" s="4" t="inlineStr">
        <is>
          <t xml:space="preserve"> </t>
        </is>
      </c>
      <c r="F6" s="4" t="inlineStr">
        <is>
          <t xml:space="preserve"> </t>
        </is>
      </c>
      <c r="G6" s="4" t="inlineStr">
        <is>
          <t xml:space="preserve"> </t>
        </is>
      </c>
      <c r="H6" s="11" t="n">
        <v>2</v>
      </c>
      <c r="I6" s="4" t="inlineStr">
        <is>
          <t xml:space="preserve"> </t>
        </is>
      </c>
      <c r="J6" s="4" t="inlineStr">
        <is>
          <t xml:space="preserve"> </t>
        </is>
      </c>
      <c r="K6" s="4" t="inlineStr">
        <is>
          <t xml:space="preserve"> </t>
        </is>
      </c>
    </row>
    <row r="7">
      <c r="A7" s="4" t="inlineStr">
        <is>
          <t>Target performance modifier, percent</t>
        </is>
      </c>
      <c r="B7" s="4" t="inlineStr">
        <is>
          <t xml:space="preserve"> </t>
        </is>
      </c>
      <c r="C7" s="11" t="n">
        <v>1</v>
      </c>
      <c r="D7" s="4" t="inlineStr">
        <is>
          <t xml:space="preserve"> </t>
        </is>
      </c>
      <c r="E7" s="4" t="inlineStr">
        <is>
          <t xml:space="preserve"> </t>
        </is>
      </c>
      <c r="F7" s="4" t="inlineStr">
        <is>
          <t xml:space="preserve"> </t>
        </is>
      </c>
      <c r="G7" s="4" t="inlineStr">
        <is>
          <t xml:space="preserve"> </t>
        </is>
      </c>
      <c r="H7" s="11" t="n">
        <v>1</v>
      </c>
      <c r="I7" s="4" t="inlineStr">
        <is>
          <t xml:space="preserve"> </t>
        </is>
      </c>
      <c r="J7" s="4" t="inlineStr">
        <is>
          <t xml:space="preserve"> </t>
        </is>
      </c>
      <c r="K7" s="4" t="inlineStr">
        <is>
          <t xml:space="preserve"> </t>
        </is>
      </c>
    </row>
    <row r="8">
      <c r="A8" s="4" t="inlineStr">
        <is>
          <t>Average price per share (in dollars per share)</t>
        </is>
      </c>
      <c r="B8" s="4" t="inlineStr">
        <is>
          <t xml:space="preserve"> </t>
        </is>
      </c>
      <c r="C8" s="8" t="n">
        <v>75.14</v>
      </c>
      <c r="D8" s="4" t="inlineStr">
        <is>
          <t xml:space="preserve"> </t>
        </is>
      </c>
      <c r="E8" s="8" t="n">
        <v>81.31999999999999</v>
      </c>
      <c r="F8" s="4" t="inlineStr">
        <is>
          <t xml:space="preserve"> </t>
        </is>
      </c>
      <c r="G8" s="4" t="inlineStr">
        <is>
          <t xml:space="preserve"> </t>
        </is>
      </c>
      <c r="H8" s="8" t="n">
        <v>96.48999999999999</v>
      </c>
      <c r="I8" s="8" t="n">
        <v>67.23</v>
      </c>
      <c r="J8" s="4" t="inlineStr">
        <is>
          <t xml:space="preserve"> </t>
        </is>
      </c>
      <c r="K8" s="4" t="inlineStr">
        <is>
          <t xml:space="preserve"> </t>
        </is>
      </c>
    </row>
    <row r="9">
      <c r="A9" s="4" t="inlineStr">
        <is>
          <t>Common stock, 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c r="K9" s="4" t="inlineStr">
        <is>
          <t xml:space="preserve"> </t>
        </is>
      </c>
    </row>
    <row r="10">
      <c r="A10" s="4" t="inlineStr">
        <is>
          <t>Stock repurchase program, remaining authorized repurchase amount</t>
        </is>
      </c>
      <c r="B10" s="4" t="inlineStr">
        <is>
          <t xml:space="preserve"> </t>
        </is>
      </c>
      <c r="C10" s="6" t="n">
        <v>18000000</v>
      </c>
      <c r="D10" s="4" t="inlineStr">
        <is>
          <t xml:space="preserve"> </t>
        </is>
      </c>
      <c r="E10" s="4" t="inlineStr">
        <is>
          <t xml:space="preserve"> </t>
        </is>
      </c>
      <c r="F10" s="4" t="inlineStr">
        <is>
          <t xml:space="preserve"> </t>
        </is>
      </c>
      <c r="G10" s="4" t="inlineStr">
        <is>
          <t xml:space="preserve"> </t>
        </is>
      </c>
      <c r="H10" s="6" t="n">
        <v>18000000</v>
      </c>
      <c r="I10" s="4" t="inlineStr">
        <is>
          <t xml:space="preserve"> </t>
        </is>
      </c>
      <c r="J10" s="4" t="inlineStr">
        <is>
          <t xml:space="preserve"> </t>
        </is>
      </c>
      <c r="K10" s="4" t="inlineStr">
        <is>
          <t xml:space="preserve"> </t>
        </is>
      </c>
    </row>
    <row r="11">
      <c r="A11" s="4" t="inlineStr">
        <is>
          <t>Number of shares withheld (in shares)</t>
        </is>
      </c>
      <c r="B11" s="4" t="inlineStr">
        <is>
          <t xml:space="preserve"> </t>
        </is>
      </c>
      <c r="C11" s="5" t="n">
        <v>29530</v>
      </c>
      <c r="D11" s="4" t="inlineStr">
        <is>
          <t xml:space="preserve"> </t>
        </is>
      </c>
      <c r="E11" s="5" t="n">
        <v>98003</v>
      </c>
      <c r="F11" s="4" t="inlineStr">
        <is>
          <t xml:space="preserve"> </t>
        </is>
      </c>
      <c r="G11" s="4" t="inlineStr">
        <is>
          <t xml:space="preserve"> </t>
        </is>
      </c>
      <c r="H11" s="5" t="n">
        <v>1015489</v>
      </c>
      <c r="I11" s="5" t="n">
        <v>794850</v>
      </c>
      <c r="J11" s="4" t="inlineStr">
        <is>
          <t xml:space="preserve"> </t>
        </is>
      </c>
      <c r="K11" s="4" t="inlineStr">
        <is>
          <t xml:space="preserve"> </t>
        </is>
      </c>
    </row>
    <row r="12">
      <c r="A12" s="4" t="inlineStr">
        <is>
          <t>Share-based payment arrangement, decrease for tax withholding obligation</t>
        </is>
      </c>
      <c r="B12" s="4" t="inlineStr">
        <is>
          <t xml:space="preserve"> </t>
        </is>
      </c>
      <c r="C12" s="6" t="n">
        <v>2218000</v>
      </c>
      <c r="D12" s="6" t="n">
        <v>95758000</v>
      </c>
      <c r="E12" s="6" t="n">
        <v>7970000</v>
      </c>
      <c r="F12" s="6" t="n">
        <v>45464000</v>
      </c>
      <c r="G12" s="4" t="inlineStr">
        <is>
          <t xml:space="preserve"> </t>
        </is>
      </c>
      <c r="H12" s="6" t="n">
        <v>98000000</v>
      </c>
      <c r="I12" s="6" t="n">
        <v>53400000</v>
      </c>
      <c r="J12" s="4" t="inlineStr">
        <is>
          <t xml:space="preserve"> </t>
        </is>
      </c>
      <c r="K12" s="4" t="inlineStr">
        <is>
          <t xml:space="preserve"> </t>
        </is>
      </c>
    </row>
    <row r="13">
      <c r="A13" s="4" t="inlineStr">
        <is>
          <t>CE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tirement notice, term</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recognized compensation expense</t>
        </is>
      </c>
      <c r="B16" s="6" t="n">
        <v>6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payment arrangement, accelerated cost</t>
        </is>
      </c>
      <c r="B17" s="4" t="inlineStr">
        <is>
          <t xml:space="preserve"> </t>
        </is>
      </c>
      <c r="C17" s="6" t="n">
        <v>5700000</v>
      </c>
      <c r="D17" s="4" t="inlineStr">
        <is>
          <t xml:space="preserve"> </t>
        </is>
      </c>
      <c r="E17" s="4" t="inlineStr">
        <is>
          <t xml:space="preserve"> </t>
        </is>
      </c>
      <c r="F17" s="4" t="inlineStr">
        <is>
          <t xml:space="preserve"> </t>
        </is>
      </c>
      <c r="G17" s="4" t="inlineStr">
        <is>
          <t xml:space="preserve"> </t>
        </is>
      </c>
      <c r="H17" s="5" t="n">
        <v>7400000</v>
      </c>
      <c r="I17" s="4" t="inlineStr">
        <is>
          <t xml:space="preserve"> </t>
        </is>
      </c>
      <c r="J17" s="4" t="inlineStr">
        <is>
          <t xml:space="preserve"> </t>
        </is>
      </c>
      <c r="K17" s="4" t="inlineStr">
        <is>
          <t xml:space="preserve"> </t>
        </is>
      </c>
    </row>
    <row r="18">
      <c r="A18" s="4" t="inlineStr">
        <is>
          <t>Multiplier achieved, percentage</t>
        </is>
      </c>
      <c r="B18" s="11"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justment increase (decr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00000</v>
      </c>
      <c r="I19" s="4" t="inlineStr">
        <is>
          <t xml:space="preserve"> </t>
        </is>
      </c>
      <c r="J19" s="4" t="inlineStr">
        <is>
          <t xml:space="preserve"> </t>
        </is>
      </c>
      <c r="K19" s="4" t="inlineStr">
        <is>
          <t xml:space="preserve"> </t>
        </is>
      </c>
    </row>
    <row r="20">
      <c r="A20" s="4" t="inlineStr">
        <is>
          <t>CEO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recogniz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00000</v>
      </c>
      <c r="K22" s="4" t="inlineStr">
        <is>
          <t xml:space="preserve"> </t>
        </is>
      </c>
    </row>
    <row r="23">
      <c r="A23" s="4" t="inlineStr">
        <is>
          <t>Total 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6" t="n">
        <v>3100000</v>
      </c>
      <c r="H23" s="4" t="inlineStr">
        <is>
          <t xml:space="preserve"> </t>
        </is>
      </c>
      <c r="I23" s="4" t="inlineStr">
        <is>
          <t xml:space="preserve"> </t>
        </is>
      </c>
      <c r="J23" s="4" t="inlineStr">
        <is>
          <t xml:space="preserve"> </t>
        </is>
      </c>
      <c r="K23" s="4" t="inlineStr">
        <is>
          <t xml:space="preserve"> </t>
        </is>
      </c>
    </row>
    <row r="24">
      <c r="A24" s="4" t="inlineStr">
        <is>
          <t>Share-based payment arrangement, accelerated cost</t>
        </is>
      </c>
      <c r="B24" s="4" t="inlineStr">
        <is>
          <t xml:space="preserve"> </t>
        </is>
      </c>
      <c r="C24" s="4" t="inlineStr">
        <is>
          <t xml:space="preserve"> </t>
        </is>
      </c>
      <c r="D24" s="4" t="inlineStr">
        <is>
          <t xml:space="preserve"> </t>
        </is>
      </c>
      <c r="E24" s="4" t="inlineStr">
        <is>
          <t xml:space="preserve"> </t>
        </is>
      </c>
      <c r="F24" s="4" t="inlineStr">
        <is>
          <t xml:space="preserve"> </t>
        </is>
      </c>
      <c r="G24" s="6" t="n">
        <v>8600000</v>
      </c>
      <c r="H24" s="4" t="inlineStr">
        <is>
          <t xml:space="preserve"> </t>
        </is>
      </c>
      <c r="I24" s="4" t="inlineStr">
        <is>
          <t xml:space="preserve"> </t>
        </is>
      </c>
      <c r="J24" s="4" t="inlineStr">
        <is>
          <t xml:space="preserve"> </t>
        </is>
      </c>
      <c r="K24" s="4" t="inlineStr">
        <is>
          <t xml:space="preserve"> </t>
        </is>
      </c>
    </row>
    <row r="25">
      <c r="A25" s="4" t="inlineStr">
        <is>
          <t>2019 Omnibus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authorized (in shares)</t>
        </is>
      </c>
      <c r="B27" s="4" t="inlineStr">
        <is>
          <t xml:space="preserve"> </t>
        </is>
      </c>
      <c r="C27" s="5" t="n">
        <v>8841864</v>
      </c>
      <c r="D27" s="4" t="inlineStr">
        <is>
          <t xml:space="preserve"> </t>
        </is>
      </c>
      <c r="E27" s="4" t="inlineStr">
        <is>
          <t xml:space="preserve"> </t>
        </is>
      </c>
      <c r="F27" s="4" t="inlineStr">
        <is>
          <t xml:space="preserve"> </t>
        </is>
      </c>
      <c r="G27" s="4" t="inlineStr">
        <is>
          <t xml:space="preserve"> </t>
        </is>
      </c>
      <c r="H27" s="5" t="n">
        <v>8841864</v>
      </c>
      <c r="I27" s="4" t="inlineStr">
        <is>
          <t xml:space="preserve"> </t>
        </is>
      </c>
      <c r="J27" s="4" t="inlineStr">
        <is>
          <t xml:space="preserve"> </t>
        </is>
      </c>
      <c r="K27" s="4" t="inlineStr">
        <is>
          <t xml:space="preserve"> </t>
        </is>
      </c>
    </row>
    <row r="28">
      <c r="A28" s="4" t="inlineStr">
        <is>
          <t>Maximum contractu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years</t>
        </is>
      </c>
      <c r="I28" s="4" t="inlineStr">
        <is>
          <t xml:space="preserve"> </t>
        </is>
      </c>
      <c r="J28" s="4" t="inlineStr">
        <is>
          <t xml:space="preserve"> </t>
        </is>
      </c>
      <c r="K28" s="4" t="inlineStr">
        <is>
          <t xml:space="preserve"> </t>
        </is>
      </c>
    </row>
    <row r="29">
      <c r="A29" s="4" t="inlineStr">
        <is>
          <t>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contractu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c r="I31" s="4" t="inlineStr">
        <is>
          <t xml:space="preserve"> </t>
        </is>
      </c>
      <c r="J31" s="4" t="inlineStr">
        <is>
          <t xml:space="preserve"> </t>
        </is>
      </c>
      <c r="K31" s="4" t="inlineStr">
        <is>
          <t xml:space="preserve"> </t>
        </is>
      </c>
    </row>
    <row r="32">
      <c r="A32" s="4" t="inlineStr">
        <is>
          <t>Granted (in shares)</t>
        </is>
      </c>
      <c r="B32" s="4" t="inlineStr">
        <is>
          <t xml:space="preserve"> </t>
        </is>
      </c>
      <c r="C32" s="5" t="n">
        <v>1125</v>
      </c>
      <c r="D32" s="4" t="inlineStr">
        <is>
          <t xml:space="preserve"> </t>
        </is>
      </c>
      <c r="E32" s="4" t="inlineStr">
        <is>
          <t xml:space="preserve"> </t>
        </is>
      </c>
      <c r="F32" s="4" t="inlineStr">
        <is>
          <t xml:space="preserve"> </t>
        </is>
      </c>
      <c r="G32" s="4" t="inlineStr">
        <is>
          <t xml:space="preserve"> </t>
        </is>
      </c>
      <c r="H32" s="5" t="n">
        <v>396554</v>
      </c>
      <c r="I32" s="4" t="inlineStr">
        <is>
          <t xml:space="preserve"> </t>
        </is>
      </c>
      <c r="J32" s="4" t="inlineStr">
        <is>
          <t xml:space="preserve"> </t>
        </is>
      </c>
      <c r="K32" s="4" t="inlineStr">
        <is>
          <t xml:space="preserve"> </t>
        </is>
      </c>
    </row>
    <row r="33">
      <c r="A33" s="4" t="inlineStr">
        <is>
          <t>Weighted-average grant-date fair value (in dollars per share)</t>
        </is>
      </c>
      <c r="B33" s="4" t="inlineStr">
        <is>
          <t xml:space="preserve"> </t>
        </is>
      </c>
      <c r="C33" s="8" t="n">
        <v>88.84</v>
      </c>
      <c r="D33" s="4" t="inlineStr">
        <is>
          <t xml:space="preserve"> </t>
        </is>
      </c>
      <c r="E33" s="4" t="inlineStr">
        <is>
          <t xml:space="preserve"> </t>
        </is>
      </c>
      <c r="F33" s="4" t="inlineStr">
        <is>
          <t xml:space="preserve"> </t>
        </is>
      </c>
      <c r="G33" s="4" t="inlineStr">
        <is>
          <t xml:space="preserve"> </t>
        </is>
      </c>
      <c r="H33" s="8" t="n">
        <v>83.81</v>
      </c>
      <c r="I33" s="4" t="inlineStr">
        <is>
          <t xml:space="preserve"> </t>
        </is>
      </c>
      <c r="J33" s="4" t="inlineStr">
        <is>
          <t xml:space="preserve"> </t>
        </is>
      </c>
      <c r="K33" s="4" t="inlineStr">
        <is>
          <t xml:space="preserve"> </t>
        </is>
      </c>
    </row>
    <row r="34">
      <c r="A34" s="4" t="inlineStr">
        <is>
          <t>Vest per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33</v>
      </c>
      <c r="I34" s="4" t="inlineStr">
        <is>
          <t xml:space="preserve"> </t>
        </is>
      </c>
      <c r="J34" s="4" t="inlineStr">
        <is>
          <t xml:space="preserve"> </t>
        </is>
      </c>
      <c r="K34" s="4" t="inlineStr">
        <is>
          <t xml:space="preserve"> </t>
        </is>
      </c>
    </row>
    <row r="35">
      <c r="A35" s="4" t="inlineStr">
        <is>
          <t>RSUs | Non-employee dir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contractual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 year</t>
        </is>
      </c>
      <c r="I37" s="4" t="inlineStr">
        <is>
          <t xml:space="preserve"> </t>
        </is>
      </c>
      <c r="J37" s="4" t="inlineStr">
        <is>
          <t xml:space="preserve"> </t>
        </is>
      </c>
      <c r="K37" s="4" t="inlineStr">
        <is>
          <t xml:space="preserve"> </t>
        </is>
      </c>
    </row>
    <row r="38">
      <c r="A38" s="4" t="inlineStr">
        <is>
          <t>P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anted (in shares)</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5" t="n">
        <v>249292</v>
      </c>
      <c r="I40" s="4" t="inlineStr">
        <is>
          <t xml:space="preserve"> </t>
        </is>
      </c>
      <c r="J40" s="4" t="inlineStr">
        <is>
          <t xml:space="preserve"> </t>
        </is>
      </c>
      <c r="K40" s="4" t="inlineStr">
        <is>
          <t xml:space="preserve"> </t>
        </is>
      </c>
    </row>
    <row r="41">
      <c r="A41" s="4" t="inlineStr">
        <is>
          <t>Weighted-average grant-date fai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83.73999999999999</v>
      </c>
      <c r="I41" s="4" t="inlineStr">
        <is>
          <t xml:space="preserve"> </t>
        </is>
      </c>
      <c r="J41" s="4" t="inlineStr">
        <is>
          <t xml:space="preserve"> </t>
        </is>
      </c>
      <c r="K41" s="4" t="inlineStr">
        <is>
          <t xml:space="preserve"> </t>
        </is>
      </c>
    </row>
    <row r="42">
      <c r="A42" s="4" t="inlineStr">
        <is>
          <t>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repurchase program, amount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50000000</v>
      </c>
    </row>
    <row r="45">
      <c r="A45" s="4" t="inlineStr">
        <is>
          <t>Common stock repurchased (in shares)</t>
        </is>
      </c>
      <c r="B45" s="4" t="inlineStr">
        <is>
          <t xml:space="preserve"> </t>
        </is>
      </c>
      <c r="C45" s="5" t="n">
        <v>103458</v>
      </c>
      <c r="D45" s="4" t="inlineStr">
        <is>
          <t xml:space="preserve"> </t>
        </is>
      </c>
      <c r="E45" s="5" t="n">
        <v>617644</v>
      </c>
      <c r="F45" s="4" t="inlineStr">
        <is>
          <t xml:space="preserve"> </t>
        </is>
      </c>
      <c r="G45" s="4" t="inlineStr">
        <is>
          <t xml:space="preserve"> </t>
        </is>
      </c>
      <c r="H45" s="5" t="n">
        <v>662886</v>
      </c>
      <c r="I45" s="5" t="n">
        <v>617644</v>
      </c>
      <c r="J45" s="4" t="inlineStr">
        <is>
          <t xml:space="preserve"> </t>
        </is>
      </c>
      <c r="K45" s="4" t="inlineStr">
        <is>
          <t xml:space="preserve"> </t>
        </is>
      </c>
    </row>
    <row r="46">
      <c r="A46" s="4" t="inlineStr">
        <is>
          <t>Average price per share (in dollars per share)</t>
        </is>
      </c>
      <c r="B46" s="4" t="inlineStr">
        <is>
          <t xml:space="preserve"> </t>
        </is>
      </c>
      <c r="C46" s="8" t="n">
        <v>86.98999999999999</v>
      </c>
      <c r="D46" s="4" t="inlineStr">
        <is>
          <t xml:space="preserve"> </t>
        </is>
      </c>
      <c r="E46" s="8" t="n">
        <v>83.67</v>
      </c>
      <c r="F46" s="4" t="inlineStr">
        <is>
          <t xml:space="preserve"> </t>
        </is>
      </c>
      <c r="G46" s="4" t="inlineStr">
        <is>
          <t xml:space="preserve"> </t>
        </is>
      </c>
      <c r="H46" s="8" t="n">
        <v>84.97</v>
      </c>
      <c r="I46" s="8" t="n">
        <v>83.67</v>
      </c>
      <c r="J46" s="4" t="inlineStr">
        <is>
          <t xml:space="preserve"> </t>
        </is>
      </c>
      <c r="K46" s="4" t="inlineStr">
        <is>
          <t xml:space="preserve"> </t>
        </is>
      </c>
    </row>
    <row r="47">
      <c r="A47" s="4" t="inlineStr">
        <is>
          <t>Aggregate value of share repurchase</t>
        </is>
      </c>
      <c r="B47" s="4" t="inlineStr">
        <is>
          <t xml:space="preserve"> </t>
        </is>
      </c>
      <c r="C47" s="6" t="n">
        <v>9000000</v>
      </c>
      <c r="D47" s="4" t="inlineStr">
        <is>
          <t xml:space="preserve"> </t>
        </is>
      </c>
      <c r="E47" s="6" t="n">
        <v>51700000</v>
      </c>
      <c r="F47" s="4" t="inlineStr">
        <is>
          <t xml:space="preserve"> </t>
        </is>
      </c>
      <c r="G47" s="4" t="inlineStr">
        <is>
          <t xml:space="preserve"> </t>
        </is>
      </c>
      <c r="H47" s="6" t="n">
        <v>56300000</v>
      </c>
      <c r="I47" s="6" t="n">
        <v>51700000</v>
      </c>
      <c r="J47" s="4" t="inlineStr">
        <is>
          <t xml:space="preserve"> </t>
        </is>
      </c>
      <c r="K47" s="4" t="inlineStr">
        <is>
          <t xml:space="preserve"> </t>
        </is>
      </c>
    </row>
  </sheetData>
  <mergeCells count="3">
    <mergeCell ref="A1:A2"/>
    <mergeCell ref="C1:F1"/>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Plans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0963</v>
      </c>
      <c r="C4" s="6" t="n">
        <v>12407</v>
      </c>
      <c r="D4" s="6" t="n">
        <v>34675</v>
      </c>
      <c r="E4" s="6" t="n">
        <v>231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Balances (Details) - USD ($) $ in Thousands</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Accounts receivable</t>
        </is>
      </c>
      <c r="B3" s="6" t="n">
        <v>0</v>
      </c>
      <c r="C3" s="6" t="n">
        <v>277</v>
      </c>
    </row>
    <row r="4">
      <c r="A4" s="4" t="inlineStr">
        <is>
          <t>Receivable from affiliates</t>
        </is>
      </c>
      <c r="B4" s="5" t="n">
        <v>5814</v>
      </c>
      <c r="C4" s="5" t="n">
        <v>3313</v>
      </c>
    </row>
    <row r="5">
      <c r="A5" s="4" t="inlineStr">
        <is>
          <t>Other assets</t>
        </is>
      </c>
      <c r="B5" s="5" t="n">
        <v>3232</v>
      </c>
      <c r="C5" s="5" t="n">
        <v>3530</v>
      </c>
    </row>
    <row r="6">
      <c r="A6" s="4" t="inlineStr">
        <is>
          <t>Accounts payable, accrued expenses and other liabilities</t>
        </is>
      </c>
      <c r="B6" s="5" t="n">
        <v>7545</v>
      </c>
      <c r="C6" s="5" t="n">
        <v>7767</v>
      </c>
    </row>
    <row r="7">
      <c r="A7" s="4" t="inlineStr">
        <is>
          <t>Deferred revenue</t>
        </is>
      </c>
      <c r="B7" s="5" t="n">
        <v>4820</v>
      </c>
      <c r="C7" s="5" t="n">
        <v>4767</v>
      </c>
    </row>
    <row r="8">
      <c r="A8" s="4" t="inlineStr">
        <is>
          <t>Payable to affiliates</t>
        </is>
      </c>
      <c r="B8" s="6" t="n">
        <v>3358</v>
      </c>
      <c r="C8" s="6" t="n">
        <v>48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Consolidated Statements of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Employee compensation and benefits</t>
        </is>
      </c>
      <c r="B4" s="6" t="n">
        <v>109890</v>
      </c>
      <c r="C4" s="6" t="n">
        <v>98449</v>
      </c>
      <c r="D4" s="6" t="n">
        <v>227881</v>
      </c>
      <c r="E4" s="6" t="n">
        <v>202071</v>
      </c>
    </row>
    <row r="5">
      <c r="A5" s="4" t="inlineStr">
        <is>
          <t>Technology and communications</t>
        </is>
      </c>
      <c r="B5" s="5" t="n">
        <v>16034</v>
      </c>
      <c r="C5" s="5" t="n">
        <v>13957</v>
      </c>
      <c r="D5" s="5" t="n">
        <v>31810</v>
      </c>
      <c r="E5" s="5" t="n">
        <v>27501</v>
      </c>
    </row>
    <row r="6">
      <c r="A6" s="4" t="inlineStr">
        <is>
          <t>General and administrative</t>
        </is>
      </c>
      <c r="B6" s="5" t="n">
        <v>7601</v>
      </c>
      <c r="C6" s="5" t="n">
        <v>8789</v>
      </c>
      <c r="D6" s="5" t="n">
        <v>17914</v>
      </c>
      <c r="E6" s="5" t="n">
        <v>12248</v>
      </c>
    </row>
    <row r="7">
      <c r="A7" s="4" t="inlineStr">
        <is>
          <t>Professional fees</t>
        </is>
      </c>
      <c r="B7" s="5" t="n">
        <v>8575</v>
      </c>
      <c r="C7" s="5" t="n">
        <v>10368</v>
      </c>
      <c r="D7" s="5" t="n">
        <v>16432</v>
      </c>
      <c r="E7" s="5" t="n">
        <v>20096</v>
      </c>
    </row>
    <row r="8">
      <c r="A8" s="4" t="inlineStr">
        <is>
          <t>Affiliated Entity</t>
        </is>
      </c>
      <c r="B8" s="4" t="inlineStr">
        <is>
          <t xml:space="preserve"> </t>
        </is>
      </c>
      <c r="C8" s="4" t="inlineStr">
        <is>
          <t xml:space="preserve"> </t>
        </is>
      </c>
      <c r="D8" s="4" t="inlineStr">
        <is>
          <t xml:space="preserve"> </t>
        </is>
      </c>
      <c r="E8" s="4" t="inlineStr">
        <is>
          <t xml:space="preserve"> </t>
        </is>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Employee compensation and benefits</t>
        </is>
      </c>
      <c r="B10" s="5" t="n">
        <v>0</v>
      </c>
      <c r="C10" s="5" t="n">
        <v>0</v>
      </c>
      <c r="D10" s="5" t="n">
        <v>613</v>
      </c>
      <c r="E10" s="5" t="n">
        <v>0</v>
      </c>
    </row>
    <row r="11">
      <c r="A11" s="4" t="inlineStr">
        <is>
          <t>Technology and communications</t>
        </is>
      </c>
      <c r="B11" s="5" t="n">
        <v>1199</v>
      </c>
      <c r="C11" s="5" t="n">
        <v>740</v>
      </c>
      <c r="D11" s="5" t="n">
        <v>2315</v>
      </c>
      <c r="E11" s="5" t="n">
        <v>1480</v>
      </c>
    </row>
    <row r="12">
      <c r="A12" s="4" t="inlineStr">
        <is>
          <t>General and administrative</t>
        </is>
      </c>
      <c r="B12" s="5" t="n">
        <v>54</v>
      </c>
      <c r="C12" s="5" t="n">
        <v>2</v>
      </c>
      <c r="D12" s="5" t="n">
        <v>197</v>
      </c>
      <c r="E12" s="5" t="n">
        <v>4</v>
      </c>
    </row>
    <row r="13">
      <c r="A13" s="4" t="inlineStr">
        <is>
          <t>Professional fees</t>
        </is>
      </c>
      <c r="B13" s="5" t="n">
        <v>33</v>
      </c>
      <c r="C13" s="5" t="n">
        <v>0</v>
      </c>
      <c r="D13" s="5" t="n">
        <v>45</v>
      </c>
      <c r="E13" s="5" t="n">
        <v>0</v>
      </c>
    </row>
    <row r="14">
      <c r="A14" s="4" t="inlineStr">
        <is>
          <t>Subscription fees | Affiliated Entity</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5" t="n">
        <v>317</v>
      </c>
      <c r="C16" s="5" t="n">
        <v>206</v>
      </c>
      <c r="D16" s="5" t="n">
        <v>517</v>
      </c>
      <c r="E16" s="5" t="n">
        <v>775</v>
      </c>
    </row>
    <row r="17">
      <c r="A17" s="4" t="inlineStr">
        <is>
          <t>Refinitiv market data fees | Affiliated Entity</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t>
        </is>
      </c>
      <c r="B19" s="5" t="n">
        <v>15426</v>
      </c>
      <c r="C19" s="5" t="n">
        <v>14926</v>
      </c>
      <c r="D19" s="5" t="n">
        <v>30984</v>
      </c>
      <c r="E19" s="5" t="n">
        <v>30043</v>
      </c>
    </row>
    <row r="20">
      <c r="A20" s="4" t="inlineStr">
        <is>
          <t>Other fees | Affiliated Entity</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t>
        </is>
      </c>
      <c r="B22" s="6" t="n">
        <v>126</v>
      </c>
      <c r="C22" s="6" t="n">
        <v>122</v>
      </c>
      <c r="D22" s="6" t="n">
        <v>243</v>
      </c>
      <c r="E22" s="6" t="n">
        <v>28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6" customWidth="1" min="6" max="6"/>
  </cols>
  <sheetData>
    <row r="1">
      <c r="A1" s="1" t="inlineStr">
        <is>
          <t>Related Party Transactions - Narrative (Details) - USD ($) $ in Millions</t>
        </is>
      </c>
      <c r="B1" s="2" t="inlineStr">
        <is>
          <t>1 Months Ended</t>
        </is>
      </c>
      <c r="E1" s="2" t="inlineStr">
        <is>
          <t>6 Months Ended</t>
        </is>
      </c>
      <c r="F1" s="2" t="inlineStr">
        <is>
          <t>12 Months Ended</t>
        </is>
      </c>
    </row>
    <row r="2">
      <c r="B2" s="2" t="inlineStr">
        <is>
          <t>Apr. 30, 2020</t>
        </is>
      </c>
      <c r="C2" s="2" t="inlineStr">
        <is>
          <t>Oct. 31, 2019</t>
        </is>
      </c>
      <c r="D2" s="2" t="inlineStr">
        <is>
          <t>Apr. 30, 2019</t>
        </is>
      </c>
      <c r="E2" s="2" t="inlineStr">
        <is>
          <t>Jun. 30, 2022</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service fee for IPO</t>
        </is>
      </c>
      <c r="B4" s="4" t="inlineStr">
        <is>
          <t xml:space="preserve"> </t>
        </is>
      </c>
      <c r="C4" s="4" t="inlineStr">
        <is>
          <t xml:space="preserve"> </t>
        </is>
      </c>
      <c r="D4" s="6" t="n">
        <v>1</v>
      </c>
      <c r="E4" s="4" t="inlineStr">
        <is>
          <t xml:space="preserve"> </t>
        </is>
      </c>
      <c r="F4" s="4" t="inlineStr">
        <is>
          <t xml:space="preserve"> </t>
        </is>
      </c>
    </row>
    <row r="5">
      <c r="A5" s="4" t="inlineStr">
        <is>
          <t>Consulting service fee for follow on offering</t>
        </is>
      </c>
      <c r="B5" s="12" t="n">
        <v>0.5</v>
      </c>
      <c r="C5" s="12" t="n">
        <v>0.5</v>
      </c>
      <c r="D5" s="4" t="inlineStr">
        <is>
          <t xml:space="preserve"> </t>
        </is>
      </c>
      <c r="E5" s="4" t="inlineStr">
        <is>
          <t xml:space="preserve"> </t>
        </is>
      </c>
      <c r="F5" s="4" t="inlineStr">
        <is>
          <t xml:space="preserve"> </t>
        </is>
      </c>
    </row>
    <row r="6">
      <c r="A6" s="4" t="inlineStr">
        <is>
          <t>Adjustment to additional paid in capital due to consulting service fee</t>
        </is>
      </c>
      <c r="B6" s="4" t="inlineStr">
        <is>
          <t xml:space="preserve"> </t>
        </is>
      </c>
      <c r="C6" s="4" t="inlineStr">
        <is>
          <t xml:space="preserve"> </t>
        </is>
      </c>
      <c r="D6" s="4" t="inlineStr">
        <is>
          <t xml:space="preserve"> </t>
        </is>
      </c>
      <c r="E6" s="6" t="n">
        <v>2</v>
      </c>
      <c r="F6" s="6"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Jun. 30, 2022</t>
        </is>
      </c>
      <c r="C1" s="2" t="inlineStr">
        <is>
          <t>Dec. 31, 2021</t>
        </is>
      </c>
    </row>
    <row r="2">
      <c r="A2" s="3" t="inlineStr">
        <is>
          <t>Fair Value of Financial Instruments</t>
        </is>
      </c>
      <c r="B2" s="4" t="inlineStr">
        <is>
          <t xml:space="preserve"> </t>
        </is>
      </c>
      <c r="C2" s="4" t="inlineStr">
        <is>
          <t xml:space="preserve"> </t>
        </is>
      </c>
    </row>
    <row r="3">
      <c r="A3" s="4" t="inlineStr">
        <is>
          <t>Receivable from affiliates – Foreign currency forward contracts</t>
        </is>
      </c>
      <c r="B3" s="6" t="n">
        <v>5814</v>
      </c>
      <c r="C3" s="6" t="n">
        <v>3313</v>
      </c>
    </row>
    <row r="4">
      <c r="A4" s="4" t="inlineStr">
        <is>
          <t>Total assets measured at fair value</t>
        </is>
      </c>
      <c r="B4" s="5" t="n">
        <v>730703</v>
      </c>
      <c r="C4" s="5" t="n">
        <v>657572</v>
      </c>
    </row>
    <row r="5">
      <c r="A5" s="4" t="inlineStr">
        <is>
          <t>Foreign currency forward contracts</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Receivable from affiliates – Foreign currency forward contracts</t>
        </is>
      </c>
      <c r="B7" s="5" t="n">
        <v>5561</v>
      </c>
      <c r="C7" s="5" t="n">
        <v>3019</v>
      </c>
    </row>
    <row r="8">
      <c r="A8" s="4" t="inlineStr">
        <is>
          <t>Cash equivalents – Money market funds</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Cash equivalents – Money market funds</t>
        </is>
      </c>
      <c r="B10" s="5" t="n">
        <v>725142</v>
      </c>
      <c r="C10" s="5" t="n">
        <v>654553</v>
      </c>
    </row>
    <row r="11">
      <c r="A11" s="4" t="inlineStr">
        <is>
          <t>Quoted Prices in active Markets for Identical Assets (Level 1)</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Total assets measured at fair value</t>
        </is>
      </c>
      <c r="B13" s="5" t="n">
        <v>725142</v>
      </c>
      <c r="C13" s="5" t="n">
        <v>654553</v>
      </c>
    </row>
    <row r="14">
      <c r="A14" s="4" t="inlineStr">
        <is>
          <t>Quoted Prices in active Markets for Identical Assets (Level 1) | Foreign currency forward contracts</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Receivable from affiliates – Foreign currency forward contracts</t>
        </is>
      </c>
      <c r="B16" s="5" t="n">
        <v>0</v>
      </c>
      <c r="C16" s="5" t="n">
        <v>0</v>
      </c>
    </row>
    <row r="17">
      <c r="A17" s="4" t="inlineStr">
        <is>
          <t>Quoted Prices in active Markets for Identical Assets (Level 1) | Cash equivalents – Money market funds</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Cash equivalents – Money market funds</t>
        </is>
      </c>
      <c r="B19" s="5" t="n">
        <v>725142</v>
      </c>
      <c r="C19" s="5" t="n">
        <v>654553</v>
      </c>
    </row>
    <row r="20">
      <c r="A20" s="4" t="inlineStr">
        <is>
          <t>Significant Observable Inputs (Level 2)</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Total assets measured at fair value</t>
        </is>
      </c>
      <c r="B22" s="5" t="n">
        <v>5561</v>
      </c>
      <c r="C22" s="5" t="n">
        <v>3019</v>
      </c>
    </row>
    <row r="23">
      <c r="A23" s="4" t="inlineStr">
        <is>
          <t>Significant Observable Inputs (Level 2) | Foreign currency forward contracts</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Receivable from affiliates – Foreign currency forward contracts</t>
        </is>
      </c>
      <c r="B25" s="5" t="n">
        <v>5561</v>
      </c>
      <c r="C25" s="5" t="n">
        <v>3019</v>
      </c>
    </row>
    <row r="26">
      <c r="A26" s="4" t="inlineStr">
        <is>
          <t>Significant Observable Inputs (Level 2) | Cash equivalents – Money market funds</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Cash equivalents – Money market funds</t>
        </is>
      </c>
      <c r="B28" s="5" t="n">
        <v>0</v>
      </c>
      <c r="C28" s="5" t="n">
        <v>0</v>
      </c>
    </row>
    <row r="29">
      <c r="A29" s="4" t="inlineStr">
        <is>
          <t>Significant Unobservable Inputs (Level 3)</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Total assets measured at fair value</t>
        </is>
      </c>
      <c r="B31" s="5" t="n">
        <v>0</v>
      </c>
      <c r="C31" s="5" t="n">
        <v>0</v>
      </c>
    </row>
    <row r="32">
      <c r="A32" s="4" t="inlineStr">
        <is>
          <t>Significant Unobservable Inputs (Level 3) | Foreign currency forward contracts</t>
        </is>
      </c>
      <c r="B32" s="4" t="inlineStr">
        <is>
          <t xml:space="preserve"> </t>
        </is>
      </c>
      <c r="C32" s="4" t="inlineStr">
        <is>
          <t xml:space="preserve"> </t>
        </is>
      </c>
    </row>
    <row r="33">
      <c r="A33" s="3" t="inlineStr">
        <is>
          <t>Fair Value of Financial Instruments</t>
        </is>
      </c>
      <c r="B33" s="4" t="inlineStr">
        <is>
          <t xml:space="preserve"> </t>
        </is>
      </c>
      <c r="C33" s="4" t="inlineStr">
        <is>
          <t xml:space="preserve"> </t>
        </is>
      </c>
    </row>
    <row r="34">
      <c r="A34" s="4" t="inlineStr">
        <is>
          <t>Receivable from affiliates – Foreign currency forward contracts</t>
        </is>
      </c>
      <c r="B34" s="5" t="n">
        <v>0</v>
      </c>
      <c r="C34" s="5" t="n">
        <v>0</v>
      </c>
    </row>
    <row r="35">
      <c r="A35" s="4" t="inlineStr">
        <is>
          <t>Significant Unobservable Inputs (Level 3) | Cash equivalents – Money market funds</t>
        </is>
      </c>
      <c r="B35" s="4" t="inlineStr">
        <is>
          <t xml:space="preserve"> </t>
        </is>
      </c>
      <c r="C35" s="4" t="inlineStr">
        <is>
          <t xml:space="preserve"> </t>
        </is>
      </c>
    </row>
    <row r="36">
      <c r="A36" s="3" t="inlineStr">
        <is>
          <t>Fair Value of Financial Instruments</t>
        </is>
      </c>
      <c r="B36" s="4" t="inlineStr">
        <is>
          <t xml:space="preserve"> </t>
        </is>
      </c>
      <c r="C36" s="4" t="inlineStr">
        <is>
          <t xml:space="preserve"> </t>
        </is>
      </c>
    </row>
    <row r="37">
      <c r="A37" s="4" t="inlineStr">
        <is>
          <t>Cash equivalents – Money market funds</t>
        </is>
      </c>
      <c r="B37" s="6" t="n">
        <v>0</v>
      </c>
      <c r="C3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oreign Currency Forward Contracts (Details) - USD ($) $ in Thousands</t>
        </is>
      </c>
      <c r="B1" s="2" t="inlineStr">
        <is>
          <t>Jun. 30, 2022</t>
        </is>
      </c>
      <c r="C1" s="2" t="inlineStr">
        <is>
          <t>Dec. 31, 2021</t>
        </is>
      </c>
    </row>
    <row r="2">
      <c r="A2" s="4" t="inlineStr">
        <is>
          <t>Foreign currency forward contracts – Gross notional amount | 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notional amount</t>
        </is>
      </c>
      <c r="B4" s="6" t="n">
        <v>161918</v>
      </c>
      <c r="C4" s="6" t="n">
        <v>1462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Unrealized Gains(Losses) on Foreign Currency Forwar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eign currency forward contracts – Gross notional amount | 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Foreign currency forward contracts not designated in accounting hedge relationship</t>
        </is>
      </c>
      <c r="B5" s="6" t="n">
        <v>5488</v>
      </c>
      <c r="C5" s="6" t="n">
        <v>-737</v>
      </c>
      <c r="D5" s="6" t="n">
        <v>6170</v>
      </c>
      <c r="E5" s="6" t="n">
        <v>496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Jun. 30, 2022</t>
        </is>
      </c>
      <c r="C1" s="2" t="inlineStr">
        <is>
          <t>Dec. 31, 2021</t>
        </is>
      </c>
    </row>
    <row r="2">
      <c r="A2" s="3" t="inlineStr">
        <is>
          <t>Fair Value of Financial Instruments</t>
        </is>
      </c>
      <c r="B2" s="4" t="inlineStr">
        <is>
          <t xml:space="preserve"> </t>
        </is>
      </c>
      <c r="C2" s="4" t="inlineStr">
        <is>
          <t xml:space="preserve"> </t>
        </is>
      </c>
    </row>
    <row r="3">
      <c r="A3" s="4" t="inlineStr">
        <is>
          <t>Receivable from brokers and dealers and clearing organizations</t>
        </is>
      </c>
      <c r="B3" s="6" t="n">
        <v>1646</v>
      </c>
      <c r="C3" s="6" t="n">
        <v>0</v>
      </c>
    </row>
    <row r="4">
      <c r="A4" s="4" t="inlineStr">
        <is>
          <t>Deposits with clearing organizations</t>
        </is>
      </c>
      <c r="B4" s="5" t="n">
        <v>25990</v>
      </c>
      <c r="C4" s="5" t="n">
        <v>20523</v>
      </c>
    </row>
    <row r="5">
      <c r="A5" s="4" t="inlineStr">
        <is>
          <t>Accounts receivable</t>
        </is>
      </c>
      <c r="B5" s="5" t="n">
        <v>155426</v>
      </c>
      <c r="C5" s="5" t="n">
        <v>129937</v>
      </c>
    </row>
    <row r="6">
      <c r="A6" s="4" t="inlineStr">
        <is>
          <t>Total assets</t>
        </is>
      </c>
      <c r="B6" s="5" t="n">
        <v>5989538</v>
      </c>
      <c r="C6" s="5" t="n">
        <v>5990180</v>
      </c>
    </row>
    <row r="7">
      <c r="A7" s="4" t="inlineStr">
        <is>
          <t>Payable to brokers and dealers and clearing organizations</t>
        </is>
      </c>
      <c r="B7" s="5" t="n">
        <v>1644</v>
      </c>
      <c r="C7" s="5" t="n">
        <v>0</v>
      </c>
    </row>
    <row r="8">
      <c r="A8" s="4" t="inlineStr">
        <is>
          <t>Total liabilities</t>
        </is>
      </c>
      <c r="B8" s="5" t="n">
        <v>618770</v>
      </c>
      <c r="C8" s="5" t="n">
        <v>681237</v>
      </c>
    </row>
    <row r="9">
      <c r="A9" s="4" t="inlineStr">
        <is>
          <t>Equity investment without readily determinable fair values</t>
        </is>
      </c>
      <c r="B9" s="5" t="n">
        <v>21000</v>
      </c>
      <c r="C9" s="5" t="n">
        <v>21100</v>
      </c>
    </row>
    <row r="10">
      <c r="A10" s="4" t="inlineStr">
        <is>
          <t>Fair Value, Nonrecurring</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Cash and restricted cash</t>
        </is>
      </c>
      <c r="B12" s="5" t="n">
        <v>235577</v>
      </c>
      <c r="C12" s="5" t="n">
        <v>318495</v>
      </c>
    </row>
    <row r="13">
      <c r="A13" s="4" t="inlineStr">
        <is>
          <t>Receivable from brokers and dealers and clearing organizations</t>
        </is>
      </c>
      <c r="B13" s="5" t="n">
        <v>1646</v>
      </c>
      <c r="C13" s="5" t="n">
        <v>0</v>
      </c>
    </row>
    <row r="14">
      <c r="A14" s="4" t="inlineStr">
        <is>
          <t>Deposits with clearing organizations</t>
        </is>
      </c>
      <c r="B14" s="5" t="n">
        <v>25990</v>
      </c>
      <c r="C14" s="5" t="n">
        <v>20523</v>
      </c>
    </row>
    <row r="15">
      <c r="A15" s="4" t="inlineStr">
        <is>
          <t>Accounts receivable</t>
        </is>
      </c>
      <c r="B15" s="5" t="n">
        <v>155426</v>
      </c>
      <c r="C15" s="5" t="n">
        <v>129937</v>
      </c>
    </row>
    <row r="16">
      <c r="A16" s="4" t="inlineStr">
        <is>
          <t>Other assets – Memberships in clearing organizations</t>
        </is>
      </c>
      <c r="B16" s="5" t="n">
        <v>2410</v>
      </c>
      <c r="C16" s="5" t="n">
        <v>2392</v>
      </c>
    </row>
    <row r="17">
      <c r="A17" s="4" t="inlineStr">
        <is>
          <t>Total assets</t>
        </is>
      </c>
      <c r="B17" s="5" t="n">
        <v>421049</v>
      </c>
      <c r="C17" s="5" t="n">
        <v>471347</v>
      </c>
    </row>
    <row r="18">
      <c r="A18" s="4" t="inlineStr">
        <is>
          <t>Payable to brokers and dealers and clearing organizations</t>
        </is>
      </c>
      <c r="B18" s="5" t="n">
        <v>1644</v>
      </c>
      <c r="C18" s="5" t="n">
        <v>0</v>
      </c>
    </row>
    <row r="19">
      <c r="A19" s="4" t="inlineStr">
        <is>
          <t>Total liabilities</t>
        </is>
      </c>
      <c r="B19" s="5" t="n">
        <v>1644</v>
      </c>
      <c r="C19" s="5" t="n">
        <v>0</v>
      </c>
    </row>
    <row r="20">
      <c r="A20" s="4" t="inlineStr">
        <is>
          <t>Quoted Prices in active Markets for Identical Assets (Level 1) | Fair Value, Nonrecurring</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Cash and restricted cash</t>
        </is>
      </c>
      <c r="B22" s="5" t="n">
        <v>235577</v>
      </c>
      <c r="C22" s="5" t="n">
        <v>318495</v>
      </c>
    </row>
    <row r="23">
      <c r="A23" s="4" t="inlineStr">
        <is>
          <t>Receivable from brokers and dealers and clearing organizations</t>
        </is>
      </c>
      <c r="B23" s="5" t="n">
        <v>0</v>
      </c>
      <c r="C23" s="5" t="n">
        <v>0</v>
      </c>
    </row>
    <row r="24">
      <c r="A24" s="4" t="inlineStr">
        <is>
          <t>Deposits with clearing organizations</t>
        </is>
      </c>
      <c r="B24" s="5" t="n">
        <v>25990</v>
      </c>
      <c r="C24" s="5" t="n">
        <v>20523</v>
      </c>
    </row>
    <row r="25">
      <c r="A25" s="4" t="inlineStr">
        <is>
          <t>Accounts receivable</t>
        </is>
      </c>
      <c r="B25" s="5" t="n">
        <v>0</v>
      </c>
      <c r="C25" s="5" t="n">
        <v>0</v>
      </c>
    </row>
    <row r="26">
      <c r="A26" s="4" t="inlineStr">
        <is>
          <t>Other assets – Memberships in clearing organizations</t>
        </is>
      </c>
      <c r="B26" s="5" t="n">
        <v>0</v>
      </c>
      <c r="C26" s="5" t="n">
        <v>0</v>
      </c>
    </row>
    <row r="27">
      <c r="A27" s="4" t="inlineStr">
        <is>
          <t>Total assets</t>
        </is>
      </c>
      <c r="B27" s="5" t="n">
        <v>261567</v>
      </c>
      <c r="C27" s="5" t="n">
        <v>339018</v>
      </c>
    </row>
    <row r="28">
      <c r="A28" s="4" t="inlineStr">
        <is>
          <t>Payable to brokers and dealers and clearing organizations</t>
        </is>
      </c>
      <c r="B28" s="5" t="n">
        <v>0</v>
      </c>
      <c r="C28" s="5" t="n">
        <v>0</v>
      </c>
    </row>
    <row r="29">
      <c r="A29" s="4" t="inlineStr">
        <is>
          <t>Total liabilities</t>
        </is>
      </c>
      <c r="B29" s="5" t="n">
        <v>0</v>
      </c>
      <c r="C29" s="5" t="n">
        <v>0</v>
      </c>
    </row>
    <row r="30">
      <c r="A30" s="4" t="inlineStr">
        <is>
          <t>Significant Observable Inputs (Level 2) | Fair Value, Nonrecurring</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Cash and restricted cash</t>
        </is>
      </c>
      <c r="B32" s="5" t="n">
        <v>0</v>
      </c>
      <c r="C32" s="5" t="n">
        <v>0</v>
      </c>
    </row>
    <row r="33">
      <c r="A33" s="4" t="inlineStr">
        <is>
          <t>Receivable from brokers and dealers and clearing organizations</t>
        </is>
      </c>
      <c r="B33" s="5" t="n">
        <v>1646</v>
      </c>
      <c r="C33" s="5" t="n">
        <v>0</v>
      </c>
    </row>
    <row r="34">
      <c r="A34" s="4" t="inlineStr">
        <is>
          <t>Deposits with clearing organizations</t>
        </is>
      </c>
      <c r="B34" s="5" t="n">
        <v>0</v>
      </c>
      <c r="C34" s="5" t="n">
        <v>0</v>
      </c>
    </row>
    <row r="35">
      <c r="A35" s="4" t="inlineStr">
        <is>
          <t>Accounts receivable</t>
        </is>
      </c>
      <c r="B35" s="5" t="n">
        <v>155426</v>
      </c>
      <c r="C35" s="5" t="n">
        <v>129937</v>
      </c>
    </row>
    <row r="36">
      <c r="A36" s="4" t="inlineStr">
        <is>
          <t>Other assets – Memberships in clearing organizations</t>
        </is>
      </c>
      <c r="B36" s="5" t="n">
        <v>0</v>
      </c>
      <c r="C36" s="5" t="n">
        <v>0</v>
      </c>
    </row>
    <row r="37">
      <c r="A37" s="4" t="inlineStr">
        <is>
          <t>Total assets</t>
        </is>
      </c>
      <c r="B37" s="5" t="n">
        <v>157072</v>
      </c>
      <c r="C37" s="5" t="n">
        <v>129937</v>
      </c>
    </row>
    <row r="38">
      <c r="A38" s="4" t="inlineStr">
        <is>
          <t>Payable to brokers and dealers and clearing organizations</t>
        </is>
      </c>
      <c r="B38" s="5" t="n">
        <v>1644</v>
      </c>
      <c r="C38" s="5" t="n">
        <v>0</v>
      </c>
    </row>
    <row r="39">
      <c r="A39" s="4" t="inlineStr">
        <is>
          <t>Total liabilities</t>
        </is>
      </c>
      <c r="B39" s="5" t="n">
        <v>1644</v>
      </c>
      <c r="C39" s="5" t="n">
        <v>0</v>
      </c>
    </row>
    <row r="40">
      <c r="A40" s="4" t="inlineStr">
        <is>
          <t>Significant Unobservable Inputs (Level 3) | Fair Value, Nonrecurring</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Cash and restricted cash</t>
        </is>
      </c>
      <c r="B42" s="5" t="n">
        <v>0</v>
      </c>
      <c r="C42" s="5" t="n">
        <v>0</v>
      </c>
    </row>
    <row r="43">
      <c r="A43" s="4" t="inlineStr">
        <is>
          <t>Receivable from brokers and dealers and clearing organizations</t>
        </is>
      </c>
      <c r="B43" s="5" t="n">
        <v>0</v>
      </c>
      <c r="C43" s="5" t="n">
        <v>0</v>
      </c>
    </row>
    <row r="44">
      <c r="A44" s="4" t="inlineStr">
        <is>
          <t>Deposits with clearing organizations</t>
        </is>
      </c>
      <c r="B44" s="5" t="n">
        <v>0</v>
      </c>
      <c r="C44" s="5" t="n">
        <v>0</v>
      </c>
    </row>
    <row r="45">
      <c r="A45" s="4" t="inlineStr">
        <is>
          <t>Accounts receivable</t>
        </is>
      </c>
      <c r="B45" s="5" t="n">
        <v>0</v>
      </c>
      <c r="C45" s="5" t="n">
        <v>0</v>
      </c>
    </row>
    <row r="46">
      <c r="A46" s="4" t="inlineStr">
        <is>
          <t>Other assets – Memberships in clearing organizations</t>
        </is>
      </c>
      <c r="B46" s="5" t="n">
        <v>2410</v>
      </c>
      <c r="C46" s="5" t="n">
        <v>2392</v>
      </c>
    </row>
    <row r="47">
      <c r="A47" s="4" t="inlineStr">
        <is>
          <t>Total assets</t>
        </is>
      </c>
      <c r="B47" s="5" t="n">
        <v>2410</v>
      </c>
      <c r="C47" s="5" t="n">
        <v>2392</v>
      </c>
    </row>
    <row r="48">
      <c r="A48" s="4" t="inlineStr">
        <is>
          <t>Payable to brokers and dealers and clearing organizations</t>
        </is>
      </c>
      <c r="B48" s="5" t="n">
        <v>0</v>
      </c>
      <c r="C48" s="5" t="n">
        <v>0</v>
      </c>
    </row>
    <row r="49">
      <c r="A49" s="4" t="inlineStr">
        <is>
          <t>Total liabilities</t>
        </is>
      </c>
      <c r="B49" s="5" t="n">
        <v>0</v>
      </c>
      <c r="C49" s="5" t="n">
        <v>0</v>
      </c>
    </row>
    <row r="50">
      <c r="A50" s="4" t="inlineStr">
        <is>
          <t>Total Fair Value | Fair Value, Nonrecurring</t>
        </is>
      </c>
      <c r="B50" s="4" t="inlineStr">
        <is>
          <t xml:space="preserve"> </t>
        </is>
      </c>
      <c r="C50" s="4" t="inlineStr">
        <is>
          <t xml:space="preserve"> </t>
        </is>
      </c>
    </row>
    <row r="51">
      <c r="A51" s="3" t="inlineStr">
        <is>
          <t>Fair Value of Financial Instruments</t>
        </is>
      </c>
      <c r="B51" s="4" t="inlineStr">
        <is>
          <t xml:space="preserve"> </t>
        </is>
      </c>
      <c r="C51" s="4" t="inlineStr">
        <is>
          <t xml:space="preserve"> </t>
        </is>
      </c>
    </row>
    <row r="52">
      <c r="A52" s="4" t="inlineStr">
        <is>
          <t>Cash and restricted cash</t>
        </is>
      </c>
      <c r="B52" s="5" t="n">
        <v>235577</v>
      </c>
      <c r="C52" s="5" t="n">
        <v>318495</v>
      </c>
    </row>
    <row r="53">
      <c r="A53" s="4" t="inlineStr">
        <is>
          <t>Receivable from brokers and dealers and clearing organizations</t>
        </is>
      </c>
      <c r="B53" s="5" t="n">
        <v>1646</v>
      </c>
      <c r="C53" s="5" t="n">
        <v>0</v>
      </c>
    </row>
    <row r="54">
      <c r="A54" s="4" t="inlineStr">
        <is>
          <t>Deposits with clearing organizations</t>
        </is>
      </c>
      <c r="B54" s="5" t="n">
        <v>25990</v>
      </c>
      <c r="C54" s="5" t="n">
        <v>20523</v>
      </c>
    </row>
    <row r="55">
      <c r="A55" s="4" t="inlineStr">
        <is>
          <t>Accounts receivable</t>
        </is>
      </c>
      <c r="B55" s="5" t="n">
        <v>155426</v>
      </c>
      <c r="C55" s="5" t="n">
        <v>129937</v>
      </c>
    </row>
    <row r="56">
      <c r="A56" s="4" t="inlineStr">
        <is>
          <t>Other assets – Memberships in clearing organizations</t>
        </is>
      </c>
      <c r="B56" s="5" t="n">
        <v>2410</v>
      </c>
      <c r="C56" s="5" t="n">
        <v>2392</v>
      </c>
    </row>
    <row r="57">
      <c r="A57" s="4" t="inlineStr">
        <is>
          <t>Total assets</t>
        </is>
      </c>
      <c r="B57" s="5" t="n">
        <v>421049</v>
      </c>
      <c r="C57" s="5" t="n">
        <v>471347</v>
      </c>
    </row>
    <row r="58">
      <c r="A58" s="4" t="inlineStr">
        <is>
          <t>Payable to brokers and dealers and clearing organizations</t>
        </is>
      </c>
      <c r="B58" s="5" t="n">
        <v>1644</v>
      </c>
      <c r="C58" s="5" t="n">
        <v>0</v>
      </c>
    </row>
    <row r="59">
      <c r="A59" s="4" t="inlineStr">
        <is>
          <t>Total liabilities</t>
        </is>
      </c>
      <c r="B59" s="6" t="n">
        <v>1644</v>
      </c>
      <c r="C5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Credit Risk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isks and Uncertain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117</v>
      </c>
      <c r="C4" s="4" t="inlineStr">
        <is>
          <t xml:space="preserve"> </t>
        </is>
      </c>
      <c r="D4" s="6" t="n">
        <v>117</v>
      </c>
      <c r="E4" s="4" t="inlineStr">
        <is>
          <t xml:space="preserve"> </t>
        </is>
      </c>
      <c r="F4" s="6" t="n">
        <v>273</v>
      </c>
    </row>
    <row r="5">
      <c r="A5" s="4" t="inlineStr">
        <is>
          <t>Credit loss expense recognized</t>
        </is>
      </c>
      <c r="B5" s="6" t="n">
        <v>49</v>
      </c>
      <c r="C5" s="6" t="n">
        <v>-42</v>
      </c>
      <c r="D5" s="6" t="n">
        <v>-25</v>
      </c>
      <c r="E5" s="6" t="n">
        <v>-106</v>
      </c>
      <c r="F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mmitments and Contingencies (Details) - USD ($)</t>
        </is>
      </c>
      <c r="B1" s="2" t="inlineStr">
        <is>
          <t>Apr. 08, 2019</t>
        </is>
      </c>
      <c r="C1" s="2" t="inlineStr">
        <is>
          <t>Jun. 30, 2022</t>
        </is>
      </c>
      <c r="D1" s="2" t="inlineStr">
        <is>
          <t>Dec. 31, 2021</t>
        </is>
      </c>
    </row>
    <row r="2">
      <c r="A2" s="4" t="inlineStr">
        <is>
          <t>Minimum</t>
        </is>
      </c>
      <c r="B2" s="4" t="inlineStr">
        <is>
          <t xml:space="preserve"> </t>
        </is>
      </c>
      <c r="C2" s="4" t="inlineStr">
        <is>
          <t xml:space="preserve"> </t>
        </is>
      </c>
      <c r="D2" s="4" t="inlineStr">
        <is>
          <t xml:space="preserve"> </t>
        </is>
      </c>
    </row>
    <row r="3">
      <c r="A3" s="3" t="inlineStr">
        <is>
          <t>Commitments and Contingencies</t>
        </is>
      </c>
      <c r="B3" s="4" t="inlineStr">
        <is>
          <t xml:space="preserve"> </t>
        </is>
      </c>
      <c r="C3" s="4" t="inlineStr">
        <is>
          <t xml:space="preserve"> </t>
        </is>
      </c>
      <c r="D3" s="4" t="inlineStr">
        <is>
          <t xml:space="preserve"> </t>
        </is>
      </c>
    </row>
    <row r="4">
      <c r="A4" s="4" t="inlineStr">
        <is>
          <t>Initial term of lease</t>
        </is>
      </c>
      <c r="B4" s="4" t="inlineStr">
        <is>
          <t xml:space="preserve"> </t>
        </is>
      </c>
      <c r="C4" s="4" t="inlineStr">
        <is>
          <t>1 year</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Initial term of lease</t>
        </is>
      </c>
      <c r="B7" s="4" t="inlineStr">
        <is>
          <t xml:space="preserve"> </t>
        </is>
      </c>
      <c r="C7" s="4" t="inlineStr">
        <is>
          <t>10 years</t>
        </is>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Revolving credit facility, term</t>
        </is>
      </c>
      <c r="B10" s="4" t="inlineStr">
        <is>
          <t>5 years</t>
        </is>
      </c>
      <c r="C10" s="4" t="inlineStr">
        <is>
          <t xml:space="preserve"> </t>
        </is>
      </c>
      <c r="D10" s="4" t="inlineStr">
        <is>
          <t xml:space="preserve"> </t>
        </is>
      </c>
    </row>
    <row r="11">
      <c r="A11" s="4" t="inlineStr">
        <is>
          <t>Maximum borrowing capacity</t>
        </is>
      </c>
      <c r="B11" s="6" t="n">
        <v>500000000</v>
      </c>
      <c r="C11" s="4" t="inlineStr">
        <is>
          <t xml:space="preserve"> </t>
        </is>
      </c>
      <c r="D11" s="4" t="inlineStr">
        <is>
          <t xml:space="preserve"> </t>
        </is>
      </c>
    </row>
    <row r="12">
      <c r="A12" s="4" t="inlineStr">
        <is>
          <t>Commitment fee, percentage</t>
        </is>
      </c>
      <c r="B12" s="10" t="n">
        <v>0.0025</v>
      </c>
      <c r="C12" s="4" t="inlineStr">
        <is>
          <t xml:space="preserve"> </t>
        </is>
      </c>
      <c r="D12" s="4" t="inlineStr">
        <is>
          <t xml:space="preserve"> </t>
        </is>
      </c>
    </row>
    <row r="13">
      <c r="A13" s="4" t="inlineStr">
        <is>
          <t>Letter of credit issued</t>
        </is>
      </c>
      <c r="B13" s="4" t="inlineStr">
        <is>
          <t xml:space="preserve"> </t>
        </is>
      </c>
      <c r="C13" s="6" t="n">
        <v>500000</v>
      </c>
      <c r="D13" s="6" t="n">
        <v>500000</v>
      </c>
    </row>
    <row r="14">
      <c r="A14" s="4" t="inlineStr">
        <is>
          <t>Letters of credit outstanding</t>
        </is>
      </c>
      <c r="B14" s="4" t="inlineStr">
        <is>
          <t xml:space="preserve"> </t>
        </is>
      </c>
      <c r="C14" s="6" t="n">
        <v>0</v>
      </c>
      <c r="D14" s="6" t="n">
        <v>0</v>
      </c>
    </row>
    <row r="15">
      <c r="A15" s="4" t="inlineStr">
        <is>
          <t>Revolving credit facility | Fed Funds Effective Rate</t>
        </is>
      </c>
      <c r="B15" s="4" t="inlineStr">
        <is>
          <t xml:space="preserve"> </t>
        </is>
      </c>
      <c r="C15" s="4" t="inlineStr">
        <is>
          <t xml:space="preserve"> </t>
        </is>
      </c>
      <c r="D15" s="4" t="inlineStr">
        <is>
          <t xml:space="preserve"> </t>
        </is>
      </c>
    </row>
    <row r="16">
      <c r="A16" s="3" t="inlineStr">
        <is>
          <t>Commitments and Contingencies</t>
        </is>
      </c>
      <c r="B16" s="4" t="inlineStr">
        <is>
          <t xml:space="preserve"> </t>
        </is>
      </c>
      <c r="C16" s="4" t="inlineStr">
        <is>
          <t xml:space="preserve"> </t>
        </is>
      </c>
      <c r="D16" s="4" t="inlineStr">
        <is>
          <t xml:space="preserve"> </t>
        </is>
      </c>
    </row>
    <row r="17">
      <c r="A17" s="4" t="inlineStr">
        <is>
          <t>Spread</t>
        </is>
      </c>
      <c r="B17" s="10" t="n">
        <v>0.005</v>
      </c>
      <c r="C17" s="4" t="inlineStr">
        <is>
          <t xml:space="preserve"> </t>
        </is>
      </c>
      <c r="D17" s="4" t="inlineStr">
        <is>
          <t xml:space="preserve"> </t>
        </is>
      </c>
    </row>
    <row r="18">
      <c r="A18" s="4" t="inlineStr">
        <is>
          <t>Revolving credit facility | One-month LIBOR</t>
        </is>
      </c>
      <c r="B18" s="4" t="inlineStr">
        <is>
          <t xml:space="preserve"> </t>
        </is>
      </c>
      <c r="C18" s="4" t="inlineStr">
        <is>
          <t xml:space="preserve"> </t>
        </is>
      </c>
      <c r="D18" s="4" t="inlineStr">
        <is>
          <t xml:space="preserve"> </t>
        </is>
      </c>
    </row>
    <row r="19">
      <c r="A19" s="3" t="inlineStr">
        <is>
          <t>Commitments and Contingencies</t>
        </is>
      </c>
      <c r="B19" s="4" t="inlineStr">
        <is>
          <t xml:space="preserve"> </t>
        </is>
      </c>
      <c r="C19" s="4" t="inlineStr">
        <is>
          <t xml:space="preserve"> </t>
        </is>
      </c>
      <c r="D19" s="4" t="inlineStr">
        <is>
          <t xml:space="preserve"> </t>
        </is>
      </c>
    </row>
    <row r="20">
      <c r="A20" s="4" t="inlineStr">
        <is>
          <t>Spread</t>
        </is>
      </c>
      <c r="B20" s="11" t="n">
        <v>0.01</v>
      </c>
      <c r="C20" s="4" t="inlineStr">
        <is>
          <t xml:space="preserve"> </t>
        </is>
      </c>
      <c r="D20" s="4" t="inlineStr">
        <is>
          <t xml:space="preserve"> </t>
        </is>
      </c>
    </row>
    <row r="21">
      <c r="A21" s="4" t="inlineStr">
        <is>
          <t>Revolving credit facility | Base rate</t>
        </is>
      </c>
      <c r="B21" s="4" t="inlineStr">
        <is>
          <t xml:space="preserve"> </t>
        </is>
      </c>
      <c r="C21" s="4" t="inlineStr">
        <is>
          <t xml:space="preserve"> </t>
        </is>
      </c>
      <c r="D21" s="4" t="inlineStr">
        <is>
          <t xml:space="preserve"> </t>
        </is>
      </c>
    </row>
    <row r="22">
      <c r="A22" s="3" t="inlineStr">
        <is>
          <t>Commitments and Contingencies</t>
        </is>
      </c>
      <c r="B22" s="4" t="inlineStr">
        <is>
          <t xml:space="preserve"> </t>
        </is>
      </c>
      <c r="C22" s="4" t="inlineStr">
        <is>
          <t xml:space="preserve"> </t>
        </is>
      </c>
      <c r="D22" s="4" t="inlineStr">
        <is>
          <t xml:space="preserve"> </t>
        </is>
      </c>
    </row>
    <row r="23">
      <c r="A23" s="4" t="inlineStr">
        <is>
          <t>Spread</t>
        </is>
      </c>
      <c r="B23" s="10" t="n">
        <v>0.0075</v>
      </c>
      <c r="C23" s="4" t="inlineStr">
        <is>
          <t xml:space="preserve"> </t>
        </is>
      </c>
      <c r="D23" s="4" t="inlineStr">
        <is>
          <t xml:space="preserve"> </t>
        </is>
      </c>
    </row>
    <row r="24">
      <c r="A24" s="4" t="inlineStr">
        <is>
          <t>Revolving credit facility | LIBOR</t>
        </is>
      </c>
      <c r="B24" s="4" t="inlineStr">
        <is>
          <t xml:space="preserve"> </t>
        </is>
      </c>
      <c r="C24" s="4" t="inlineStr">
        <is>
          <t xml:space="preserve"> </t>
        </is>
      </c>
      <c r="D24" s="4" t="inlineStr">
        <is>
          <t xml:space="preserve"> </t>
        </is>
      </c>
    </row>
    <row r="25">
      <c r="A25" s="3" t="inlineStr">
        <is>
          <t>Commitments and Contingencies</t>
        </is>
      </c>
      <c r="B25" s="4" t="inlineStr">
        <is>
          <t xml:space="preserve"> </t>
        </is>
      </c>
      <c r="C25" s="4" t="inlineStr">
        <is>
          <t xml:space="preserve"> </t>
        </is>
      </c>
      <c r="D25" s="4" t="inlineStr">
        <is>
          <t xml:space="preserve"> </t>
        </is>
      </c>
    </row>
    <row r="26">
      <c r="A26" s="4" t="inlineStr">
        <is>
          <t>Spread</t>
        </is>
      </c>
      <c r="B26" s="10" t="n">
        <v>0.0175</v>
      </c>
      <c r="C26" s="4" t="inlineStr">
        <is>
          <t xml:space="preserve"> </t>
        </is>
      </c>
      <c r="D26" s="4" t="inlineStr">
        <is>
          <t xml:space="preserve"> </t>
        </is>
      </c>
    </row>
    <row r="27">
      <c r="A27" s="4" t="inlineStr">
        <is>
          <t>Floor</t>
        </is>
      </c>
      <c r="B27" s="11" t="n">
        <v>0</v>
      </c>
      <c r="C27" s="4" t="inlineStr">
        <is>
          <t xml:space="preserve"> </t>
        </is>
      </c>
      <c r="D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Lease Liabilities and Future Minimum Lease Payment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der of 2022</t>
        </is>
      </c>
      <c r="B3" s="6" t="n">
        <v>5242</v>
      </c>
      <c r="C3" s="4" t="inlineStr">
        <is>
          <t xml:space="preserve"> </t>
        </is>
      </c>
    </row>
    <row r="4">
      <c r="A4" s="4" t="inlineStr">
        <is>
          <t>2023</t>
        </is>
      </c>
      <c r="B4" s="5" t="n">
        <v>11286</v>
      </c>
      <c r="C4" s="4" t="inlineStr">
        <is>
          <t xml:space="preserve"> </t>
        </is>
      </c>
    </row>
    <row r="5">
      <c r="A5" s="4" t="inlineStr">
        <is>
          <t>2024</t>
        </is>
      </c>
      <c r="B5" s="5" t="n">
        <v>7024</v>
      </c>
      <c r="C5" s="4" t="inlineStr">
        <is>
          <t xml:space="preserve"> </t>
        </is>
      </c>
    </row>
    <row r="6">
      <c r="A6" s="4" t="inlineStr">
        <is>
          <t>2025</t>
        </is>
      </c>
      <c r="B6" s="5" t="n">
        <v>2933</v>
      </c>
      <c r="C6" s="4" t="inlineStr">
        <is>
          <t xml:space="preserve"> </t>
        </is>
      </c>
    </row>
    <row r="7">
      <c r="A7" s="4" t="inlineStr">
        <is>
          <t>2026</t>
        </is>
      </c>
      <c r="B7" s="5" t="n">
        <v>2544</v>
      </c>
      <c r="C7" s="4" t="inlineStr">
        <is>
          <t xml:space="preserve"> </t>
        </is>
      </c>
    </row>
    <row r="8">
      <c r="A8" s="4" t="inlineStr">
        <is>
          <t>Thereafter</t>
        </is>
      </c>
      <c r="B8" s="5" t="n">
        <v>2544</v>
      </c>
      <c r="C8" s="4" t="inlineStr">
        <is>
          <t xml:space="preserve"> </t>
        </is>
      </c>
    </row>
    <row r="9">
      <c r="A9" s="4" t="inlineStr">
        <is>
          <t>Total future lease payments</t>
        </is>
      </c>
      <c r="B9" s="5" t="n">
        <v>31573</v>
      </c>
      <c r="C9" s="4" t="inlineStr">
        <is>
          <t xml:space="preserve"> </t>
        </is>
      </c>
    </row>
    <row r="10">
      <c r="A10" s="4" t="inlineStr">
        <is>
          <t>Less imputed interest</t>
        </is>
      </c>
      <c r="B10" s="5" t="n">
        <v>-1651</v>
      </c>
      <c r="C10" s="4" t="inlineStr">
        <is>
          <t xml:space="preserve"> </t>
        </is>
      </c>
    </row>
    <row r="11">
      <c r="A11" s="4" t="inlineStr">
        <is>
          <t>Lease liabilities</t>
        </is>
      </c>
      <c r="B11" s="6" t="n">
        <v>29922</v>
      </c>
      <c r="C11" s="6" t="n">
        <v>243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radeweb Markets Inc.</t>
        </is>
      </c>
      <c r="B4" s="6" t="n">
        <v>68344</v>
      </c>
      <c r="C4" s="6" t="n">
        <v>55316</v>
      </c>
      <c r="D4" s="6" t="n">
        <v>151309</v>
      </c>
      <c r="E4" s="6" t="n">
        <v>123175</v>
      </c>
    </row>
    <row r="5">
      <c r="A5" s="4" t="inlineStr">
        <is>
          <t>Less: Distributed and undistributed earnings allocated to unvested RSUs and unsettled vested PRSUs</t>
        </is>
      </c>
      <c r="B5" s="5" t="n">
        <v>-26</v>
      </c>
      <c r="C5" s="5" t="n">
        <v>0</v>
      </c>
      <c r="D5" s="5" t="n">
        <v>-53</v>
      </c>
      <c r="E5" s="5" t="n">
        <v>0</v>
      </c>
    </row>
    <row r="6">
      <c r="A6" s="4" t="inlineStr">
        <is>
          <t>Net income attributable to outstanding shares of Class A and Class B common stock - Basic</t>
        </is>
      </c>
      <c r="B6" s="5" t="n">
        <v>68318</v>
      </c>
      <c r="C6" s="5" t="n">
        <v>55316</v>
      </c>
      <c r="D6" s="5" t="n">
        <v>151256</v>
      </c>
      <c r="E6" s="5" t="n">
        <v>123175</v>
      </c>
    </row>
    <row r="7">
      <c r="A7" s="4" t="inlineStr">
        <is>
          <t>Net income attributable to outstanding shares of Class A and Class B common stock - Diluted</t>
        </is>
      </c>
      <c r="B7" s="6" t="n">
        <v>68318</v>
      </c>
      <c r="C7" s="6" t="n">
        <v>55316</v>
      </c>
      <c r="D7" s="6" t="n">
        <v>151256</v>
      </c>
      <c r="E7" s="6" t="n">
        <v>123175</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f Class A and Class B common stock outstanding - Basic (in shares)</t>
        </is>
      </c>
      <c r="B9" s="5" t="n">
        <v>204501035</v>
      </c>
      <c r="C9" s="5" t="n">
        <v>201749985</v>
      </c>
      <c r="D9" s="5" t="n">
        <v>204282406</v>
      </c>
      <c r="E9" s="5" t="n">
        <v>200414714</v>
      </c>
    </row>
    <row r="10">
      <c r="A10" s="4" t="inlineStr">
        <is>
          <t>Dilutive effect (in shares)</t>
        </is>
      </c>
      <c r="B10" s="5" t="n">
        <v>2771640</v>
      </c>
      <c r="C10" s="4" t="inlineStr">
        <is>
          <t xml:space="preserve"> </t>
        </is>
      </c>
      <c r="D10" s="5" t="n">
        <v>3088966</v>
      </c>
      <c r="E10" s="4" t="inlineStr">
        <is>
          <t xml:space="preserve"> </t>
        </is>
      </c>
    </row>
    <row r="11">
      <c r="A11" s="4" t="inlineStr">
        <is>
          <t>Weighted average shares of Class A and Class B common stock outstanding - Diluted (in shares)</t>
        </is>
      </c>
      <c r="B11" s="5" t="n">
        <v>207272675</v>
      </c>
      <c r="C11" s="5" t="n">
        <v>207463960</v>
      </c>
      <c r="D11" s="5" t="n">
        <v>207371372</v>
      </c>
      <c r="E11" s="5" t="n">
        <v>206253756</v>
      </c>
    </row>
    <row r="12">
      <c r="A12" s="4" t="inlineStr">
        <is>
          <t>Earnings per share - Basic (in dollars per share)</t>
        </is>
      </c>
      <c r="B12" s="8" t="n">
        <v>0.33</v>
      </c>
      <c r="C12" s="8" t="n">
        <v>0.27</v>
      </c>
      <c r="D12" s="8" t="n">
        <v>0.74</v>
      </c>
      <c r="E12" s="8" t="n">
        <v>0.61</v>
      </c>
    </row>
    <row r="13">
      <c r="A13" s="4" t="inlineStr">
        <is>
          <t>Earnings per share - Diluted (in dollars per share)</t>
        </is>
      </c>
      <c r="B13" s="8" t="n">
        <v>0.33</v>
      </c>
      <c r="C13" s="8" t="n">
        <v>0.27</v>
      </c>
      <c r="D13" s="8" t="n">
        <v>0.73</v>
      </c>
      <c r="E13" s="8" t="n">
        <v>0.6</v>
      </c>
    </row>
    <row r="14">
      <c r="A14" s="4" t="inlineStr">
        <is>
          <t>Weighted average unvested RSUs and unsettled vested PRSUs that were considered participating securities (in shares)</t>
        </is>
      </c>
      <c r="B14" s="5" t="n">
        <v>76426</v>
      </c>
      <c r="C14" s="5" t="n">
        <v>0</v>
      </c>
      <c r="D14" s="5" t="n">
        <v>80778</v>
      </c>
      <c r="E14" s="5" t="n">
        <v>0</v>
      </c>
    </row>
    <row r="15">
      <c r="A15" s="4" t="inlineStr">
        <is>
          <t>PRSU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Dilutive effect (in shares)</t>
        </is>
      </c>
      <c r="B17" s="5" t="n">
        <v>782955</v>
      </c>
      <c r="C17" s="5" t="n">
        <v>2021234</v>
      </c>
      <c r="D17" s="5" t="n">
        <v>765497</v>
      </c>
      <c r="E17" s="5" t="n">
        <v>1926771</v>
      </c>
    </row>
    <row r="18">
      <c r="A18" s="4" t="inlineStr">
        <is>
          <t>Options</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Dilutive effect (in shares)</t>
        </is>
      </c>
      <c r="B20" s="5" t="n">
        <v>1839177</v>
      </c>
      <c r="C20" s="5" t="n">
        <v>3461230</v>
      </c>
      <c r="D20" s="5" t="n">
        <v>2080602</v>
      </c>
      <c r="E20" s="5" t="n">
        <v>3656412</v>
      </c>
    </row>
    <row r="21">
      <c r="A21" s="4" t="inlineStr">
        <is>
          <t>RSUs</t>
        </is>
      </c>
      <c r="B21" s="4" t="inlineStr">
        <is>
          <t xml:space="preserve"> </t>
        </is>
      </c>
      <c r="C21" s="4" t="inlineStr">
        <is>
          <t xml:space="preserve"> </t>
        </is>
      </c>
      <c r="D21" s="4" t="inlineStr">
        <is>
          <t xml:space="preserve"> </t>
        </is>
      </c>
      <c r="E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Dilutive effect (in shares)</t>
        </is>
      </c>
      <c r="B23" s="5" t="n">
        <v>149508</v>
      </c>
      <c r="C23" s="5" t="n">
        <v>231511</v>
      </c>
      <c r="D23" s="5" t="n">
        <v>242867</v>
      </c>
      <c r="E23" s="5" t="n">
        <v>25585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378265</v>
      </c>
      <c r="C5" s="5" t="n">
        <v>0</v>
      </c>
      <c r="D5" s="5" t="n">
        <v>0</v>
      </c>
      <c r="E5" s="5" t="n">
        <v>0</v>
      </c>
    </row>
    <row r="6">
      <c r="A6" s="4" t="inlineStr">
        <is>
          <t>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0</v>
      </c>
      <c r="C8" s="5" t="n">
        <v>0</v>
      </c>
      <c r="D8" s="5" t="n">
        <v>0</v>
      </c>
      <c r="E8" s="5" t="n">
        <v>0</v>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in shares)</t>
        </is>
      </c>
      <c r="B11" s="5" t="n">
        <v>338109</v>
      </c>
      <c r="C11" s="5" t="n">
        <v>0</v>
      </c>
      <c r="D11" s="5" t="n">
        <v>43255</v>
      </c>
      <c r="E11" s="5" t="n">
        <v>0</v>
      </c>
    </row>
    <row r="12">
      <c r="A12" s="4" t="inlineStr">
        <is>
          <t>LLC Interes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 (in shares)</t>
        </is>
      </c>
      <c r="B14" s="5" t="n">
        <v>29971658</v>
      </c>
      <c r="C14" s="5" t="n">
        <v>30531933</v>
      </c>
      <c r="D14" s="5" t="n">
        <v>30133370</v>
      </c>
      <c r="E14" s="5" t="n">
        <v>308712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Details) - USD ($) $ in Thousands</t>
        </is>
      </c>
      <c r="B1" s="2" t="inlineStr">
        <is>
          <t>Jun. 30, 2022</t>
        </is>
      </c>
      <c r="C1" s="2" t="inlineStr">
        <is>
          <t>Dec. 31, 2021</t>
        </is>
      </c>
    </row>
    <row r="2">
      <c r="A2" s="4" t="inlineStr">
        <is>
          <t>TWL</t>
        </is>
      </c>
      <c r="B2" s="4" t="inlineStr">
        <is>
          <t xml:space="preserve"> </t>
        </is>
      </c>
      <c r="C2" s="4" t="inlineStr">
        <is>
          <t xml:space="preserve"> </t>
        </is>
      </c>
    </row>
    <row r="3">
      <c r="A3" s="3" t="inlineStr">
        <is>
          <t>Regulatory Capital Requirements</t>
        </is>
      </c>
      <c r="B3" s="4" t="inlineStr">
        <is>
          <t xml:space="preserve"> </t>
        </is>
      </c>
      <c r="C3" s="4" t="inlineStr">
        <is>
          <t xml:space="preserve"> </t>
        </is>
      </c>
    </row>
    <row r="4">
      <c r="A4" s="4" t="inlineStr">
        <is>
          <t>Regulatory Capital</t>
        </is>
      </c>
      <c r="B4" s="6" t="n">
        <v>52387</v>
      </c>
      <c r="C4" s="6" t="n">
        <v>33566</v>
      </c>
    </row>
    <row r="5">
      <c r="A5" s="4" t="inlineStr">
        <is>
          <t>Regulatory Capital Requirement</t>
        </is>
      </c>
      <c r="B5" s="5" t="n">
        <v>2244</v>
      </c>
      <c r="C5" s="5" t="n">
        <v>3424</v>
      </c>
    </row>
    <row r="6">
      <c r="A6" s="4" t="inlineStr">
        <is>
          <t>Excess Regulatory Capital</t>
        </is>
      </c>
      <c r="B6" s="5" t="n">
        <v>50143</v>
      </c>
      <c r="C6" s="5" t="n">
        <v>30142</v>
      </c>
    </row>
    <row r="7">
      <c r="A7" s="4" t="inlineStr">
        <is>
          <t>DW</t>
        </is>
      </c>
      <c r="B7" s="4" t="inlineStr">
        <is>
          <t xml:space="preserve"> </t>
        </is>
      </c>
      <c r="C7" s="4" t="inlineStr">
        <is>
          <t xml:space="preserve"> </t>
        </is>
      </c>
    </row>
    <row r="8">
      <c r="A8" s="3" t="inlineStr">
        <is>
          <t>Regulatory Capital Requirements</t>
        </is>
      </c>
      <c r="B8" s="4" t="inlineStr">
        <is>
          <t xml:space="preserve"> </t>
        </is>
      </c>
      <c r="C8" s="4" t="inlineStr">
        <is>
          <t xml:space="preserve"> </t>
        </is>
      </c>
    </row>
    <row r="9">
      <c r="A9" s="4" t="inlineStr">
        <is>
          <t>Regulatory Capital</t>
        </is>
      </c>
      <c r="B9" s="5" t="n">
        <v>64317</v>
      </c>
      <c r="C9" s="5" t="n">
        <v>61379</v>
      </c>
    </row>
    <row r="10">
      <c r="A10" s="4" t="inlineStr">
        <is>
          <t>Regulatory Capital Requirement</t>
        </is>
      </c>
      <c r="B10" s="5" t="n">
        <v>2593</v>
      </c>
      <c r="C10" s="5" t="n">
        <v>2931</v>
      </c>
    </row>
    <row r="11">
      <c r="A11" s="4" t="inlineStr">
        <is>
          <t>Excess Regulatory Capital</t>
        </is>
      </c>
      <c r="B11" s="5" t="n">
        <v>61724</v>
      </c>
      <c r="C11" s="5" t="n">
        <v>58448</v>
      </c>
    </row>
    <row r="12">
      <c r="A12" s="4" t="inlineStr">
        <is>
          <t>TWD</t>
        </is>
      </c>
      <c r="B12" s="4" t="inlineStr">
        <is>
          <t xml:space="preserve"> </t>
        </is>
      </c>
      <c r="C12" s="4" t="inlineStr">
        <is>
          <t xml:space="preserve"> </t>
        </is>
      </c>
    </row>
    <row r="13">
      <c r="A13" s="3" t="inlineStr">
        <is>
          <t>Regulatory Capital Requirements</t>
        </is>
      </c>
      <c r="B13" s="4" t="inlineStr">
        <is>
          <t xml:space="preserve"> </t>
        </is>
      </c>
      <c r="C13" s="4" t="inlineStr">
        <is>
          <t xml:space="preserve"> </t>
        </is>
      </c>
    </row>
    <row r="14">
      <c r="A14" s="4" t="inlineStr">
        <is>
          <t>Regulatory Capital</t>
        </is>
      </c>
      <c r="B14" s="5" t="n">
        <v>39582</v>
      </c>
      <c r="C14" s="5" t="n">
        <v>22784</v>
      </c>
    </row>
    <row r="15">
      <c r="A15" s="4" t="inlineStr">
        <is>
          <t>Regulatory Capital Requirement</t>
        </is>
      </c>
      <c r="B15" s="5" t="n">
        <v>551</v>
      </c>
      <c r="C15" s="5" t="n">
        <v>652</v>
      </c>
    </row>
    <row r="16">
      <c r="A16" s="4" t="inlineStr">
        <is>
          <t>Excess Regulatory Capital</t>
        </is>
      </c>
      <c r="B16" s="5" t="n">
        <v>39031</v>
      </c>
      <c r="C16" s="5" t="n">
        <v>22132</v>
      </c>
    </row>
    <row r="17">
      <c r="A17" s="4" t="inlineStr">
        <is>
          <t>TEL</t>
        </is>
      </c>
      <c r="B17" s="4" t="inlineStr">
        <is>
          <t xml:space="preserve"> </t>
        </is>
      </c>
      <c r="C17" s="4" t="inlineStr">
        <is>
          <t xml:space="preserve"> </t>
        </is>
      </c>
    </row>
    <row r="18">
      <c r="A18" s="3" t="inlineStr">
        <is>
          <t>Regulatory Capital Requirements</t>
        </is>
      </c>
      <c r="B18" s="4" t="inlineStr">
        <is>
          <t xml:space="preserve"> </t>
        </is>
      </c>
      <c r="C18" s="4" t="inlineStr">
        <is>
          <t xml:space="preserve"> </t>
        </is>
      </c>
    </row>
    <row r="19">
      <c r="A19" s="4" t="inlineStr">
        <is>
          <t>Regulatory Capital</t>
        </is>
      </c>
      <c r="B19" s="5" t="n">
        <v>84720</v>
      </c>
      <c r="C19" s="5" t="n">
        <v>84636</v>
      </c>
    </row>
    <row r="20">
      <c r="A20" s="4" t="inlineStr">
        <is>
          <t>Regulatory Capital Requirement</t>
        </is>
      </c>
      <c r="B20" s="5" t="n">
        <v>32041</v>
      </c>
      <c r="C20" s="5" t="n">
        <v>36136</v>
      </c>
    </row>
    <row r="21">
      <c r="A21" s="4" t="inlineStr">
        <is>
          <t>Excess Regulatory Capital</t>
        </is>
      </c>
      <c r="B21" s="5" t="n">
        <v>52679</v>
      </c>
      <c r="C21" s="5" t="n">
        <v>48500</v>
      </c>
    </row>
    <row r="22">
      <c r="A22" s="4" t="inlineStr">
        <is>
          <t>TWJ</t>
        </is>
      </c>
      <c r="B22" s="4" t="inlineStr">
        <is>
          <t xml:space="preserve"> </t>
        </is>
      </c>
      <c r="C22" s="4" t="inlineStr">
        <is>
          <t xml:space="preserve"> </t>
        </is>
      </c>
    </row>
    <row r="23">
      <c r="A23" s="3" t="inlineStr">
        <is>
          <t>Regulatory Capital Requirements</t>
        </is>
      </c>
      <c r="B23" s="4" t="inlineStr">
        <is>
          <t xml:space="preserve"> </t>
        </is>
      </c>
      <c r="C23" s="4" t="inlineStr">
        <is>
          <t xml:space="preserve"> </t>
        </is>
      </c>
    </row>
    <row r="24">
      <c r="A24" s="4" t="inlineStr">
        <is>
          <t>Regulatory Capital</t>
        </is>
      </c>
      <c r="B24" s="5" t="n">
        <v>7571</v>
      </c>
      <c r="C24" s="5" t="n">
        <v>7932</v>
      </c>
    </row>
    <row r="25">
      <c r="A25" s="4" t="inlineStr">
        <is>
          <t>Regulatory Capital Requirement</t>
        </is>
      </c>
      <c r="B25" s="5" t="n">
        <v>1147</v>
      </c>
      <c r="C25" s="5" t="n">
        <v>1184</v>
      </c>
    </row>
    <row r="26">
      <c r="A26" s="4" t="inlineStr">
        <is>
          <t>Excess Regulatory Capital</t>
        </is>
      </c>
      <c r="B26" s="5" t="n">
        <v>6424</v>
      </c>
      <c r="C26" s="5" t="n">
        <v>6748</v>
      </c>
    </row>
    <row r="27">
      <c r="A27" s="4" t="inlineStr">
        <is>
          <t>TWEU</t>
        </is>
      </c>
      <c r="B27" s="4" t="inlineStr">
        <is>
          <t xml:space="preserve"> </t>
        </is>
      </c>
      <c r="C27" s="4" t="inlineStr">
        <is>
          <t xml:space="preserve"> </t>
        </is>
      </c>
    </row>
    <row r="28">
      <c r="A28" s="3" t="inlineStr">
        <is>
          <t>Regulatory Capital Requirements</t>
        </is>
      </c>
      <c r="B28" s="4" t="inlineStr">
        <is>
          <t xml:space="preserve"> </t>
        </is>
      </c>
      <c r="C28" s="4" t="inlineStr">
        <is>
          <t xml:space="preserve"> </t>
        </is>
      </c>
    </row>
    <row r="29">
      <c r="A29" s="4" t="inlineStr">
        <is>
          <t>Regulatory Capital</t>
        </is>
      </c>
      <c r="B29" s="5" t="n">
        <v>8641</v>
      </c>
      <c r="C29" s="5" t="n">
        <v>7626</v>
      </c>
    </row>
    <row r="30">
      <c r="A30" s="4" t="inlineStr">
        <is>
          <t>Regulatory Capital Requirement</t>
        </is>
      </c>
      <c r="B30" s="5" t="n">
        <v>2191</v>
      </c>
      <c r="C30" s="5" t="n">
        <v>3272</v>
      </c>
    </row>
    <row r="31">
      <c r="A31" s="4" t="inlineStr">
        <is>
          <t>Excess Regulatory Capital</t>
        </is>
      </c>
      <c r="B31" s="5" t="n">
        <v>6450</v>
      </c>
      <c r="C31" s="5" t="n">
        <v>4354</v>
      </c>
    </row>
    <row r="32">
      <c r="A32" s="4" t="inlineStr">
        <is>
          <t>TESL</t>
        </is>
      </c>
      <c r="B32" s="4" t="inlineStr">
        <is>
          <t xml:space="preserve"> </t>
        </is>
      </c>
      <c r="C32" s="4" t="inlineStr">
        <is>
          <t xml:space="preserve"> </t>
        </is>
      </c>
    </row>
    <row r="33">
      <c r="A33" s="3" t="inlineStr">
        <is>
          <t>Regulatory Capital Requirements</t>
        </is>
      </c>
      <c r="B33" s="4" t="inlineStr">
        <is>
          <t xml:space="preserve"> </t>
        </is>
      </c>
      <c r="C33" s="4" t="inlineStr">
        <is>
          <t xml:space="preserve"> </t>
        </is>
      </c>
    </row>
    <row r="34">
      <c r="A34" s="4" t="inlineStr">
        <is>
          <t>Regulatory Capital</t>
        </is>
      </c>
      <c r="B34" s="5" t="n">
        <v>1620</v>
      </c>
      <c r="C34" s="5" t="n">
        <v>1760</v>
      </c>
    </row>
    <row r="35">
      <c r="A35" s="4" t="inlineStr">
        <is>
          <t>Regulatory Capital Requirement</t>
        </is>
      </c>
      <c r="B35" s="5" t="n">
        <v>1114</v>
      </c>
      <c r="C35" s="5" t="n">
        <v>1272</v>
      </c>
    </row>
    <row r="36">
      <c r="A36" s="4" t="inlineStr">
        <is>
          <t>Excess Regulatory Capital</t>
        </is>
      </c>
      <c r="B36" s="5" t="n">
        <v>506</v>
      </c>
      <c r="C36" s="5" t="n">
        <v>488</v>
      </c>
    </row>
    <row r="37">
      <c r="A37" s="4" t="inlineStr">
        <is>
          <t>EA</t>
        </is>
      </c>
      <c r="B37" s="4" t="inlineStr">
        <is>
          <t xml:space="preserve"> </t>
        </is>
      </c>
      <c r="C37" s="4" t="inlineStr">
        <is>
          <t xml:space="preserve"> </t>
        </is>
      </c>
    </row>
    <row r="38">
      <c r="A38" s="3" t="inlineStr">
        <is>
          <t>Regulatory Capital Requirements</t>
        </is>
      </c>
      <c r="B38" s="4" t="inlineStr">
        <is>
          <t xml:space="preserve"> </t>
        </is>
      </c>
      <c r="C38" s="4" t="inlineStr">
        <is>
          <t xml:space="preserve"> </t>
        </is>
      </c>
    </row>
    <row r="39">
      <c r="A39" s="4" t="inlineStr">
        <is>
          <t>Regulatory Capital</t>
        </is>
      </c>
      <c r="B39" s="5" t="n">
        <v>213216</v>
      </c>
      <c r="C39" s="5" t="n">
        <v>212572</v>
      </c>
    </row>
    <row r="40">
      <c r="A40" s="4" t="inlineStr">
        <is>
          <t>Regulatory Capital Requirement</t>
        </is>
      </c>
      <c r="B40" s="5" t="n">
        <v>95</v>
      </c>
      <c r="C40" s="5" t="n">
        <v>78</v>
      </c>
    </row>
    <row r="41">
      <c r="A41" s="4" t="inlineStr">
        <is>
          <t>Excess Regulatory Capital</t>
        </is>
      </c>
      <c r="B41" s="5" t="n">
        <v>213121</v>
      </c>
      <c r="C41" s="5" t="n">
        <v>212494</v>
      </c>
    </row>
    <row r="42">
      <c r="A42" s="4" t="inlineStr">
        <is>
          <t>TW SEF</t>
        </is>
      </c>
      <c r="B42" s="4" t="inlineStr">
        <is>
          <t xml:space="preserve"> </t>
        </is>
      </c>
      <c r="C42" s="4" t="inlineStr">
        <is>
          <t xml:space="preserve"> </t>
        </is>
      </c>
    </row>
    <row r="43">
      <c r="A43" s="3" t="inlineStr">
        <is>
          <t>Regulatory Capital Requirements</t>
        </is>
      </c>
      <c r="B43" s="4" t="inlineStr">
        <is>
          <t xml:space="preserve"> </t>
        </is>
      </c>
      <c r="C43" s="4" t="inlineStr">
        <is>
          <t xml:space="preserve"> </t>
        </is>
      </c>
    </row>
    <row r="44">
      <c r="A44" s="4" t="inlineStr">
        <is>
          <t>Financial Resources</t>
        </is>
      </c>
      <c r="B44" s="5" t="n">
        <v>36096</v>
      </c>
      <c r="C44" s="5" t="n">
        <v>30063</v>
      </c>
    </row>
    <row r="45">
      <c r="A45" s="4" t="inlineStr">
        <is>
          <t>Required Financial Resources</t>
        </is>
      </c>
      <c r="B45" s="5" t="n">
        <v>11000</v>
      </c>
      <c r="C45" s="5" t="n">
        <v>11000</v>
      </c>
    </row>
    <row r="46">
      <c r="A46" s="4" t="inlineStr">
        <is>
          <t>Excess Financial Resources</t>
        </is>
      </c>
      <c r="B46" s="5" t="n">
        <v>25096</v>
      </c>
      <c r="C46" s="5" t="n">
        <v>19063</v>
      </c>
    </row>
    <row r="47">
      <c r="A47" s="4" t="inlineStr">
        <is>
          <t>Liquid Financial Assets</t>
        </is>
      </c>
      <c r="B47" s="5" t="n">
        <v>16706</v>
      </c>
      <c r="C47" s="5" t="n">
        <v>15283</v>
      </c>
    </row>
    <row r="48">
      <c r="A48" s="4" t="inlineStr">
        <is>
          <t>Required Liquid Financial Assets</t>
        </is>
      </c>
      <c r="B48" s="5" t="n">
        <v>2750</v>
      </c>
      <c r="C48" s="5" t="n">
        <v>2750</v>
      </c>
    </row>
    <row r="49">
      <c r="A49" s="4" t="inlineStr">
        <is>
          <t>Excess Liquid Financial Assets</t>
        </is>
      </c>
      <c r="B49" s="5" t="n">
        <v>13956</v>
      </c>
      <c r="C49" s="5" t="n">
        <v>12533</v>
      </c>
    </row>
    <row r="50">
      <c r="A50" s="4" t="inlineStr">
        <is>
          <t>DW SEF</t>
        </is>
      </c>
      <c r="B50" s="4" t="inlineStr">
        <is>
          <t xml:space="preserve"> </t>
        </is>
      </c>
      <c r="C50" s="4" t="inlineStr">
        <is>
          <t xml:space="preserve"> </t>
        </is>
      </c>
    </row>
    <row r="51">
      <c r="A51" s="3" t="inlineStr">
        <is>
          <t>Regulatory Capital Requirements</t>
        </is>
      </c>
      <c r="B51" s="4" t="inlineStr">
        <is>
          <t xml:space="preserve"> </t>
        </is>
      </c>
      <c r="C51" s="4" t="inlineStr">
        <is>
          <t xml:space="preserve"> </t>
        </is>
      </c>
    </row>
    <row r="52">
      <c r="A52" s="4" t="inlineStr">
        <is>
          <t>Financial Resources</t>
        </is>
      </c>
      <c r="B52" s="5" t="n">
        <v>16295</v>
      </c>
      <c r="C52" s="5" t="n">
        <v>15999</v>
      </c>
    </row>
    <row r="53">
      <c r="A53" s="4" t="inlineStr">
        <is>
          <t>Required Financial Resources</t>
        </is>
      </c>
      <c r="B53" s="5" t="n">
        <v>7032</v>
      </c>
      <c r="C53" s="5" t="n">
        <v>6770</v>
      </c>
    </row>
    <row r="54">
      <c r="A54" s="4" t="inlineStr">
        <is>
          <t>Excess Financial Resources</t>
        </is>
      </c>
      <c r="B54" s="5" t="n">
        <v>9263</v>
      </c>
      <c r="C54" s="5" t="n">
        <v>9229</v>
      </c>
    </row>
    <row r="55">
      <c r="A55" s="4" t="inlineStr">
        <is>
          <t>Liquid Financial Assets</t>
        </is>
      </c>
      <c r="B55" s="5" t="n">
        <v>9416</v>
      </c>
      <c r="C55" s="5" t="n">
        <v>10014</v>
      </c>
    </row>
    <row r="56">
      <c r="A56" s="4" t="inlineStr">
        <is>
          <t>Required Liquid Financial Assets</t>
        </is>
      </c>
      <c r="B56" s="5" t="n">
        <v>1758</v>
      </c>
      <c r="C56" s="5" t="n">
        <v>1693</v>
      </c>
    </row>
    <row r="57">
      <c r="A57" s="4" t="inlineStr">
        <is>
          <t>Excess Liquid Financial Assets</t>
        </is>
      </c>
      <c r="B57" s="5" t="n">
        <v>7658</v>
      </c>
      <c r="C57" s="6" t="n">
        <v>8321</v>
      </c>
    </row>
    <row r="58">
      <c r="A58" s="4" t="inlineStr">
        <is>
          <t>TESBV</t>
        </is>
      </c>
      <c r="B58" s="4" t="inlineStr">
        <is>
          <t xml:space="preserve"> </t>
        </is>
      </c>
      <c r="C58" s="4" t="inlineStr">
        <is>
          <t xml:space="preserve"> </t>
        </is>
      </c>
    </row>
    <row r="59">
      <c r="A59" s="3" t="inlineStr">
        <is>
          <t>Regulatory Capital Requirements</t>
        </is>
      </c>
      <c r="B59" s="4" t="inlineStr">
        <is>
          <t xml:space="preserve"> </t>
        </is>
      </c>
      <c r="C59" s="4" t="inlineStr">
        <is>
          <t xml:space="preserve"> </t>
        </is>
      </c>
    </row>
    <row r="60">
      <c r="A60" s="4" t="inlineStr">
        <is>
          <t>Regulatory Capital</t>
        </is>
      </c>
      <c r="B60" s="5" t="n">
        <v>1783</v>
      </c>
      <c r="C60" s="4" t="inlineStr">
        <is>
          <t xml:space="preserve"> </t>
        </is>
      </c>
    </row>
    <row r="61">
      <c r="A61" s="4" t="inlineStr">
        <is>
          <t>Regulatory Capital Requirement</t>
        </is>
      </c>
      <c r="B61" s="5" t="n">
        <v>787</v>
      </c>
      <c r="C61" s="4" t="inlineStr">
        <is>
          <t xml:space="preserve"> </t>
        </is>
      </c>
    </row>
    <row r="62">
      <c r="A62" s="4" t="inlineStr">
        <is>
          <t>Excess Regulatory Capital</t>
        </is>
      </c>
      <c r="B62" s="6" t="n">
        <v>996</v>
      </c>
      <c r="C6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 Revenue by Client Secto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Segment and Geographic Information</t>
        </is>
      </c>
      <c r="B3" s="4" t="inlineStr">
        <is>
          <t xml:space="preserve"> </t>
        </is>
      </c>
      <c r="C3" s="4" t="inlineStr">
        <is>
          <t xml:space="preserve"> </t>
        </is>
      </c>
      <c r="D3" s="4" t="inlineStr">
        <is>
          <t xml:space="preserve"> </t>
        </is>
      </c>
      <c r="E3" s="4" t="inlineStr">
        <is>
          <t xml:space="preserve"> </t>
        </is>
      </c>
    </row>
    <row r="4">
      <c r="A4" s="4" t="inlineStr">
        <is>
          <t>Total revenue</t>
        </is>
      </c>
      <c r="B4" s="6" t="n">
        <v>297138</v>
      </c>
      <c r="C4" s="6" t="n">
        <v>260840</v>
      </c>
      <c r="D4" s="6" t="n">
        <v>608624</v>
      </c>
      <c r="E4" s="6" t="n">
        <v>534239</v>
      </c>
    </row>
    <row r="5">
      <c r="A5" s="4" t="inlineStr">
        <is>
          <t>Operating expenses</t>
        </is>
      </c>
      <c r="B5" s="5" t="n">
        <v>190531</v>
      </c>
      <c r="C5" s="5" t="n">
        <v>177048</v>
      </c>
      <c r="D5" s="5" t="n">
        <v>390415</v>
      </c>
      <c r="E5" s="5" t="n">
        <v>352120</v>
      </c>
    </row>
    <row r="6">
      <c r="A6" s="4" t="inlineStr">
        <is>
          <t>Operating income</t>
        </is>
      </c>
      <c r="B6" s="5" t="n">
        <v>106607</v>
      </c>
      <c r="C6" s="5" t="n">
        <v>83792</v>
      </c>
      <c r="D6" s="5" t="n">
        <v>218209</v>
      </c>
      <c r="E6" s="5" t="n">
        <v>182119</v>
      </c>
    </row>
    <row r="7">
      <c r="A7" s="4" t="inlineStr">
        <is>
          <t>Institutional</t>
        </is>
      </c>
      <c r="B7" s="4" t="inlineStr">
        <is>
          <t xml:space="preserve"> </t>
        </is>
      </c>
      <c r="C7" s="4" t="inlineStr">
        <is>
          <t xml:space="preserve"> </t>
        </is>
      </c>
      <c r="D7" s="4" t="inlineStr">
        <is>
          <t xml:space="preserve"> </t>
        </is>
      </c>
      <c r="E7" s="4" t="inlineStr">
        <is>
          <t xml:space="preserve"> </t>
        </is>
      </c>
    </row>
    <row r="8">
      <c r="A8" s="3" t="inlineStr">
        <is>
          <t>Business Segment and Geographic Information</t>
        </is>
      </c>
      <c r="B8" s="4" t="inlineStr">
        <is>
          <t xml:space="preserve"> </t>
        </is>
      </c>
      <c r="C8" s="4" t="inlineStr">
        <is>
          <t xml:space="preserve"> </t>
        </is>
      </c>
      <c r="D8" s="4" t="inlineStr">
        <is>
          <t xml:space="preserve"> </t>
        </is>
      </c>
      <c r="E8" s="4" t="inlineStr">
        <is>
          <t xml:space="preserve"> </t>
        </is>
      </c>
    </row>
    <row r="9">
      <c r="A9" s="4" t="inlineStr">
        <is>
          <t>Total revenue</t>
        </is>
      </c>
      <c r="B9" s="5" t="n">
        <v>181298</v>
      </c>
      <c r="C9" s="5" t="n">
        <v>160883</v>
      </c>
      <c r="D9" s="5" t="n">
        <v>378508</v>
      </c>
      <c r="E9" s="5" t="n">
        <v>336207</v>
      </c>
    </row>
    <row r="10">
      <c r="A10" s="4" t="inlineStr">
        <is>
          <t>Wholesale</t>
        </is>
      </c>
      <c r="B10" s="4" t="inlineStr">
        <is>
          <t xml:space="preserve"> </t>
        </is>
      </c>
      <c r="C10" s="4" t="inlineStr">
        <is>
          <t xml:space="preserve"> </t>
        </is>
      </c>
      <c r="D10" s="4" t="inlineStr">
        <is>
          <t xml:space="preserve"> </t>
        </is>
      </c>
      <c r="E10" s="4" t="inlineStr">
        <is>
          <t xml:space="preserve"> </t>
        </is>
      </c>
    </row>
    <row r="11">
      <c r="A11" s="3" t="inlineStr">
        <is>
          <t>Business Segment and Geographic Information</t>
        </is>
      </c>
      <c r="B11" s="4" t="inlineStr">
        <is>
          <t xml:space="preserve"> </t>
        </is>
      </c>
      <c r="C11" s="4" t="inlineStr">
        <is>
          <t xml:space="preserve"> </t>
        </is>
      </c>
      <c r="D11" s="4" t="inlineStr">
        <is>
          <t xml:space="preserve"> </t>
        </is>
      </c>
      <c r="E11" s="4" t="inlineStr">
        <is>
          <t xml:space="preserve"> </t>
        </is>
      </c>
    </row>
    <row r="12">
      <c r="A12" s="4" t="inlineStr">
        <is>
          <t>Total revenue</t>
        </is>
      </c>
      <c r="B12" s="5" t="n">
        <v>68010</v>
      </c>
      <c r="C12" s="5" t="n">
        <v>61689</v>
      </c>
      <c r="D12" s="5" t="n">
        <v>140948</v>
      </c>
      <c r="E12" s="5" t="n">
        <v>121079</v>
      </c>
    </row>
    <row r="13">
      <c r="A13" s="4" t="inlineStr">
        <is>
          <t>Retail</t>
        </is>
      </c>
      <c r="B13" s="4" t="inlineStr">
        <is>
          <t xml:space="preserve"> </t>
        </is>
      </c>
      <c r="C13" s="4" t="inlineStr">
        <is>
          <t xml:space="preserve"> </t>
        </is>
      </c>
      <c r="D13" s="4" t="inlineStr">
        <is>
          <t xml:space="preserve"> </t>
        </is>
      </c>
      <c r="E13" s="4" t="inlineStr">
        <is>
          <t xml:space="preserve"> </t>
        </is>
      </c>
    </row>
    <row r="14">
      <c r="A14" s="3" t="inlineStr">
        <is>
          <t>Business Segment and Geographic Information</t>
        </is>
      </c>
      <c r="B14" s="4" t="inlineStr">
        <is>
          <t xml:space="preserve"> </t>
        </is>
      </c>
      <c r="C14" s="4" t="inlineStr">
        <is>
          <t xml:space="preserve"> </t>
        </is>
      </c>
      <c r="D14" s="4" t="inlineStr">
        <is>
          <t xml:space="preserve"> </t>
        </is>
      </c>
      <c r="E14" s="4" t="inlineStr">
        <is>
          <t xml:space="preserve"> </t>
        </is>
      </c>
    </row>
    <row r="15">
      <c r="A15" s="4" t="inlineStr">
        <is>
          <t>Total revenue</t>
        </is>
      </c>
      <c r="B15" s="5" t="n">
        <v>26800</v>
      </c>
      <c r="C15" s="5" t="n">
        <v>18261</v>
      </c>
      <c r="D15" s="5" t="n">
        <v>46772</v>
      </c>
      <c r="E15" s="5" t="n">
        <v>36974</v>
      </c>
    </row>
    <row r="16">
      <c r="A16" s="4" t="inlineStr">
        <is>
          <t>Market Data</t>
        </is>
      </c>
      <c r="B16" s="4" t="inlineStr">
        <is>
          <t xml:space="preserve"> </t>
        </is>
      </c>
      <c r="C16" s="4" t="inlineStr">
        <is>
          <t xml:space="preserve"> </t>
        </is>
      </c>
      <c r="D16" s="4" t="inlineStr">
        <is>
          <t xml:space="preserve"> </t>
        </is>
      </c>
      <c r="E16" s="4" t="inlineStr">
        <is>
          <t xml:space="preserve"> </t>
        </is>
      </c>
    </row>
    <row r="17">
      <c r="A17" s="3" t="inlineStr">
        <is>
          <t>Business Segment and Geographic Information</t>
        </is>
      </c>
      <c r="B17" s="4" t="inlineStr">
        <is>
          <t xml:space="preserve"> </t>
        </is>
      </c>
      <c r="C17" s="4" t="inlineStr">
        <is>
          <t xml:space="preserve"> </t>
        </is>
      </c>
      <c r="D17" s="4" t="inlineStr">
        <is>
          <t xml:space="preserve"> </t>
        </is>
      </c>
      <c r="E17" s="4" t="inlineStr">
        <is>
          <t xml:space="preserve"> </t>
        </is>
      </c>
    </row>
    <row r="18">
      <c r="A18" s="4" t="inlineStr">
        <is>
          <t>Total revenue</t>
        </is>
      </c>
      <c r="B18" s="6" t="n">
        <v>21030</v>
      </c>
      <c r="C18" s="6" t="n">
        <v>20007</v>
      </c>
      <c r="D18" s="6" t="n">
        <v>42396</v>
      </c>
      <c r="E18" s="6" t="n">
        <v>3997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and Geographic Information - Revenue and Long-lived Assets by Geographic Reg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Business Segment and Geographic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97138</v>
      </c>
      <c r="C4" s="6" t="n">
        <v>260840</v>
      </c>
      <c r="D4" s="6" t="n">
        <v>608624</v>
      </c>
      <c r="E4" s="6" t="n">
        <v>534239</v>
      </c>
      <c r="F4" s="4" t="inlineStr">
        <is>
          <t xml:space="preserve"> </t>
        </is>
      </c>
    </row>
    <row r="5">
      <c r="A5" s="4" t="inlineStr">
        <is>
          <t>Long-lived assets</t>
        </is>
      </c>
      <c r="B5" s="5" t="n">
        <v>4117374</v>
      </c>
      <c r="C5" s="4" t="inlineStr">
        <is>
          <t xml:space="preserve"> </t>
        </is>
      </c>
      <c r="D5" s="5" t="n">
        <v>4117374</v>
      </c>
      <c r="E5" s="4" t="inlineStr">
        <is>
          <t xml:space="preserve"> </t>
        </is>
      </c>
      <c r="F5" s="6" t="n">
        <v>4168034</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Segment and Geographic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90150</v>
      </c>
      <c r="C8" s="5" t="n">
        <v>163605</v>
      </c>
      <c r="D8" s="5" t="n">
        <v>380443</v>
      </c>
      <c r="E8" s="5" t="n">
        <v>331341</v>
      </c>
      <c r="F8" s="4" t="inlineStr">
        <is>
          <t xml:space="preserve"> </t>
        </is>
      </c>
    </row>
    <row r="9">
      <c r="A9" s="4" t="inlineStr">
        <is>
          <t>Long-lived assets</t>
        </is>
      </c>
      <c r="B9" s="5" t="n">
        <v>4104021</v>
      </c>
      <c r="C9" s="4" t="inlineStr">
        <is>
          <t xml:space="preserve"> </t>
        </is>
      </c>
      <c r="D9" s="5" t="n">
        <v>4104021</v>
      </c>
      <c r="E9" s="4" t="inlineStr">
        <is>
          <t xml:space="preserve"> </t>
        </is>
      </c>
      <c r="F9" s="5" t="n">
        <v>4152186</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Segment and Geographic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06988</v>
      </c>
      <c r="C12" s="6" t="n">
        <v>97235</v>
      </c>
      <c r="D12" s="5" t="n">
        <v>228181</v>
      </c>
      <c r="E12" s="6" t="n">
        <v>202898</v>
      </c>
      <c r="F12" s="4" t="inlineStr">
        <is>
          <t xml:space="preserve"> </t>
        </is>
      </c>
    </row>
    <row r="13">
      <c r="A13" s="4" t="inlineStr">
        <is>
          <t>Long-lived assets</t>
        </is>
      </c>
      <c r="B13" s="6" t="n">
        <v>13353</v>
      </c>
      <c r="C13" s="4" t="inlineStr">
        <is>
          <t xml:space="preserve"> </t>
        </is>
      </c>
      <c r="D13" s="6" t="n">
        <v>13353</v>
      </c>
      <c r="E13" s="4" t="inlineStr">
        <is>
          <t xml:space="preserve"> </t>
        </is>
      </c>
      <c r="F13" s="6" t="n">
        <v>1584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C1" s="2" t="inlineStr">
        <is>
          <t>3 Months Ended</t>
        </is>
      </c>
    </row>
    <row r="2">
      <c r="B2" s="2" t="inlineStr">
        <is>
          <t>Aug. 02, 2022</t>
        </is>
      </c>
      <c r="C2" s="2" t="inlineStr">
        <is>
          <t>Jun. 30, 2022</t>
        </is>
      </c>
      <c r="D2" s="2" t="inlineStr">
        <is>
          <t>Mar. 31, 2022</t>
        </is>
      </c>
      <c r="E2" s="2" t="inlineStr">
        <is>
          <t>Jun. 30, 2021</t>
        </is>
      </c>
      <c r="F2" s="2" t="inlineStr">
        <is>
          <t>Mar. 31, 2021</t>
        </is>
      </c>
      <c r="G2" s="2" t="inlineStr">
        <is>
          <t>Aug.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in dollars per share)</t>
        </is>
      </c>
      <c r="B4" s="4" t="inlineStr">
        <is>
          <t xml:space="preserve"> </t>
        </is>
      </c>
      <c r="C4" s="8" t="n">
        <v>0.08</v>
      </c>
      <c r="D4" s="8" t="n">
        <v>0.08</v>
      </c>
      <c r="E4" s="8" t="n">
        <v>0.08</v>
      </c>
      <c r="F4" s="8" t="n">
        <v>0.08</v>
      </c>
      <c r="G4" s="4" t="inlineStr">
        <is>
          <t xml:space="preserve"> </t>
        </is>
      </c>
    </row>
    <row r="5">
      <c r="A5" s="4" t="inlineStr">
        <is>
          <t>Subsequent Event | TWM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ayable</t>
        </is>
      </c>
      <c r="B7" s="4" t="inlineStr">
        <is>
          <t xml:space="preserve"> </t>
        </is>
      </c>
      <c r="C7" s="4" t="inlineStr">
        <is>
          <t xml:space="preserve"> </t>
        </is>
      </c>
      <c r="D7" s="4" t="inlineStr">
        <is>
          <t xml:space="preserve"> </t>
        </is>
      </c>
      <c r="E7" s="4" t="inlineStr">
        <is>
          <t xml:space="preserve"> </t>
        </is>
      </c>
      <c r="F7" s="4" t="inlineStr">
        <is>
          <t xml:space="preserve"> </t>
        </is>
      </c>
      <c r="G7" s="12" t="n">
        <v>22.4</v>
      </c>
    </row>
    <row r="8">
      <c r="A8" s="4" t="inlineStr">
        <is>
          <t>Subsequent Event |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dividend declared (in dollars per share)</t>
        </is>
      </c>
      <c r="B10" s="8" t="n">
        <v>0.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dividend declared (in dollars per share)</t>
        </is>
      </c>
      <c r="B13" s="8" t="n">
        <v>0.08</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13" customWidth="1" min="5" max="5"/>
    <col width="34" customWidth="1" min="6" max="6"/>
    <col width="56" customWidth="1" min="7" max="7"/>
    <col width="34" customWidth="1" min="8" max="8"/>
    <col width="34" customWidth="1" min="9" max="9"/>
    <col width="34" customWidth="1" min="10" max="10"/>
    <col width="27" customWidth="1" min="11" max="11"/>
    <col width="49" customWidth="1" min="12" max="12"/>
    <col width="33" customWidth="1" min="13" max="13"/>
    <col width="32" customWidth="1" min="14" max="14"/>
    <col width="46" customWidth="1" min="15" max="15"/>
    <col width="18" customWidth="1" min="16" max="16"/>
    <col width="27" customWidth="1" min="17" max="17"/>
  </cols>
  <sheetData>
    <row r="1">
      <c r="A1" s="1" t="inlineStr">
        <is>
          <t>Condensed Consolidated Statements of Changes in Equity - USD ($) $ in Thousands</t>
        </is>
      </c>
      <c r="B1" s="2" t="inlineStr">
        <is>
          <t>Total</t>
        </is>
      </c>
      <c r="C1" s="2" t="inlineStr">
        <is>
          <t>Equity Incentive Plan</t>
        </is>
      </c>
      <c r="D1" s="2" t="inlineStr">
        <is>
          <t>PRSUs</t>
        </is>
      </c>
      <c r="E1" s="2" t="inlineStr">
        <is>
          <t>RSUs</t>
        </is>
      </c>
      <c r="F1" s="2" t="inlineStr">
        <is>
          <t>Common Stock Class A Common Stock</t>
        </is>
      </c>
      <c r="G1" s="2" t="inlineStr">
        <is>
          <t>Common Stock Class A Common Stock Equity Incentive Plan</t>
        </is>
      </c>
      <c r="H1" s="2" t="inlineStr">
        <is>
          <t>Common Stock Class B Common Stock</t>
        </is>
      </c>
      <c r="I1" s="2" t="inlineStr">
        <is>
          <t>Common Stock Class C Common Stock</t>
        </is>
      </c>
      <c r="J1" s="2" t="inlineStr">
        <is>
          <t>Common Stock Class D Common Stock</t>
        </is>
      </c>
      <c r="K1" s="2" t="inlineStr">
        <is>
          <t>Additional Paid-In Capital</t>
        </is>
      </c>
      <c r="L1" s="2" t="inlineStr">
        <is>
          <t>Additional Paid-In Capital Equity Incentive Plan</t>
        </is>
      </c>
      <c r="M1" s="2" t="inlineStr">
        <is>
          <t>Additional Paid-In Capital PRSUs</t>
        </is>
      </c>
      <c r="N1" s="2" t="inlineStr">
        <is>
          <t>Additional Paid-In Capital RSUs</t>
        </is>
      </c>
      <c r="O1" s="2" t="inlineStr">
        <is>
          <t>Accumulated Other Comprehensive Income (Loss)</t>
        </is>
      </c>
      <c r="P1" s="2" t="inlineStr">
        <is>
          <t>Retained Earnings</t>
        </is>
      </c>
      <c r="Q1" s="2" t="inlineStr">
        <is>
          <t>Non- Controlling Interests</t>
        </is>
      </c>
    </row>
    <row r="2">
      <c r="A2" s="4" t="inlineStr">
        <is>
          <t>Beginning balance ( in shares) at Dec. 31, 2020</t>
        </is>
      </c>
      <c r="B2" s="4" t="inlineStr">
        <is>
          <t xml:space="preserve"> </t>
        </is>
      </c>
      <c r="C2" s="4" t="inlineStr">
        <is>
          <t xml:space="preserve"> </t>
        </is>
      </c>
      <c r="D2" s="4" t="inlineStr">
        <is>
          <t xml:space="preserve"> </t>
        </is>
      </c>
      <c r="E2" s="4" t="inlineStr">
        <is>
          <t xml:space="preserve"> </t>
        </is>
      </c>
      <c r="F2" s="5" t="n">
        <v>98075465</v>
      </c>
      <c r="G2" s="4" t="inlineStr">
        <is>
          <t xml:space="preserve"> </t>
        </is>
      </c>
      <c r="H2" s="5" t="n">
        <v>96933192</v>
      </c>
      <c r="I2" s="5" t="n">
        <v>3139821</v>
      </c>
      <c r="J2" s="5" t="n">
        <v>30871381</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0</t>
        </is>
      </c>
      <c r="B3" s="6" t="n">
        <v>5019163</v>
      </c>
      <c r="C3" s="4" t="inlineStr">
        <is>
          <t xml:space="preserve"> </t>
        </is>
      </c>
      <c r="D3" s="4" t="inlineStr">
        <is>
          <t xml:space="preserve"> </t>
        </is>
      </c>
      <c r="E3" s="4" t="inlineStr">
        <is>
          <t xml:space="preserve"> </t>
        </is>
      </c>
      <c r="F3" s="6" t="n">
        <v>1</v>
      </c>
      <c r="G3" s="4" t="inlineStr">
        <is>
          <t xml:space="preserve"> </t>
        </is>
      </c>
      <c r="H3" s="6" t="n">
        <v>1</v>
      </c>
      <c r="I3" s="6" t="n">
        <v>0</v>
      </c>
      <c r="J3" s="6" t="n">
        <v>0</v>
      </c>
      <c r="K3" s="6" t="n">
        <v>4143094</v>
      </c>
      <c r="L3" s="4" t="inlineStr">
        <is>
          <t xml:space="preserve"> </t>
        </is>
      </c>
      <c r="M3" s="4" t="inlineStr">
        <is>
          <t xml:space="preserve"> </t>
        </is>
      </c>
      <c r="N3" s="4" t="inlineStr">
        <is>
          <t xml:space="preserve"> </t>
        </is>
      </c>
      <c r="O3" s="6" t="n">
        <v>4314</v>
      </c>
      <c r="P3" s="6" t="n">
        <v>156041</v>
      </c>
      <c r="Q3" s="6" t="n">
        <v>7157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ctivities related to exchanges of LLC Interests (in shares)</t>
        </is>
      </c>
      <c r="B5" s="4" t="inlineStr">
        <is>
          <t xml:space="preserve"> </t>
        </is>
      </c>
      <c r="C5" s="4" t="inlineStr">
        <is>
          <t xml:space="preserve"> </t>
        </is>
      </c>
      <c r="D5" s="4" t="inlineStr">
        <is>
          <t xml:space="preserve"> </t>
        </is>
      </c>
      <c r="E5" s="4" t="inlineStr">
        <is>
          <t xml:space="preserve"> </t>
        </is>
      </c>
      <c r="F5" s="5" t="n">
        <v>-3479269</v>
      </c>
      <c r="G5" s="4" t="inlineStr">
        <is>
          <t xml:space="preserve"> </t>
        </is>
      </c>
      <c r="H5" s="4" t="inlineStr">
        <is>
          <t xml:space="preserve"> </t>
        </is>
      </c>
      <c r="I5" s="5" t="n">
        <v>-1484996</v>
      </c>
      <c r="J5" s="5" t="n">
        <v>-199427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Tax receivable agreement liability and deferred taxes arising from LLC Interest ownership exchanges and the issuance of common stock from equity incentive plans</t>
        </is>
      </c>
      <c r="B6" s="5" t="n">
        <v>715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159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from equity incentive plans (in shares)</t>
        </is>
      </c>
      <c r="B7" s="4" t="inlineStr">
        <is>
          <t xml:space="preserve"> </t>
        </is>
      </c>
      <c r="C7" s="4" t="inlineStr">
        <is>
          <t xml:space="preserve"> </t>
        </is>
      </c>
      <c r="D7" s="4" t="inlineStr">
        <is>
          <t xml:space="preserve"> </t>
        </is>
      </c>
      <c r="E7" s="4" t="inlineStr">
        <is>
          <t xml:space="preserve"> </t>
        </is>
      </c>
      <c r="F7" s="4" t="inlineStr">
        <is>
          <t xml:space="preserve"> </t>
        </is>
      </c>
      <c r="G7" s="5" t="n">
        <v>308854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from equity incentive plans</t>
        </is>
      </c>
      <c r="B8" s="4" t="inlineStr">
        <is>
          <t xml:space="preserve"> </t>
        </is>
      </c>
      <c r="C8" s="6" t="n">
        <v>4639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6397</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djustments to non-controlling interest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0665</v>
      </c>
      <c r="L9" s="4" t="inlineStr">
        <is>
          <t xml:space="preserve"> </t>
        </is>
      </c>
      <c r="M9" s="4" t="inlineStr">
        <is>
          <t xml:space="preserve"> </t>
        </is>
      </c>
      <c r="N9" s="4" t="inlineStr">
        <is>
          <t xml:space="preserve"> </t>
        </is>
      </c>
      <c r="O9" s="5" t="n">
        <v>85</v>
      </c>
      <c r="P9" s="4" t="inlineStr">
        <is>
          <t xml:space="preserve"> </t>
        </is>
      </c>
      <c r="Q9" s="5" t="n">
        <v>-80750</v>
      </c>
    </row>
    <row r="10">
      <c r="A10" s="4" t="inlineStr">
        <is>
          <t>Distributions to non-controlling interests</t>
        </is>
      </c>
      <c r="B10" s="5" t="n">
        <v>-25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504</v>
      </c>
    </row>
    <row r="11">
      <c r="A11" s="4" t="inlineStr">
        <is>
          <t>Dividends</t>
        </is>
      </c>
      <c r="B11" s="5" t="n">
        <v>-160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6030</v>
      </c>
      <c r="Q11" s="4" t="inlineStr">
        <is>
          <t xml:space="preserve"> </t>
        </is>
      </c>
    </row>
    <row r="12">
      <c r="A12" s="4" t="inlineStr">
        <is>
          <t>Stock-based compensation expense under the RSU Plan</t>
        </is>
      </c>
      <c r="B12" s="4" t="inlineStr">
        <is>
          <t xml:space="preserve"> </t>
        </is>
      </c>
      <c r="C12" s="4" t="inlineStr">
        <is>
          <t xml:space="preserve"> </t>
        </is>
      </c>
      <c r="D12" s="6" t="n">
        <v>599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997</v>
      </c>
      <c r="N12" s="4" t="inlineStr">
        <is>
          <t xml:space="preserve"> </t>
        </is>
      </c>
      <c r="O12" s="4" t="inlineStr">
        <is>
          <t xml:space="preserve"> </t>
        </is>
      </c>
      <c r="P12" s="4" t="inlineStr">
        <is>
          <t xml:space="preserve"> </t>
        </is>
      </c>
      <c r="Q12" s="4" t="inlineStr">
        <is>
          <t xml:space="preserve"> </t>
        </is>
      </c>
    </row>
    <row r="13">
      <c r="A13" s="4" t="inlineStr">
        <is>
          <t>Stock-based compensation expense under the Option Plan</t>
        </is>
      </c>
      <c r="B13" s="5" t="n">
        <v>2240</v>
      </c>
      <c r="C13" s="4" t="inlineStr">
        <is>
          <t xml:space="preserve"> </t>
        </is>
      </c>
      <c r="D13" s="4" t="inlineStr">
        <is>
          <t xml:space="preserve"> </t>
        </is>
      </c>
      <c r="E13" s="6" t="n">
        <v>2523</v>
      </c>
      <c r="F13" s="4" t="inlineStr">
        <is>
          <t xml:space="preserve"> </t>
        </is>
      </c>
      <c r="G13" s="4" t="inlineStr">
        <is>
          <t xml:space="preserve"> </t>
        </is>
      </c>
      <c r="H13" s="4" t="inlineStr">
        <is>
          <t xml:space="preserve"> </t>
        </is>
      </c>
      <c r="I13" s="4" t="inlineStr">
        <is>
          <t xml:space="preserve"> </t>
        </is>
      </c>
      <c r="J13" s="4" t="inlineStr">
        <is>
          <t xml:space="preserve"> </t>
        </is>
      </c>
      <c r="K13" s="5" t="n">
        <v>2240</v>
      </c>
      <c r="L13" s="4" t="inlineStr">
        <is>
          <t xml:space="preserve"> </t>
        </is>
      </c>
      <c r="M13" s="4" t="inlineStr">
        <is>
          <t xml:space="preserve"> </t>
        </is>
      </c>
      <c r="N13" s="6" t="n">
        <v>2523</v>
      </c>
      <c r="O13" s="4" t="inlineStr">
        <is>
          <t xml:space="preserve"> </t>
        </is>
      </c>
      <c r="P13" s="4" t="inlineStr">
        <is>
          <t xml:space="preserve"> </t>
        </is>
      </c>
      <c r="Q13" s="4" t="inlineStr">
        <is>
          <t xml:space="preserve"> </t>
        </is>
      </c>
    </row>
    <row r="14">
      <c r="A14" s="4" t="inlineStr">
        <is>
          <t>Payroll taxes paid for stock-based compensation</t>
        </is>
      </c>
      <c r="B14" s="5" t="n">
        <v>-454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546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t income</t>
        </is>
      </c>
      <c r="B15" s="5" t="n">
        <v>815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67859</v>
      </c>
      <c r="Q15" s="5" t="n">
        <v>13706</v>
      </c>
    </row>
    <row r="16">
      <c r="A16" s="4" t="inlineStr">
        <is>
          <t>Foreign currency translation adjustments</t>
        </is>
      </c>
      <c r="B16" s="5" t="n">
        <v>-34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97</v>
      </c>
      <c r="P16" s="4" t="inlineStr">
        <is>
          <t xml:space="preserve"> </t>
        </is>
      </c>
      <c r="Q16" s="5" t="n">
        <v>-46</v>
      </c>
    </row>
    <row r="17">
      <c r="A17" s="4" t="inlineStr">
        <is>
          <t>Ending balance (in shares) at Mar. 31, 2021</t>
        </is>
      </c>
      <c r="B17" s="4" t="inlineStr">
        <is>
          <t xml:space="preserve"> </t>
        </is>
      </c>
      <c r="C17" s="4" t="inlineStr">
        <is>
          <t xml:space="preserve"> </t>
        </is>
      </c>
      <c r="D17" s="4" t="inlineStr">
        <is>
          <t xml:space="preserve"> </t>
        </is>
      </c>
      <c r="E17" s="4" t="inlineStr">
        <is>
          <t xml:space="preserve"> </t>
        </is>
      </c>
      <c r="F17" s="5" t="n">
        <v>104643279</v>
      </c>
      <c r="G17" s="4" t="inlineStr">
        <is>
          <t xml:space="preserve"> </t>
        </is>
      </c>
      <c r="H17" s="5" t="n">
        <v>96933192</v>
      </c>
      <c r="I17" s="5" t="n">
        <v>1654825</v>
      </c>
      <c r="J17" s="5" t="n">
        <v>2887710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at Mar. 31, 2021</t>
        </is>
      </c>
      <c r="B18" s="5" t="n">
        <v>5165138</v>
      </c>
      <c r="C18" s="4" t="inlineStr">
        <is>
          <t xml:space="preserve"> </t>
        </is>
      </c>
      <c r="D18" s="4" t="inlineStr">
        <is>
          <t xml:space="preserve"> </t>
        </is>
      </c>
      <c r="E18" s="4" t="inlineStr">
        <is>
          <t xml:space="preserve"> </t>
        </is>
      </c>
      <c r="F18" s="6" t="n">
        <v>1</v>
      </c>
      <c r="G18" s="4" t="inlineStr">
        <is>
          <t xml:space="preserve"> </t>
        </is>
      </c>
      <c r="H18" s="6" t="n">
        <v>1</v>
      </c>
      <c r="I18" s="6" t="n">
        <v>0</v>
      </c>
      <c r="J18" s="6" t="n">
        <v>0</v>
      </c>
      <c r="K18" s="5" t="n">
        <v>4307046</v>
      </c>
      <c r="L18" s="4" t="inlineStr">
        <is>
          <t xml:space="preserve"> </t>
        </is>
      </c>
      <c r="M18" s="4" t="inlineStr">
        <is>
          <t xml:space="preserve"> </t>
        </is>
      </c>
      <c r="N18" s="4" t="inlineStr">
        <is>
          <t xml:space="preserve"> </t>
        </is>
      </c>
      <c r="O18" s="5" t="n">
        <v>4102</v>
      </c>
      <c r="P18" s="5" t="n">
        <v>207870</v>
      </c>
      <c r="Q18" s="5" t="n">
        <v>646118</v>
      </c>
    </row>
    <row r="19">
      <c r="A19" s="4" t="inlineStr">
        <is>
          <t>Beginning balance ( in shares) at Dec. 31, 2020</t>
        </is>
      </c>
      <c r="B19" s="4" t="inlineStr">
        <is>
          <t xml:space="preserve"> </t>
        </is>
      </c>
      <c r="C19" s="4" t="inlineStr">
        <is>
          <t xml:space="preserve"> </t>
        </is>
      </c>
      <c r="D19" s="4" t="inlineStr">
        <is>
          <t xml:space="preserve"> </t>
        </is>
      </c>
      <c r="E19" s="4" t="inlineStr">
        <is>
          <t xml:space="preserve"> </t>
        </is>
      </c>
      <c r="F19" s="5" t="n">
        <v>98075465</v>
      </c>
      <c r="G19" s="4" t="inlineStr">
        <is>
          <t xml:space="preserve"> </t>
        </is>
      </c>
      <c r="H19" s="5" t="n">
        <v>96933192</v>
      </c>
      <c r="I19" s="5" t="n">
        <v>3139821</v>
      </c>
      <c r="J19" s="5" t="n">
        <v>3087138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eginning balance at Dec. 31, 2020</t>
        </is>
      </c>
      <c r="B20" s="5" t="n">
        <v>5019163</v>
      </c>
      <c r="C20" s="4" t="inlineStr">
        <is>
          <t xml:space="preserve"> </t>
        </is>
      </c>
      <c r="D20" s="4" t="inlineStr">
        <is>
          <t xml:space="preserve"> </t>
        </is>
      </c>
      <c r="E20" s="4" t="inlineStr">
        <is>
          <t xml:space="preserve"> </t>
        </is>
      </c>
      <c r="F20" s="6" t="n">
        <v>1</v>
      </c>
      <c r="G20" s="4" t="inlineStr">
        <is>
          <t xml:space="preserve"> </t>
        </is>
      </c>
      <c r="H20" s="6" t="n">
        <v>1</v>
      </c>
      <c r="I20" s="6" t="n">
        <v>0</v>
      </c>
      <c r="J20" s="6" t="n">
        <v>0</v>
      </c>
      <c r="K20" s="5" t="n">
        <v>4143094</v>
      </c>
      <c r="L20" s="4" t="inlineStr">
        <is>
          <t xml:space="preserve"> </t>
        </is>
      </c>
      <c r="M20" s="4" t="inlineStr">
        <is>
          <t xml:space="preserve"> </t>
        </is>
      </c>
      <c r="N20" s="4" t="inlineStr">
        <is>
          <t xml:space="preserve"> </t>
        </is>
      </c>
      <c r="O20" s="5" t="n">
        <v>4314</v>
      </c>
      <c r="P20" s="5" t="n">
        <v>156041</v>
      </c>
      <c r="Q20" s="5" t="n">
        <v>71571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ayroll taxes paid for stock-based compensation</t>
        </is>
      </c>
      <c r="B22" s="5" t="n">
        <v>-53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income</t>
        </is>
      </c>
      <c r="B23" s="5" t="n">
        <v>1477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oreign currency translation adjustments</t>
        </is>
      </c>
      <c r="B24" s="5" t="n">
        <v>3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ding balance (in shares) at Jun. 30, 2021</t>
        </is>
      </c>
      <c r="B25" s="4" t="inlineStr">
        <is>
          <t xml:space="preserve"> </t>
        </is>
      </c>
      <c r="C25" s="4" t="inlineStr">
        <is>
          <t xml:space="preserve"> </t>
        </is>
      </c>
      <c r="D25" s="4" t="inlineStr">
        <is>
          <t xml:space="preserve"> </t>
        </is>
      </c>
      <c r="E25" s="4" t="inlineStr">
        <is>
          <t xml:space="preserve"> </t>
        </is>
      </c>
      <c r="F25" s="5" t="n">
        <v>105153208</v>
      </c>
      <c r="G25" s="4" t="inlineStr">
        <is>
          <t xml:space="preserve"> </t>
        </is>
      </c>
      <c r="H25" s="5" t="n">
        <v>96933192</v>
      </c>
      <c r="I25" s="5" t="n">
        <v>1654825</v>
      </c>
      <c r="J25" s="5" t="n">
        <v>2887710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at Jun. 30, 2021</t>
        </is>
      </c>
      <c r="B26" s="5" t="n">
        <v>5198328</v>
      </c>
      <c r="C26" s="4" t="inlineStr">
        <is>
          <t xml:space="preserve"> </t>
        </is>
      </c>
      <c r="D26" s="4" t="inlineStr">
        <is>
          <t xml:space="preserve"> </t>
        </is>
      </c>
      <c r="E26" s="4" t="inlineStr">
        <is>
          <t xml:space="preserve"> </t>
        </is>
      </c>
      <c r="F26" s="6" t="n">
        <v>1</v>
      </c>
      <c r="G26" s="4" t="inlineStr">
        <is>
          <t xml:space="preserve"> </t>
        </is>
      </c>
      <c r="H26" s="6" t="n">
        <v>1</v>
      </c>
      <c r="I26" s="6" t="n">
        <v>0</v>
      </c>
      <c r="J26" s="6" t="n">
        <v>0</v>
      </c>
      <c r="K26" s="5" t="n">
        <v>4347884</v>
      </c>
      <c r="L26" s="4" t="inlineStr">
        <is>
          <t xml:space="preserve"> </t>
        </is>
      </c>
      <c r="M26" s="4" t="inlineStr">
        <is>
          <t xml:space="preserve"> </t>
        </is>
      </c>
      <c r="N26" s="4" t="inlineStr">
        <is>
          <t xml:space="preserve"> </t>
        </is>
      </c>
      <c r="O26" s="5" t="n">
        <v>4714</v>
      </c>
      <c r="P26" s="5" t="n">
        <v>195368</v>
      </c>
      <c r="Q26" s="5" t="n">
        <v>650360</v>
      </c>
    </row>
    <row r="27">
      <c r="A27" s="4" t="inlineStr">
        <is>
          <t>Beginning balance ( in shares) at Mar. 31, 2021</t>
        </is>
      </c>
      <c r="B27" s="4" t="inlineStr">
        <is>
          <t xml:space="preserve"> </t>
        </is>
      </c>
      <c r="C27" s="4" t="inlineStr">
        <is>
          <t xml:space="preserve"> </t>
        </is>
      </c>
      <c r="D27" s="4" t="inlineStr">
        <is>
          <t xml:space="preserve"> </t>
        </is>
      </c>
      <c r="E27" s="4" t="inlineStr">
        <is>
          <t xml:space="preserve"> </t>
        </is>
      </c>
      <c r="F27" s="5" t="n">
        <v>104643279</v>
      </c>
      <c r="G27" s="4" t="inlineStr">
        <is>
          <t xml:space="preserve"> </t>
        </is>
      </c>
      <c r="H27" s="5" t="n">
        <v>96933192</v>
      </c>
      <c r="I27" s="5" t="n">
        <v>1654825</v>
      </c>
      <c r="J27" s="5" t="n">
        <v>2887710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eginning balance at Mar. 31, 2021</t>
        </is>
      </c>
      <c r="B28" s="5" t="n">
        <v>5165138</v>
      </c>
      <c r="C28" s="4" t="inlineStr">
        <is>
          <t xml:space="preserve"> </t>
        </is>
      </c>
      <c r="D28" s="4" t="inlineStr">
        <is>
          <t xml:space="preserve"> </t>
        </is>
      </c>
      <c r="E28" s="4" t="inlineStr">
        <is>
          <t xml:space="preserve"> </t>
        </is>
      </c>
      <c r="F28" s="6" t="n">
        <v>1</v>
      </c>
      <c r="G28" s="4" t="inlineStr">
        <is>
          <t xml:space="preserve"> </t>
        </is>
      </c>
      <c r="H28" s="6" t="n">
        <v>1</v>
      </c>
      <c r="I28" s="6" t="n">
        <v>0</v>
      </c>
      <c r="J28" s="6" t="n">
        <v>0</v>
      </c>
      <c r="K28" s="5" t="n">
        <v>4307046</v>
      </c>
      <c r="L28" s="4" t="inlineStr">
        <is>
          <t xml:space="preserve"> </t>
        </is>
      </c>
      <c r="M28" s="4" t="inlineStr">
        <is>
          <t xml:space="preserve"> </t>
        </is>
      </c>
      <c r="N28" s="4" t="inlineStr">
        <is>
          <t xml:space="preserve"> </t>
        </is>
      </c>
      <c r="O28" s="5" t="n">
        <v>4102</v>
      </c>
      <c r="P28" s="5" t="n">
        <v>207870</v>
      </c>
      <c r="Q28" s="5" t="n">
        <v>64611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ax receivable agreement liability and deferred taxes arising from LLC Interest ownership exchanges and the issuance of common stock from equity incentive plans</t>
        </is>
      </c>
      <c r="B30" s="5" t="n">
        <v>-104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46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ommon stock from equity incentive plan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12757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common stock from equity incentive plans</t>
        </is>
      </c>
      <c r="B32" s="4" t="inlineStr">
        <is>
          <t xml:space="preserve"> </t>
        </is>
      </c>
      <c r="C32" s="5" t="n">
        <v>211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1139</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repurchases pursuant to the Share Repurchase Program (in shares)</t>
        </is>
      </c>
      <c r="B33" s="4" t="inlineStr">
        <is>
          <t xml:space="preserve"> </t>
        </is>
      </c>
      <c r="C33" s="4" t="inlineStr">
        <is>
          <t xml:space="preserve"> </t>
        </is>
      </c>
      <c r="D33" s="4" t="inlineStr">
        <is>
          <t xml:space="preserve"> </t>
        </is>
      </c>
      <c r="E33" s="4" t="inlineStr">
        <is>
          <t xml:space="preserve"> </t>
        </is>
      </c>
      <c r="F33" s="5" t="n">
        <v>-61764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 repurchases pursuant to the Share Repurchase Program</t>
        </is>
      </c>
      <c r="B34" s="5" t="n">
        <v>-516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51676</v>
      </c>
      <c r="Q34" s="4" t="inlineStr">
        <is>
          <t xml:space="preserve"> </t>
        </is>
      </c>
    </row>
    <row r="35">
      <c r="A35" s="4" t="inlineStr">
        <is>
          <t>Adjustments to non-controlling interest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797</v>
      </c>
      <c r="L35" s="4" t="inlineStr">
        <is>
          <t xml:space="preserve"> </t>
        </is>
      </c>
      <c r="M35" s="4" t="inlineStr">
        <is>
          <t xml:space="preserve"> </t>
        </is>
      </c>
      <c r="N35" s="4" t="inlineStr">
        <is>
          <t xml:space="preserve"> </t>
        </is>
      </c>
      <c r="O35" s="5" t="n">
        <v>1</v>
      </c>
      <c r="P35" s="4" t="inlineStr">
        <is>
          <t xml:space="preserve"> </t>
        </is>
      </c>
      <c r="Q35" s="5" t="n">
        <v>-4798</v>
      </c>
    </row>
    <row r="36">
      <c r="A36" s="4" t="inlineStr">
        <is>
          <t>Distributions to non-controlling interests</t>
        </is>
      </c>
      <c r="B36" s="5" t="n">
        <v>-196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969</v>
      </c>
    </row>
    <row r="37">
      <c r="A37" s="4" t="inlineStr">
        <is>
          <t>Dividends</t>
        </is>
      </c>
      <c r="B37" s="5" t="n">
        <v>-1614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6142</v>
      </c>
      <c r="Q37" s="4" t="inlineStr">
        <is>
          <t xml:space="preserve"> </t>
        </is>
      </c>
    </row>
    <row r="38">
      <c r="A38" s="4" t="inlineStr">
        <is>
          <t>Stock-based compensation expense under the RSU Plan</t>
        </is>
      </c>
      <c r="B38" s="4" t="inlineStr">
        <is>
          <t xml:space="preserve"> </t>
        </is>
      </c>
      <c r="C38" s="4" t="inlineStr">
        <is>
          <t xml:space="preserve"> </t>
        </is>
      </c>
      <c r="D38" s="5" t="n">
        <v>782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7826</v>
      </c>
      <c r="N38" s="4" t="inlineStr">
        <is>
          <t xml:space="preserve"> </t>
        </is>
      </c>
      <c r="O38" s="4" t="inlineStr">
        <is>
          <t xml:space="preserve"> </t>
        </is>
      </c>
      <c r="P38" s="4" t="inlineStr">
        <is>
          <t xml:space="preserve"> </t>
        </is>
      </c>
      <c r="Q38" s="4" t="inlineStr">
        <is>
          <t xml:space="preserve"> </t>
        </is>
      </c>
    </row>
    <row r="39">
      <c r="A39" s="4" t="inlineStr">
        <is>
          <t>Stock-based compensation expense under the Option Plan</t>
        </is>
      </c>
      <c r="B39" s="5" t="n">
        <v>766</v>
      </c>
      <c r="C39" s="4" t="inlineStr">
        <is>
          <t xml:space="preserve"> </t>
        </is>
      </c>
      <c r="D39" s="4" t="inlineStr">
        <is>
          <t xml:space="preserve"> </t>
        </is>
      </c>
      <c r="E39" s="5" t="n">
        <v>3815</v>
      </c>
      <c r="F39" s="4" t="inlineStr">
        <is>
          <t xml:space="preserve"> </t>
        </is>
      </c>
      <c r="G39" s="4" t="inlineStr">
        <is>
          <t xml:space="preserve"> </t>
        </is>
      </c>
      <c r="H39" s="4" t="inlineStr">
        <is>
          <t xml:space="preserve"> </t>
        </is>
      </c>
      <c r="I39" s="4" t="inlineStr">
        <is>
          <t xml:space="preserve"> </t>
        </is>
      </c>
      <c r="J39" s="4" t="inlineStr">
        <is>
          <t xml:space="preserve"> </t>
        </is>
      </c>
      <c r="K39" s="5" t="n">
        <v>766</v>
      </c>
      <c r="L39" s="4" t="inlineStr">
        <is>
          <t xml:space="preserve"> </t>
        </is>
      </c>
      <c r="M39" s="4" t="inlineStr">
        <is>
          <t xml:space="preserve"> </t>
        </is>
      </c>
      <c r="N39" s="5" t="n">
        <v>3815</v>
      </c>
      <c r="O39" s="4" t="inlineStr">
        <is>
          <t xml:space="preserve"> </t>
        </is>
      </c>
      <c r="P39" s="4" t="inlineStr">
        <is>
          <t xml:space="preserve"> </t>
        </is>
      </c>
      <c r="Q39" s="4" t="inlineStr">
        <is>
          <t xml:space="preserve"> </t>
        </is>
      </c>
    </row>
    <row r="40">
      <c r="A40" s="4" t="inlineStr">
        <is>
          <t>Payroll taxes paid for stock-based compensation</t>
        </is>
      </c>
      <c r="B40" s="5" t="n">
        <v>-797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797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et income</t>
        </is>
      </c>
      <c r="B41" s="5" t="n">
        <v>662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55316</v>
      </c>
      <c r="Q41" s="5" t="n">
        <v>10917</v>
      </c>
    </row>
    <row r="42">
      <c r="A42" s="4" t="inlineStr">
        <is>
          <t>Foreign currency translation adjustments</t>
        </is>
      </c>
      <c r="B42" s="5" t="n">
        <v>7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611</v>
      </c>
      <c r="P42" s="4" t="inlineStr">
        <is>
          <t xml:space="preserve"> </t>
        </is>
      </c>
      <c r="Q42" s="5" t="n">
        <v>92</v>
      </c>
    </row>
    <row r="43">
      <c r="A43" s="4" t="inlineStr">
        <is>
          <t>Ending balance (in shares) at Jun. 30, 2021</t>
        </is>
      </c>
      <c r="B43" s="4" t="inlineStr">
        <is>
          <t xml:space="preserve"> </t>
        </is>
      </c>
      <c r="C43" s="4" t="inlineStr">
        <is>
          <t xml:space="preserve"> </t>
        </is>
      </c>
      <c r="D43" s="4" t="inlineStr">
        <is>
          <t xml:space="preserve"> </t>
        </is>
      </c>
      <c r="E43" s="4" t="inlineStr">
        <is>
          <t xml:space="preserve"> </t>
        </is>
      </c>
      <c r="F43" s="5" t="n">
        <v>105153208</v>
      </c>
      <c r="G43" s="4" t="inlineStr">
        <is>
          <t xml:space="preserve"> </t>
        </is>
      </c>
      <c r="H43" s="5" t="n">
        <v>96933192</v>
      </c>
      <c r="I43" s="5" t="n">
        <v>1654825</v>
      </c>
      <c r="J43" s="5" t="n">
        <v>28877108</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nding balance at Jun. 30, 2021</t>
        </is>
      </c>
      <c r="B44" s="5" t="n">
        <v>5198328</v>
      </c>
      <c r="C44" s="4" t="inlineStr">
        <is>
          <t xml:space="preserve"> </t>
        </is>
      </c>
      <c r="D44" s="4" t="inlineStr">
        <is>
          <t xml:space="preserve"> </t>
        </is>
      </c>
      <c r="E44" s="4" t="inlineStr">
        <is>
          <t xml:space="preserve"> </t>
        </is>
      </c>
      <c r="F44" s="6" t="n">
        <v>1</v>
      </c>
      <c r="G44" s="4" t="inlineStr">
        <is>
          <t xml:space="preserve"> </t>
        </is>
      </c>
      <c r="H44" s="6" t="n">
        <v>1</v>
      </c>
      <c r="I44" s="6" t="n">
        <v>0</v>
      </c>
      <c r="J44" s="6" t="n">
        <v>0</v>
      </c>
      <c r="K44" s="5" t="n">
        <v>4347884</v>
      </c>
      <c r="L44" s="4" t="inlineStr">
        <is>
          <t xml:space="preserve"> </t>
        </is>
      </c>
      <c r="M44" s="4" t="inlineStr">
        <is>
          <t xml:space="preserve"> </t>
        </is>
      </c>
      <c r="N44" s="4" t="inlineStr">
        <is>
          <t xml:space="preserve"> </t>
        </is>
      </c>
      <c r="O44" s="5" t="n">
        <v>4714</v>
      </c>
      <c r="P44" s="5" t="n">
        <v>195368</v>
      </c>
      <c r="Q44" s="5" t="n">
        <v>650360</v>
      </c>
    </row>
    <row r="45">
      <c r="A45" s="4" t="inlineStr">
        <is>
          <t>Beginning balance ( in shares) at Dec. 31, 2021</t>
        </is>
      </c>
      <c r="B45" s="4" t="inlineStr">
        <is>
          <t xml:space="preserve"> </t>
        </is>
      </c>
      <c r="C45" s="4" t="inlineStr">
        <is>
          <t xml:space="preserve"> </t>
        </is>
      </c>
      <c r="D45" s="4" t="inlineStr">
        <is>
          <t xml:space="preserve"> </t>
        </is>
      </c>
      <c r="E45" s="4" t="inlineStr">
        <is>
          <t xml:space="preserve"> </t>
        </is>
      </c>
      <c r="F45" s="5" t="n">
        <v>106286821</v>
      </c>
      <c r="G45" s="4" t="inlineStr">
        <is>
          <t xml:space="preserve"> </t>
        </is>
      </c>
      <c r="H45" s="5" t="n">
        <v>96933192</v>
      </c>
      <c r="I45" s="5" t="n">
        <v>1654825</v>
      </c>
      <c r="J45" s="5" t="n">
        <v>2887313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eginning balance at Dec. 31, 2021</t>
        </is>
      </c>
      <c r="B46" s="5" t="n">
        <v>5308943</v>
      </c>
      <c r="C46" s="4" t="inlineStr">
        <is>
          <t xml:space="preserve"> </t>
        </is>
      </c>
      <c r="D46" s="4" t="inlineStr">
        <is>
          <t xml:space="preserve"> </t>
        </is>
      </c>
      <c r="E46" s="4" t="inlineStr">
        <is>
          <t xml:space="preserve"> </t>
        </is>
      </c>
      <c r="F46" s="6" t="n">
        <v>1</v>
      </c>
      <c r="G46" s="4" t="inlineStr">
        <is>
          <t xml:space="preserve"> </t>
        </is>
      </c>
      <c r="H46" s="6" t="n">
        <v>1</v>
      </c>
      <c r="I46" s="6" t="n">
        <v>0</v>
      </c>
      <c r="J46" s="6" t="n">
        <v>0</v>
      </c>
      <c r="K46" s="5" t="n">
        <v>4401366</v>
      </c>
      <c r="L46" s="4" t="inlineStr">
        <is>
          <t xml:space="preserve"> </t>
        </is>
      </c>
      <c r="M46" s="4" t="inlineStr">
        <is>
          <t xml:space="preserve"> </t>
        </is>
      </c>
      <c r="N46" s="4" t="inlineStr">
        <is>
          <t xml:space="preserve"> </t>
        </is>
      </c>
      <c r="O46" s="5" t="n">
        <v>1604</v>
      </c>
      <c r="P46" s="5" t="n">
        <v>242623</v>
      </c>
      <c r="Q46" s="5" t="n">
        <v>663348</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ctivities related to exchanges of LLC Interests (in shares)</t>
        </is>
      </c>
      <c r="B48" s="4" t="inlineStr">
        <is>
          <t xml:space="preserve"> </t>
        </is>
      </c>
      <c r="C48" s="4" t="inlineStr">
        <is>
          <t xml:space="preserve"> </t>
        </is>
      </c>
      <c r="D48" s="4" t="inlineStr">
        <is>
          <t xml:space="preserve"> </t>
        </is>
      </c>
      <c r="E48" s="4" t="inlineStr">
        <is>
          <t xml:space="preserve"> </t>
        </is>
      </c>
      <c r="F48" s="5" t="n">
        <v>-552606</v>
      </c>
      <c r="G48" s="4" t="inlineStr">
        <is>
          <t xml:space="preserve"> </t>
        </is>
      </c>
      <c r="H48" s="4" t="inlineStr">
        <is>
          <t xml:space="preserve"> </t>
        </is>
      </c>
      <c r="I48" s="4" t="inlineStr">
        <is>
          <t xml:space="preserve"> </t>
        </is>
      </c>
      <c r="J48" s="5" t="n">
        <v>-55260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ax receivable agreement liability and deferred taxes arising from LLC Interest ownership exchanges and the issuance of common stock from equity incentive plans</t>
        </is>
      </c>
      <c r="B49" s="5" t="n">
        <v>3867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8676</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ssuance of common stock from equity incentive plan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06808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ssuance of common stock from equity incentive plans</t>
        </is>
      </c>
      <c r="B51" s="4" t="inlineStr">
        <is>
          <t xml:space="preserve"> </t>
        </is>
      </c>
      <c r="C51" s="5" t="n">
        <v>69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692</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 repurchases pursuant to the Share Repurchase Program (in shares)</t>
        </is>
      </c>
      <c r="B52" s="4" t="inlineStr">
        <is>
          <t xml:space="preserve"> </t>
        </is>
      </c>
      <c r="C52" s="4" t="inlineStr">
        <is>
          <t xml:space="preserve"> </t>
        </is>
      </c>
      <c r="D52" s="4" t="inlineStr">
        <is>
          <t xml:space="preserve"> </t>
        </is>
      </c>
      <c r="E52" s="4" t="inlineStr">
        <is>
          <t xml:space="preserve"> </t>
        </is>
      </c>
      <c r="F52" s="5" t="n">
        <v>-55942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 repurchases pursuant to the Share Repurchase Program</t>
        </is>
      </c>
      <c r="B53" s="5" t="n">
        <v>-4732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47323</v>
      </c>
      <c r="Q53" s="4" t="inlineStr">
        <is>
          <t xml:space="preserve"> </t>
        </is>
      </c>
    </row>
    <row r="54">
      <c r="A54" s="4" t="inlineStr">
        <is>
          <t>Adjustments to non-controlling interest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0005</v>
      </c>
      <c r="L54" s="4" t="inlineStr">
        <is>
          <t xml:space="preserve"> </t>
        </is>
      </c>
      <c r="M54" s="4" t="inlineStr">
        <is>
          <t xml:space="preserve"> </t>
        </is>
      </c>
      <c r="N54" s="4" t="inlineStr">
        <is>
          <t xml:space="preserve"> </t>
        </is>
      </c>
      <c r="O54" s="4" t="inlineStr">
        <is>
          <t xml:space="preserve"> </t>
        </is>
      </c>
      <c r="P54" s="4" t="inlineStr">
        <is>
          <t xml:space="preserve"> </t>
        </is>
      </c>
      <c r="Q54" s="5" t="n">
        <v>-30005</v>
      </c>
    </row>
    <row r="55">
      <c r="A55" s="4" t="inlineStr">
        <is>
          <t>Distributions to non-controlling interests</t>
        </is>
      </c>
      <c r="B55" s="5" t="n">
        <v>-217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2178</v>
      </c>
    </row>
    <row r="56">
      <c r="A56" s="4" t="inlineStr">
        <is>
          <t>Dividends</t>
        </is>
      </c>
      <c r="B56" s="5" t="n">
        <v>-163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6350</v>
      </c>
      <c r="Q56" s="4" t="inlineStr">
        <is>
          <t xml:space="preserve"> </t>
        </is>
      </c>
    </row>
    <row r="57">
      <c r="A57" s="4" t="inlineStr">
        <is>
          <t>Stock-based compensation expense under the RSU Plan</t>
        </is>
      </c>
      <c r="B57" s="4" t="inlineStr">
        <is>
          <t xml:space="preserve"> </t>
        </is>
      </c>
      <c r="C57" s="4" t="inlineStr">
        <is>
          <t xml:space="preserve"> </t>
        </is>
      </c>
      <c r="D57" s="5" t="n">
        <v>635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6351</v>
      </c>
      <c r="N57" s="4" t="inlineStr">
        <is>
          <t xml:space="preserve"> </t>
        </is>
      </c>
      <c r="O57" s="4" t="inlineStr">
        <is>
          <t xml:space="preserve"> </t>
        </is>
      </c>
      <c r="P57" s="4" t="inlineStr">
        <is>
          <t xml:space="preserve"> </t>
        </is>
      </c>
      <c r="Q57" s="4" t="inlineStr">
        <is>
          <t xml:space="preserve"> </t>
        </is>
      </c>
    </row>
    <row r="58">
      <c r="A58" s="4" t="inlineStr">
        <is>
          <t>Stock-based compensation expense under the Option Plan</t>
        </is>
      </c>
      <c r="B58" s="5" t="n">
        <v>1229</v>
      </c>
      <c r="C58" s="4" t="inlineStr">
        <is>
          <t xml:space="preserve"> </t>
        </is>
      </c>
      <c r="D58" s="4" t="inlineStr">
        <is>
          <t xml:space="preserve"> </t>
        </is>
      </c>
      <c r="E58" s="5" t="n">
        <v>6102</v>
      </c>
      <c r="F58" s="4" t="inlineStr">
        <is>
          <t xml:space="preserve"> </t>
        </is>
      </c>
      <c r="G58" s="4" t="inlineStr">
        <is>
          <t xml:space="preserve"> </t>
        </is>
      </c>
      <c r="H58" s="4" t="inlineStr">
        <is>
          <t xml:space="preserve"> </t>
        </is>
      </c>
      <c r="I58" s="4" t="inlineStr">
        <is>
          <t xml:space="preserve"> </t>
        </is>
      </c>
      <c r="J58" s="4" t="inlineStr">
        <is>
          <t xml:space="preserve"> </t>
        </is>
      </c>
      <c r="K58" s="5" t="n">
        <v>1229</v>
      </c>
      <c r="L58" s="4" t="inlineStr">
        <is>
          <t xml:space="preserve"> </t>
        </is>
      </c>
      <c r="M58" s="4" t="inlineStr">
        <is>
          <t xml:space="preserve"> </t>
        </is>
      </c>
      <c r="N58" s="5" t="n">
        <v>6102</v>
      </c>
      <c r="O58" s="4" t="inlineStr">
        <is>
          <t xml:space="preserve"> </t>
        </is>
      </c>
      <c r="P58" s="4" t="inlineStr">
        <is>
          <t xml:space="preserve"> </t>
        </is>
      </c>
      <c r="Q58" s="4" t="inlineStr">
        <is>
          <t xml:space="preserve"> </t>
        </is>
      </c>
    </row>
    <row r="59">
      <c r="A59" s="4" t="inlineStr">
        <is>
          <t>Payroll taxes paid for stock-based compensation</t>
        </is>
      </c>
      <c r="B59" s="5" t="n">
        <v>-9575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95758</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et income</t>
        </is>
      </c>
      <c r="B60" s="5" t="n">
        <v>9744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82965</v>
      </c>
      <c r="Q60" s="5" t="n">
        <v>14480</v>
      </c>
    </row>
    <row r="61">
      <c r="A61" s="4" t="inlineStr">
        <is>
          <t>Foreign currency translation adjustments</t>
        </is>
      </c>
      <c r="B61" s="5" t="n">
        <v>-409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3568</v>
      </c>
      <c r="P61" s="4" t="inlineStr">
        <is>
          <t xml:space="preserve"> </t>
        </is>
      </c>
      <c r="Q61" s="5" t="n">
        <v>-530</v>
      </c>
    </row>
    <row r="62">
      <c r="A62" s="4" t="inlineStr">
        <is>
          <t>Ending balance (in shares) at Mar. 31, 2022</t>
        </is>
      </c>
      <c r="B62" s="4" t="inlineStr">
        <is>
          <t xml:space="preserve"> </t>
        </is>
      </c>
      <c r="C62" s="4" t="inlineStr">
        <is>
          <t xml:space="preserve"> </t>
        </is>
      </c>
      <c r="D62" s="4" t="inlineStr">
        <is>
          <t xml:space="preserve"> </t>
        </is>
      </c>
      <c r="E62" s="4" t="inlineStr">
        <is>
          <t xml:space="preserve"> </t>
        </is>
      </c>
      <c r="F62" s="5" t="n">
        <v>107348079</v>
      </c>
      <c r="G62" s="4" t="inlineStr">
        <is>
          <t xml:space="preserve"> </t>
        </is>
      </c>
      <c r="H62" s="5" t="n">
        <v>96933192</v>
      </c>
      <c r="I62" s="5" t="n">
        <v>1654825</v>
      </c>
      <c r="J62" s="5" t="n">
        <v>28320533</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nding balance at Mar. 31, 2022</t>
        </is>
      </c>
      <c r="B63" s="5" t="n">
        <v>5293731</v>
      </c>
      <c r="C63" s="4" t="inlineStr">
        <is>
          <t xml:space="preserve"> </t>
        </is>
      </c>
      <c r="D63" s="4" t="inlineStr">
        <is>
          <t xml:space="preserve"> </t>
        </is>
      </c>
      <c r="E63" s="4" t="inlineStr">
        <is>
          <t xml:space="preserve"> </t>
        </is>
      </c>
      <c r="F63" s="6" t="n">
        <v>1</v>
      </c>
      <c r="G63" s="4" t="inlineStr">
        <is>
          <t xml:space="preserve"> </t>
        </is>
      </c>
      <c r="H63" s="6" t="n">
        <v>1</v>
      </c>
      <c r="I63" s="6" t="n">
        <v>0</v>
      </c>
      <c r="J63" s="6" t="n">
        <v>0</v>
      </c>
      <c r="K63" s="5" t="n">
        <v>4388663</v>
      </c>
      <c r="L63" s="4" t="inlineStr">
        <is>
          <t xml:space="preserve"> </t>
        </is>
      </c>
      <c r="M63" s="4" t="inlineStr">
        <is>
          <t xml:space="preserve"> </t>
        </is>
      </c>
      <c r="N63" s="4" t="inlineStr">
        <is>
          <t xml:space="preserve"> </t>
        </is>
      </c>
      <c r="O63" s="5" t="n">
        <v>-1964</v>
      </c>
      <c r="P63" s="5" t="n">
        <v>261915</v>
      </c>
      <c r="Q63" s="5" t="n">
        <v>645115</v>
      </c>
    </row>
    <row r="64">
      <c r="A64" s="4" t="inlineStr">
        <is>
          <t>Beginning balance ( in shares) at Dec. 31, 2021</t>
        </is>
      </c>
      <c r="B64" s="4" t="inlineStr">
        <is>
          <t xml:space="preserve"> </t>
        </is>
      </c>
      <c r="C64" s="4" t="inlineStr">
        <is>
          <t xml:space="preserve"> </t>
        </is>
      </c>
      <c r="D64" s="4" t="inlineStr">
        <is>
          <t xml:space="preserve"> </t>
        </is>
      </c>
      <c r="E64" s="4" t="inlineStr">
        <is>
          <t xml:space="preserve"> </t>
        </is>
      </c>
      <c r="F64" s="5" t="n">
        <v>106286821</v>
      </c>
      <c r="G64" s="4" t="inlineStr">
        <is>
          <t xml:space="preserve"> </t>
        </is>
      </c>
      <c r="H64" s="5" t="n">
        <v>96933192</v>
      </c>
      <c r="I64" s="5" t="n">
        <v>1654825</v>
      </c>
      <c r="J64" s="5" t="n">
        <v>28873139</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eginning balance at Dec. 31, 2021</t>
        </is>
      </c>
      <c r="B65" s="5" t="n">
        <v>5308943</v>
      </c>
      <c r="C65" s="4" t="inlineStr">
        <is>
          <t xml:space="preserve"> </t>
        </is>
      </c>
      <c r="D65" s="4" t="inlineStr">
        <is>
          <t xml:space="preserve"> </t>
        </is>
      </c>
      <c r="E65" s="4" t="inlineStr">
        <is>
          <t xml:space="preserve"> </t>
        </is>
      </c>
      <c r="F65" s="6" t="n">
        <v>1</v>
      </c>
      <c r="G65" s="4" t="inlineStr">
        <is>
          <t xml:space="preserve"> </t>
        </is>
      </c>
      <c r="H65" s="6" t="n">
        <v>1</v>
      </c>
      <c r="I65" s="6" t="n">
        <v>0</v>
      </c>
      <c r="J65" s="6" t="n">
        <v>0</v>
      </c>
      <c r="K65" s="5" t="n">
        <v>4401366</v>
      </c>
      <c r="L65" s="4" t="inlineStr">
        <is>
          <t xml:space="preserve"> </t>
        </is>
      </c>
      <c r="M65" s="4" t="inlineStr">
        <is>
          <t xml:space="preserve"> </t>
        </is>
      </c>
      <c r="N65" s="4" t="inlineStr">
        <is>
          <t xml:space="preserve"> </t>
        </is>
      </c>
      <c r="O65" s="5" t="n">
        <v>1604</v>
      </c>
      <c r="P65" s="5" t="n">
        <v>242623</v>
      </c>
      <c r="Q65" s="5" t="n">
        <v>663348</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ayroll taxes paid for stock-based compensation</t>
        </is>
      </c>
      <c r="B67" s="5" t="n">
        <v>-98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et income</t>
        </is>
      </c>
      <c r="B68" s="5" t="n">
        <v>17904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oreign currency translation adjustments</t>
        </is>
      </c>
      <c r="B69" s="5" t="n">
        <v>-137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nding balance (in shares) at Jun. 30, 2022</t>
        </is>
      </c>
      <c r="B70" s="4" t="inlineStr">
        <is>
          <t xml:space="preserve"> </t>
        </is>
      </c>
      <c r="C70" s="4" t="inlineStr">
        <is>
          <t xml:space="preserve"> </t>
        </is>
      </c>
      <c r="D70" s="4" t="inlineStr">
        <is>
          <t xml:space="preserve"> </t>
        </is>
      </c>
      <c r="E70" s="4" t="inlineStr">
        <is>
          <t xml:space="preserve"> </t>
        </is>
      </c>
      <c r="F70" s="5" t="n">
        <v>107615695</v>
      </c>
      <c r="G70" s="4" t="inlineStr">
        <is>
          <t xml:space="preserve"> </t>
        </is>
      </c>
      <c r="H70" s="5" t="n">
        <v>96933192</v>
      </c>
      <c r="I70" s="5" t="n">
        <v>1654825</v>
      </c>
      <c r="J70" s="5" t="n">
        <v>28316833</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nding balance at Jun. 30, 2022</t>
        </is>
      </c>
      <c r="B71" s="5" t="n">
        <v>5370768</v>
      </c>
      <c r="C71" s="4" t="inlineStr">
        <is>
          <t xml:space="preserve"> </t>
        </is>
      </c>
      <c r="D71" s="4" t="inlineStr">
        <is>
          <t xml:space="preserve"> </t>
        </is>
      </c>
      <c r="E71" s="4" t="inlineStr">
        <is>
          <t xml:space="preserve"> </t>
        </is>
      </c>
      <c r="F71" s="6" t="n">
        <v>1</v>
      </c>
      <c r="G71" s="4" t="inlineStr">
        <is>
          <t xml:space="preserve"> </t>
        </is>
      </c>
      <c r="H71" s="6" t="n">
        <v>1</v>
      </c>
      <c r="I71" s="6" t="n">
        <v>0</v>
      </c>
      <c r="J71" s="6" t="n">
        <v>0</v>
      </c>
      <c r="K71" s="5" t="n">
        <v>4420405</v>
      </c>
      <c r="L71" s="4" t="inlineStr">
        <is>
          <t xml:space="preserve"> </t>
        </is>
      </c>
      <c r="M71" s="4" t="inlineStr">
        <is>
          <t xml:space="preserve"> </t>
        </is>
      </c>
      <c r="N71" s="4" t="inlineStr">
        <is>
          <t xml:space="preserve"> </t>
        </is>
      </c>
      <c r="O71" s="5" t="n">
        <v>-10404</v>
      </c>
      <c r="P71" s="5" t="n">
        <v>304899</v>
      </c>
      <c r="Q71" s="5" t="n">
        <v>655866</v>
      </c>
    </row>
    <row r="72">
      <c r="A72" s="4" t="inlineStr">
        <is>
          <t>Beginning balance ( in shares) at Mar. 31, 2022</t>
        </is>
      </c>
      <c r="B72" s="4" t="inlineStr">
        <is>
          <t xml:space="preserve"> </t>
        </is>
      </c>
      <c r="C72" s="4" t="inlineStr">
        <is>
          <t xml:space="preserve"> </t>
        </is>
      </c>
      <c r="D72" s="4" t="inlineStr">
        <is>
          <t xml:space="preserve"> </t>
        </is>
      </c>
      <c r="E72" s="4" t="inlineStr">
        <is>
          <t xml:space="preserve"> </t>
        </is>
      </c>
      <c r="F72" s="5" t="n">
        <v>107348079</v>
      </c>
      <c r="G72" s="4" t="inlineStr">
        <is>
          <t xml:space="preserve"> </t>
        </is>
      </c>
      <c r="H72" s="5" t="n">
        <v>96933192</v>
      </c>
      <c r="I72" s="5" t="n">
        <v>1654825</v>
      </c>
      <c r="J72" s="5" t="n">
        <v>28320533</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eginning balance at Mar. 31, 2022</t>
        </is>
      </c>
      <c r="B73" s="5" t="n">
        <v>5293731</v>
      </c>
      <c r="C73" s="4" t="inlineStr">
        <is>
          <t xml:space="preserve"> </t>
        </is>
      </c>
      <c r="D73" s="4" t="inlineStr">
        <is>
          <t xml:space="preserve"> </t>
        </is>
      </c>
      <c r="E73" s="4" t="inlineStr">
        <is>
          <t xml:space="preserve"> </t>
        </is>
      </c>
      <c r="F73" s="6" t="n">
        <v>1</v>
      </c>
      <c r="G73" s="4" t="inlineStr">
        <is>
          <t xml:space="preserve"> </t>
        </is>
      </c>
      <c r="H73" s="6" t="n">
        <v>1</v>
      </c>
      <c r="I73" s="6" t="n">
        <v>0</v>
      </c>
      <c r="J73" s="6" t="n">
        <v>0</v>
      </c>
      <c r="K73" s="5" t="n">
        <v>4388663</v>
      </c>
      <c r="L73" s="4" t="inlineStr">
        <is>
          <t xml:space="preserve"> </t>
        </is>
      </c>
      <c r="M73" s="4" t="inlineStr">
        <is>
          <t xml:space="preserve"> </t>
        </is>
      </c>
      <c r="N73" s="4" t="inlineStr">
        <is>
          <t xml:space="preserve"> </t>
        </is>
      </c>
      <c r="O73" s="5" t="n">
        <v>-1964</v>
      </c>
      <c r="P73" s="5" t="n">
        <v>261915</v>
      </c>
      <c r="Q73" s="5" t="n">
        <v>645115</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ctivities related to exchanges of LLC Interests (in shares)</t>
        </is>
      </c>
      <c r="B75" s="4" t="inlineStr">
        <is>
          <t xml:space="preserve"> </t>
        </is>
      </c>
      <c r="C75" s="4" t="inlineStr">
        <is>
          <t xml:space="preserve"> </t>
        </is>
      </c>
      <c r="D75" s="4" t="inlineStr">
        <is>
          <t xml:space="preserve"> </t>
        </is>
      </c>
      <c r="E75" s="4" t="inlineStr">
        <is>
          <t xml:space="preserve"> </t>
        </is>
      </c>
      <c r="F75" s="5" t="n">
        <v>-3700</v>
      </c>
      <c r="G75" s="4" t="inlineStr">
        <is>
          <t xml:space="preserve"> </t>
        </is>
      </c>
      <c r="H75" s="4" t="inlineStr">
        <is>
          <t xml:space="preserve"> </t>
        </is>
      </c>
      <c r="I75" s="4" t="inlineStr">
        <is>
          <t xml:space="preserve"> </t>
        </is>
      </c>
      <c r="J75" s="5" t="n">
        <v>-37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Tax receivable agreement liability and deferred taxes arising from LLC Interest ownership exchanges and the issuance of common stock from equity incentive plans</t>
        </is>
      </c>
      <c r="B76" s="5" t="n">
        <v>744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7449</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ssuance of common stock from equity incentive plans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36737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ssuance of common stock from equity incentive plans</t>
        </is>
      </c>
      <c r="B78" s="4" t="inlineStr">
        <is>
          <t xml:space="preserve"> </t>
        </is>
      </c>
      <c r="C78" s="6" t="n">
        <v>692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6924</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 repurchases pursuant to the Share Repurchase Program (in shares)</t>
        </is>
      </c>
      <c r="B79" s="4" t="inlineStr">
        <is>
          <t xml:space="preserve"> </t>
        </is>
      </c>
      <c r="C79" s="4" t="inlineStr">
        <is>
          <t xml:space="preserve"> </t>
        </is>
      </c>
      <c r="D79" s="4" t="inlineStr">
        <is>
          <t xml:space="preserve"> </t>
        </is>
      </c>
      <c r="E79" s="4" t="inlineStr">
        <is>
          <t xml:space="preserve"> </t>
        </is>
      </c>
      <c r="F79" s="5" t="n">
        <v>-10345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hare repurchases pursuant to the Share Repurchase Program</t>
        </is>
      </c>
      <c r="B80" s="5" t="n">
        <v>-9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9000</v>
      </c>
      <c r="Q80" s="4" t="inlineStr">
        <is>
          <t xml:space="preserve"> </t>
        </is>
      </c>
    </row>
    <row r="81">
      <c r="A81" s="4" t="inlineStr">
        <is>
          <t>Adjustments to non-controlling interests</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300</v>
      </c>
      <c r="L81" s="4" t="inlineStr">
        <is>
          <t xml:space="preserve"> </t>
        </is>
      </c>
      <c r="M81" s="4" t="inlineStr">
        <is>
          <t xml:space="preserve"> </t>
        </is>
      </c>
      <c r="N81" s="4" t="inlineStr">
        <is>
          <t xml:space="preserve"> </t>
        </is>
      </c>
      <c r="O81" s="4" t="inlineStr">
        <is>
          <t xml:space="preserve"> </t>
        </is>
      </c>
      <c r="P81" s="4" t="inlineStr">
        <is>
          <t xml:space="preserve"> </t>
        </is>
      </c>
      <c r="Q81" s="5" t="n">
        <v>1300</v>
      </c>
    </row>
    <row r="82">
      <c r="A82" s="4" t="inlineStr">
        <is>
          <t>Distributions to non-controlling interests</t>
        </is>
      </c>
      <c r="B82" s="5" t="n">
        <v>-256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2568</v>
      </c>
    </row>
    <row r="83">
      <c r="A83" s="4" t="inlineStr">
        <is>
          <t>Dividends</t>
        </is>
      </c>
      <c r="B83" s="5" t="n">
        <v>-1636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6360</v>
      </c>
      <c r="Q83" s="4" t="inlineStr">
        <is>
          <t xml:space="preserve"> </t>
        </is>
      </c>
    </row>
    <row r="84">
      <c r="A84" s="4" t="inlineStr">
        <is>
          <t>Stock-based compensation expense under the RSU Plan</t>
        </is>
      </c>
      <c r="B84" s="4" t="inlineStr">
        <is>
          <t xml:space="preserve"> </t>
        </is>
      </c>
      <c r="C84" s="4" t="inlineStr">
        <is>
          <t xml:space="preserve"> </t>
        </is>
      </c>
      <c r="D84" s="6" t="n">
        <v>1114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1140</v>
      </c>
      <c r="N84" s="4" t="inlineStr">
        <is>
          <t xml:space="preserve"> </t>
        </is>
      </c>
      <c r="O84" s="4" t="inlineStr">
        <is>
          <t xml:space="preserve"> </t>
        </is>
      </c>
      <c r="P84" s="4" t="inlineStr">
        <is>
          <t xml:space="preserve"> </t>
        </is>
      </c>
      <c r="Q84" s="4" t="inlineStr">
        <is>
          <t xml:space="preserve"> </t>
        </is>
      </c>
    </row>
    <row r="85">
      <c r="A85" s="4" t="inlineStr">
        <is>
          <t>Stock-based compensation expense under the Option Plan</t>
        </is>
      </c>
      <c r="B85" s="5" t="n">
        <v>288</v>
      </c>
      <c r="C85" s="4" t="inlineStr">
        <is>
          <t xml:space="preserve"> </t>
        </is>
      </c>
      <c r="D85" s="4" t="inlineStr">
        <is>
          <t xml:space="preserve"> </t>
        </is>
      </c>
      <c r="E85" s="6" t="n">
        <v>9459</v>
      </c>
      <c r="F85" s="4" t="inlineStr">
        <is>
          <t xml:space="preserve"> </t>
        </is>
      </c>
      <c r="G85" s="4" t="inlineStr">
        <is>
          <t xml:space="preserve"> </t>
        </is>
      </c>
      <c r="H85" s="4" t="inlineStr">
        <is>
          <t xml:space="preserve"> </t>
        </is>
      </c>
      <c r="I85" s="4" t="inlineStr">
        <is>
          <t xml:space="preserve"> </t>
        </is>
      </c>
      <c r="J85" s="4" t="inlineStr">
        <is>
          <t xml:space="preserve"> </t>
        </is>
      </c>
      <c r="K85" s="5" t="n">
        <v>288</v>
      </c>
      <c r="L85" s="4" t="inlineStr">
        <is>
          <t xml:space="preserve"> </t>
        </is>
      </c>
      <c r="M85" s="4" t="inlineStr">
        <is>
          <t xml:space="preserve"> </t>
        </is>
      </c>
      <c r="N85" s="6" t="n">
        <v>9459</v>
      </c>
      <c r="O85" s="4" t="inlineStr">
        <is>
          <t xml:space="preserve"> </t>
        </is>
      </c>
      <c r="P85" s="4" t="inlineStr">
        <is>
          <t xml:space="preserve"> </t>
        </is>
      </c>
      <c r="Q85" s="4" t="inlineStr">
        <is>
          <t xml:space="preserve"> </t>
        </is>
      </c>
    </row>
    <row r="86">
      <c r="A86" s="4" t="inlineStr">
        <is>
          <t>Payroll taxes paid for stock-based compensation</t>
        </is>
      </c>
      <c r="B86" s="5" t="n">
        <v>-221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218</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et income</t>
        </is>
      </c>
      <c r="B87" s="5" t="n">
        <v>816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68344</v>
      </c>
      <c r="Q87" s="5" t="n">
        <v>13256</v>
      </c>
    </row>
    <row r="88">
      <c r="A88" s="4" t="inlineStr">
        <is>
          <t>Foreign currency translation adjustments</t>
        </is>
      </c>
      <c r="B88" s="5" t="n">
        <v>-967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8440</v>
      </c>
      <c r="P88" s="4" t="inlineStr">
        <is>
          <t xml:space="preserve"> </t>
        </is>
      </c>
      <c r="Q88" s="5" t="n">
        <v>-1237</v>
      </c>
    </row>
    <row r="89">
      <c r="A89" s="4" t="inlineStr">
        <is>
          <t>Ending balance (in shares) at Jun. 30, 2022</t>
        </is>
      </c>
      <c r="B89" s="4" t="inlineStr">
        <is>
          <t xml:space="preserve"> </t>
        </is>
      </c>
      <c r="C89" s="4" t="inlineStr">
        <is>
          <t xml:space="preserve"> </t>
        </is>
      </c>
      <c r="D89" s="4" t="inlineStr">
        <is>
          <t xml:space="preserve"> </t>
        </is>
      </c>
      <c r="E89" s="4" t="inlineStr">
        <is>
          <t xml:space="preserve"> </t>
        </is>
      </c>
      <c r="F89" s="5" t="n">
        <v>107615695</v>
      </c>
      <c r="G89" s="4" t="inlineStr">
        <is>
          <t xml:space="preserve"> </t>
        </is>
      </c>
      <c r="H89" s="5" t="n">
        <v>96933192</v>
      </c>
      <c r="I89" s="5" t="n">
        <v>1654825</v>
      </c>
      <c r="J89" s="5" t="n">
        <v>28316833</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Ending balance at Jun. 30, 2022</t>
        </is>
      </c>
      <c r="B90" s="6" t="n">
        <v>5370768</v>
      </c>
      <c r="C90" s="4" t="inlineStr">
        <is>
          <t xml:space="preserve"> </t>
        </is>
      </c>
      <c r="D90" s="4" t="inlineStr">
        <is>
          <t xml:space="preserve"> </t>
        </is>
      </c>
      <c r="E90" s="4" t="inlineStr">
        <is>
          <t xml:space="preserve"> </t>
        </is>
      </c>
      <c r="F90" s="6" t="n">
        <v>1</v>
      </c>
      <c r="G90" s="4" t="inlineStr">
        <is>
          <t xml:space="preserve"> </t>
        </is>
      </c>
      <c r="H90" s="6" t="n">
        <v>1</v>
      </c>
      <c r="I90" s="6" t="n">
        <v>0</v>
      </c>
      <c r="J90" s="6" t="n">
        <v>0</v>
      </c>
      <c r="K90" s="6" t="n">
        <v>4420405</v>
      </c>
      <c r="L90" s="4" t="inlineStr">
        <is>
          <t xml:space="preserve"> </t>
        </is>
      </c>
      <c r="M90" s="4" t="inlineStr">
        <is>
          <t xml:space="preserve"> </t>
        </is>
      </c>
      <c r="N90" s="4" t="inlineStr">
        <is>
          <t xml:space="preserve"> </t>
        </is>
      </c>
      <c r="O90" s="6" t="n">
        <v>-10404</v>
      </c>
      <c r="P90" s="6" t="n">
        <v>304899</v>
      </c>
      <c r="Q90" s="6" t="n">
        <v>6558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Limited Liability Company (LLC) Memb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8" t="n">
        <v>0.08</v>
      </c>
      <c r="C4" s="8" t="n">
        <v>0.08</v>
      </c>
      <c r="D4" s="8" t="n">
        <v>0.08</v>
      </c>
      <c r="E4" s="8" t="n">
        <v>0.0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79045</v>
      </c>
      <c r="C4" s="6" t="n">
        <v>14779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89220</v>
      </c>
      <c r="C6" s="5" t="n">
        <v>82833</v>
      </c>
    </row>
    <row r="7">
      <c r="A7" s="4" t="inlineStr">
        <is>
          <t>Stock-based compensation expense</t>
        </is>
      </c>
      <c r="B7" s="5" t="n">
        <v>34675</v>
      </c>
      <c r="C7" s="5" t="n">
        <v>23167</v>
      </c>
    </row>
    <row r="8">
      <c r="A8" s="4" t="inlineStr">
        <is>
          <t>Deferred taxes</t>
        </is>
      </c>
      <c r="B8" s="5" t="n">
        <v>30551</v>
      </c>
      <c r="C8" s="5" t="n">
        <v>28749</v>
      </c>
    </row>
    <row r="9">
      <c r="A9" s="3" t="inlineStr">
        <is>
          <t>(Increase) decrease in operating assets:</t>
        </is>
      </c>
      <c r="B9" s="4" t="inlineStr">
        <is>
          <t xml:space="preserve"> </t>
        </is>
      </c>
      <c r="C9" s="4" t="inlineStr">
        <is>
          <t xml:space="preserve"> </t>
        </is>
      </c>
    </row>
    <row r="10">
      <c r="A10" s="4" t="inlineStr">
        <is>
          <t>Receivable from/payable to brokers and dealers and clearing organizations, net</t>
        </is>
      </c>
      <c r="B10" s="5" t="n">
        <v>-3</v>
      </c>
      <c r="C10" s="5" t="n">
        <v>-709</v>
      </c>
    </row>
    <row r="11">
      <c r="A11" s="4" t="inlineStr">
        <is>
          <t>Deposits with clearing organizations</t>
        </is>
      </c>
      <c r="B11" s="5" t="n">
        <v>-5666</v>
      </c>
      <c r="C11" s="5" t="n">
        <v>8046</v>
      </c>
    </row>
    <row r="12">
      <c r="A12" s="4" t="inlineStr">
        <is>
          <t>Accounts receivable</t>
        </is>
      </c>
      <c r="B12" s="5" t="n">
        <v>-30638</v>
      </c>
      <c r="C12" s="5" t="n">
        <v>-33182</v>
      </c>
    </row>
    <row r="13">
      <c r="A13" s="4" t="inlineStr">
        <is>
          <t>Receivable from/payable to affiliates, net</t>
        </is>
      </c>
      <c r="B13" s="5" t="n">
        <v>-3928</v>
      </c>
      <c r="C13" s="5" t="n">
        <v>-5630</v>
      </c>
    </row>
    <row r="14">
      <c r="A14" s="4" t="inlineStr">
        <is>
          <t>Other assets</t>
        </is>
      </c>
      <c r="B14" s="5" t="n">
        <v>-8063</v>
      </c>
      <c r="C14" s="5" t="n">
        <v>-254</v>
      </c>
    </row>
    <row r="15">
      <c r="A15" s="3" t="inlineStr">
        <is>
          <t>Increase (decrease) in operating liabilities:</t>
        </is>
      </c>
      <c r="B15" s="4" t="inlineStr">
        <is>
          <t xml:space="preserve"> </t>
        </is>
      </c>
      <c r="C15" s="4" t="inlineStr">
        <is>
          <t xml:space="preserve"> </t>
        </is>
      </c>
    </row>
    <row r="16">
      <c r="A16" s="4" t="inlineStr">
        <is>
          <t>Accrued compensation</t>
        </is>
      </c>
      <c r="B16" s="5" t="n">
        <v>-61919</v>
      </c>
      <c r="C16" s="5" t="n">
        <v>-45320</v>
      </c>
    </row>
    <row r="17">
      <c r="A17" s="4" t="inlineStr">
        <is>
          <t>Deferred revenue</t>
        </is>
      </c>
      <c r="B17" s="5" t="n">
        <v>-966</v>
      </c>
      <c r="C17" s="5" t="n">
        <v>4240</v>
      </c>
    </row>
    <row r="18">
      <c r="A18" s="4" t="inlineStr">
        <is>
          <t>Accounts payable, accrued expenses and other liabilities</t>
        </is>
      </c>
      <c r="B18" s="5" t="n">
        <v>1007</v>
      </c>
      <c r="C18" s="5" t="n">
        <v>-3817</v>
      </c>
    </row>
    <row r="19">
      <c r="A19" s="4" t="inlineStr">
        <is>
          <t>Employee equity compensation payable</t>
        </is>
      </c>
      <c r="B19" s="5" t="n">
        <v>0</v>
      </c>
      <c r="C19" s="5" t="n">
        <v>-1915</v>
      </c>
    </row>
    <row r="20">
      <c r="A20" s="4" t="inlineStr">
        <is>
          <t>Net cash provided by operating activities</t>
        </is>
      </c>
      <c r="B20" s="5" t="n">
        <v>223315</v>
      </c>
      <c r="C20" s="5" t="n">
        <v>204006</v>
      </c>
    </row>
    <row r="21">
      <c r="A21" s="3" t="inlineStr">
        <is>
          <t>Cash flows from investing activities</t>
        </is>
      </c>
      <c r="B21" s="4" t="inlineStr">
        <is>
          <t xml:space="preserve"> </t>
        </is>
      </c>
      <c r="C21" s="4" t="inlineStr">
        <is>
          <t xml:space="preserve"> </t>
        </is>
      </c>
    </row>
    <row r="22">
      <c r="A22" s="4" t="inlineStr">
        <is>
          <t>Cash paid for acquisitions, net of cash acquired</t>
        </is>
      </c>
      <c r="B22" s="5" t="n">
        <v>0</v>
      </c>
      <c r="C22" s="5" t="n">
        <v>-208857</v>
      </c>
    </row>
    <row r="23">
      <c r="A23" s="4" t="inlineStr">
        <is>
          <t>Purchases of furniture, equipment, software and leasehold improvements</t>
        </is>
      </c>
      <c r="B23" s="5" t="n">
        <v>-14823</v>
      </c>
      <c r="C23" s="5" t="n">
        <v>-8543</v>
      </c>
    </row>
    <row r="24">
      <c r="A24" s="4" t="inlineStr">
        <is>
          <t>Capitalized software development costs</t>
        </is>
      </c>
      <c r="B24" s="5" t="n">
        <v>-18264</v>
      </c>
      <c r="C24" s="5" t="n">
        <v>-16967</v>
      </c>
    </row>
    <row r="25">
      <c r="A25" s="4" t="inlineStr">
        <is>
          <t>Net cash used in investing activities</t>
        </is>
      </c>
      <c r="B25" s="5" t="n">
        <v>-33087</v>
      </c>
      <c r="C25" s="5" t="n">
        <v>-234367</v>
      </c>
    </row>
    <row r="26">
      <c r="A26" s="3" t="inlineStr">
        <is>
          <t>Cash flows from financing activities</t>
        </is>
      </c>
      <c r="B26" s="4" t="inlineStr">
        <is>
          <t xml:space="preserve"> </t>
        </is>
      </c>
      <c r="C26" s="4" t="inlineStr">
        <is>
          <t xml:space="preserve"> </t>
        </is>
      </c>
    </row>
    <row r="27">
      <c r="A27" s="4" t="inlineStr">
        <is>
          <t>Share repurchases pursuant to the Share Repurchase Program</t>
        </is>
      </c>
      <c r="B27" s="5" t="n">
        <v>-56323</v>
      </c>
      <c r="C27" s="5" t="n">
        <v>-51121</v>
      </c>
    </row>
    <row r="28">
      <c r="A28" s="4" t="inlineStr">
        <is>
          <t>Proceeds from stock-based compensation exercises</t>
        </is>
      </c>
      <c r="B28" s="5" t="n">
        <v>7616</v>
      </c>
      <c r="C28" s="5" t="n">
        <v>67536</v>
      </c>
    </row>
    <row r="29">
      <c r="A29" s="4" t="inlineStr">
        <is>
          <t>Dividends</t>
        </is>
      </c>
      <c r="B29" s="5" t="n">
        <v>-32710</v>
      </c>
      <c r="C29" s="5" t="n">
        <v>-32172</v>
      </c>
    </row>
    <row r="30">
      <c r="A30" s="4" t="inlineStr">
        <is>
          <t>Distributions to non-controlling interests</t>
        </is>
      </c>
      <c r="B30" s="5" t="n">
        <v>-4746</v>
      </c>
      <c r="C30" s="5" t="n">
        <v>-4473</v>
      </c>
    </row>
    <row r="31">
      <c r="A31" s="4" t="inlineStr">
        <is>
          <t>Payroll taxes paid for stock-based compensation</t>
        </is>
      </c>
      <c r="B31" s="5" t="n">
        <v>-97976</v>
      </c>
      <c r="C31" s="5" t="n">
        <v>-53434</v>
      </c>
    </row>
    <row r="32">
      <c r="A32" s="4" t="inlineStr">
        <is>
          <t>Payments on tax receivable agreement liability</t>
        </is>
      </c>
      <c r="B32" s="5" t="n">
        <v>-8995</v>
      </c>
      <c r="C32" s="5" t="n">
        <v>-6849</v>
      </c>
    </row>
    <row r="33">
      <c r="A33" s="4" t="inlineStr">
        <is>
          <t>Net cash used in financing activities</t>
        </is>
      </c>
      <c r="B33" s="5" t="n">
        <v>-193134</v>
      </c>
      <c r="C33" s="5" t="n">
        <v>-80513</v>
      </c>
    </row>
    <row r="34">
      <c r="A34" s="4" t="inlineStr">
        <is>
          <t>Effect of exchange rate changes on cash, cash equivalents and restricted cash</t>
        </is>
      </c>
      <c r="B34" s="5" t="n">
        <v>-9423</v>
      </c>
      <c r="C34" s="5" t="n">
        <v>819</v>
      </c>
    </row>
    <row r="35">
      <c r="A35" s="4" t="inlineStr">
        <is>
          <t>Net increase (decrease) in cash, cash equivalents and restricted cash</t>
        </is>
      </c>
      <c r="B35" s="5" t="n">
        <v>-12329</v>
      </c>
      <c r="C35" s="5" t="n">
        <v>-110055</v>
      </c>
    </row>
    <row r="36">
      <c r="A36" s="3" t="inlineStr">
        <is>
          <t>Cash, cash equivalents and restricted cash</t>
        </is>
      </c>
      <c r="B36" s="4" t="inlineStr">
        <is>
          <t xml:space="preserve"> </t>
        </is>
      </c>
      <c r="C36" s="4" t="inlineStr">
        <is>
          <t xml:space="preserve"> </t>
        </is>
      </c>
    </row>
    <row r="37">
      <c r="A37" s="4" t="inlineStr">
        <is>
          <t>Beginning of period</t>
        </is>
      </c>
      <c r="B37" s="5" t="n">
        <v>973048</v>
      </c>
      <c r="C37" s="5" t="n">
        <v>792280</v>
      </c>
    </row>
    <row r="38">
      <c r="A38" s="4" t="inlineStr">
        <is>
          <t>End of period</t>
        </is>
      </c>
      <c r="B38" s="5" t="n">
        <v>960719</v>
      </c>
      <c r="C38" s="5" t="n">
        <v>682225</v>
      </c>
    </row>
    <row r="39">
      <c r="A39" s="3" t="inlineStr">
        <is>
          <t>Supplemental disclosure of cash flow information</t>
        </is>
      </c>
      <c r="B39" s="4" t="inlineStr">
        <is>
          <t xml:space="preserve"> </t>
        </is>
      </c>
      <c r="C39" s="4" t="inlineStr">
        <is>
          <t xml:space="preserve"> </t>
        </is>
      </c>
    </row>
    <row r="40">
      <c r="A40" s="4" t="inlineStr">
        <is>
          <t>Income taxes paid, net of (refunds)</t>
        </is>
      </c>
      <c r="B40" s="5" t="n">
        <v>5326</v>
      </c>
      <c r="C40" s="5" t="n">
        <v>-204</v>
      </c>
    </row>
    <row r="41">
      <c r="A41" s="3" t="inlineStr">
        <is>
          <t>Non-cash financing activities</t>
        </is>
      </c>
      <c r="B41" s="4" t="inlineStr">
        <is>
          <t xml:space="preserve"> </t>
        </is>
      </c>
      <c r="C41" s="4" t="inlineStr">
        <is>
          <t xml:space="preserve"> </t>
        </is>
      </c>
    </row>
    <row r="42">
      <c r="A42" s="4" t="inlineStr">
        <is>
          <t>Unsettled share repurchases included in other liabilities</t>
        </is>
      </c>
      <c r="B42" s="5" t="n">
        <v>0</v>
      </c>
      <c r="C42" s="5" t="n">
        <v>555</v>
      </c>
    </row>
    <row r="43">
      <c r="A43" s="3" t="inlineStr">
        <is>
          <t>Reconciliation of cash, cash equivalents and restricted cash as shown on the statements of financial condition:</t>
        </is>
      </c>
      <c r="B43" s="4" t="inlineStr">
        <is>
          <t xml:space="preserve"> </t>
        </is>
      </c>
      <c r="C43" s="4" t="inlineStr">
        <is>
          <t xml:space="preserve"> </t>
        </is>
      </c>
    </row>
    <row r="44">
      <c r="A44" s="4" t="inlineStr">
        <is>
          <t>Cash and cash equivalents</t>
        </is>
      </c>
      <c r="B44" s="5" t="n">
        <v>959719</v>
      </c>
      <c r="C44" s="4" t="inlineStr">
        <is>
          <t xml:space="preserve"> </t>
        </is>
      </c>
    </row>
    <row r="45">
      <c r="A45" s="4" t="inlineStr">
        <is>
          <t>Restricted cash</t>
        </is>
      </c>
      <c r="B45" s="5" t="n">
        <v>1000</v>
      </c>
      <c r="C45" s="4" t="inlineStr">
        <is>
          <t xml:space="preserve"> </t>
        </is>
      </c>
    </row>
    <row r="46">
      <c r="A46" s="4" t="inlineStr">
        <is>
          <t>Cash, cash equivalents and restricted cash shown in the statement of cash flows</t>
        </is>
      </c>
      <c r="B46" s="5" t="n">
        <v>960719</v>
      </c>
      <c r="C46" s="5" t="n">
        <v>682225</v>
      </c>
    </row>
    <row r="47">
      <c r="A47" s="4" t="inlineStr">
        <is>
          <t>Adjusted For Refinitiv Transaction</t>
        </is>
      </c>
      <c r="B47" s="4" t="inlineStr">
        <is>
          <t xml:space="preserve"> </t>
        </is>
      </c>
      <c r="C47" s="4" t="inlineStr">
        <is>
          <t xml:space="preserve"> </t>
        </is>
      </c>
    </row>
    <row r="48">
      <c r="A48" s="3" t="inlineStr">
        <is>
          <t>Non-cash financing activities</t>
        </is>
      </c>
      <c r="B48" s="4" t="inlineStr">
        <is>
          <t xml:space="preserve"> </t>
        </is>
      </c>
      <c r="C48" s="4" t="inlineStr">
        <is>
          <t xml:space="preserve"> </t>
        </is>
      </c>
    </row>
    <row r="49">
      <c r="A49" s="4" t="inlineStr">
        <is>
          <t>Establishment of liabilities under tax receivable agreement</t>
        </is>
      </c>
      <c r="B49" s="5" t="n">
        <v>5699</v>
      </c>
      <c r="C49" s="5" t="n">
        <v>27666</v>
      </c>
    </row>
    <row r="50">
      <c r="A50" s="4" t="inlineStr">
        <is>
          <t>Deferred tax asset</t>
        </is>
      </c>
      <c r="B50" s="6" t="n">
        <v>51824</v>
      </c>
      <c r="C50" s="6" t="n">
        <v>1097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1:11:38Z</dcterms:created>
  <dcterms:modified xmlns:dcterms="http://purl.org/dc/terms/" xmlns:xsi="http://www.w3.org/2001/XMLSchema-instance" xsi:type="dcterms:W3CDTF">2022-08-03T11:11:38Z</dcterms:modified>
</cp:coreProperties>
</file>